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Summary of Significant Accounti" sheetId="8" r:id="rId8"/>
    <s:sheet name="Recent Accounting Guidance" sheetId="9" r:id="rId9"/>
    <s:sheet name="Acquisitions" sheetId="10" r:id="rId10"/>
    <s:sheet name="Marketable Securities" sheetId="11" r:id="rId11"/>
    <s:sheet name="Fair Value Measurements" sheetId="12" r:id="rId12"/>
    <s:sheet name="Inventories" sheetId="13" r:id="rId13"/>
    <s:sheet name="Fixed Assets" sheetId="14" r:id="rId14"/>
    <s:sheet name="Goodwill and Purchased Intangib" sheetId="15" r:id="rId15"/>
    <s:sheet name="Accrued Liabilities" sheetId="16" r:id="rId16"/>
    <s:sheet name="Line of Credit" sheetId="17" r:id="rId17"/>
    <s:sheet name="Tax Provision" sheetId="18" r:id="rId18"/>
    <s:sheet name="Other Income (Expense), Net" sheetId="19" r:id="rId19"/>
    <s:sheet name="Stock-Based Compensation and St" sheetId="20" r:id="rId20"/>
    <s:sheet name="Related Party Transactions" sheetId="21" r:id="rId21"/>
    <s:sheet name="Employee Benefit Plan" sheetId="22" r:id="rId22"/>
    <s:sheet name="Commitments and Contingencies" sheetId="23" r:id="rId23"/>
    <s:sheet name="Restructuring" sheetId="24" r:id="rId24"/>
    <s:sheet name="Segment Reporting and Enterpris" sheetId="25" r:id="rId25"/>
    <s:sheet name="Stock Repurchase Plans" sheetId="26" r:id="rId26"/>
    <s:sheet name="Subsequent Events" sheetId="27" r:id="rId27"/>
    <s:sheet name="Summary of Significant Accoun28" sheetId="28" r:id="rId28"/>
    <s:sheet name="Summary of Significant Accoun29" sheetId="29" r:id="rId29"/>
    <s:sheet name="Acquisitions (Tables)" sheetId="30" r:id="rId30"/>
    <s:sheet name="Marketable Securities (Tables)" sheetId="31" r:id="rId31"/>
    <s:sheet name="Fair Value Measurements (Tables" sheetId="32" r:id="rId32"/>
    <s:sheet name="Inventories (Tables)" sheetId="33" r:id="rId33"/>
    <s:sheet name="Fixed Assets (Tables)" sheetId="34" r:id="rId34"/>
    <s:sheet name="Goodwill and Purchased Intang35" sheetId="35" r:id="rId35"/>
    <s:sheet name="Accrued Liabilities (Tables)" sheetId="36" r:id="rId36"/>
    <s:sheet name="Tax Provision (Tables)" sheetId="37" r:id="rId37"/>
    <s:sheet name="Other Income (Expense), Net (Ta" sheetId="38" r:id="rId38"/>
    <s:sheet name="Stock-Based Compensation and 39" sheetId="39" r:id="rId39"/>
    <s:sheet name="Related Party Transactions (Tab" sheetId="40" r:id="rId40"/>
    <s:sheet name="Employee Benefit Plan (Tables)" sheetId="41" r:id="rId41"/>
    <s:sheet name="Commitments and Contingencies (" sheetId="42" r:id="rId42"/>
    <s:sheet name="Restructuring (Tables)" sheetId="43" r:id="rId43"/>
    <s:sheet name="Segment Reporting and Enterpr44" sheetId="44" r:id="rId44"/>
    <s:sheet name="Stock Repurchase Plans (Tables)" sheetId="45" r:id="rId45"/>
    <s:sheet name="Summary of Significant Accoun46" sheetId="46" r:id="rId46"/>
    <s:sheet name="Schedule of Allowance for Doubt" sheetId="47" r:id="rId47"/>
    <s:sheet name="Inventory Charges (Detail)" sheetId="48" r:id="rId48"/>
    <s:sheet name="Product Warranty Activity (Deta" sheetId="49" r:id="rId49"/>
    <s:sheet name="Unrealized Gain (Loss) on Contr" sheetId="50" r:id="rId50"/>
    <s:sheet name="Basic and Diluted Net Income Pe" sheetId="51" r:id="rId51"/>
    <s:sheet name="Recent Accounting Guidance - Ad" sheetId="52" r:id="rId52"/>
    <s:sheet name="Acquisition - Additional Inform" sheetId="53" r:id="rId53"/>
    <s:sheet name="Schedule of Purchase Price Allo" sheetId="54" r:id="rId54"/>
    <s:sheet name="Schedule of Operating Results o" sheetId="55" r:id="rId55"/>
    <s:sheet name="Schedule of Pro Forma Results o" sheetId="56" r:id="rId56"/>
    <s:sheet name="Information Regarding Marketabl" sheetId="57" r:id="rId57"/>
    <s:sheet name="Fair Value of Financial Assets " sheetId="58" r:id="rId58"/>
    <s:sheet name="Inventories (Detail)" sheetId="59" r:id="rId59"/>
    <s:sheet name="Fixed Assets (Detail)" sheetId="60" r:id="rId60"/>
    <s:sheet name="Depreciation Expense (Detail)" sheetId="61" r:id="rId61"/>
    <s:sheet name="Change in Goodwill (Detail)" sheetId="62" r:id="rId62"/>
    <s:sheet name="Intangible Assets, Net (Detail)" sheetId="63" r:id="rId63"/>
    <s:sheet name="Intangible Asset Amortization (" sheetId="64" r:id="rId64"/>
    <s:sheet name="Estimated Amortization of Intan" sheetId="65" r:id="rId65"/>
    <s:sheet name="Accrued Liabilities (Detail)" sheetId="66" r:id="rId66"/>
    <s:sheet name="Line of Credit - Additional Inf" sheetId="67" r:id="rId67"/>
    <s:sheet name="Domestic and Foreign Pre-Tax In" sheetId="68" r:id="rId68"/>
    <s:sheet name="Income Tax Expense (Benefit) fr" sheetId="69" r:id="rId69"/>
    <s:sheet name="Tax Provision - Additional Info" sheetId="70" r:id="rId70"/>
    <s:sheet name="Reconciliation between Income T" sheetId="71" r:id="rId71"/>
    <s:sheet name="Components of Deferred Income T" sheetId="72" r:id="rId72"/>
    <s:sheet name="Net Decrease in Total Valuation" sheetId="73" r:id="rId73"/>
    <s:sheet name="Net Operating Loss and Tax Cred" sheetId="74" r:id="rId74"/>
    <s:sheet name="Reconciliation of Unrecognized " sheetId="75" r:id="rId75"/>
    <s:sheet name="Open Tax Year (Detail)" sheetId="76" r:id="rId76"/>
    <s:sheet name="Other Income (Expense), Net (De" sheetId="77" r:id="rId77"/>
    <s:sheet name="Certain Information Regarding S" sheetId="78" r:id="rId78"/>
    <s:sheet name="Stock-Based Compensation Includ" sheetId="79" r:id="rId79"/>
    <s:sheet name="Weighted-Average Assumptions Us" sheetId="80" r:id="rId80"/>
    <s:sheet name="Stock-Based Compensation and 81" sheetId="81" r:id="rId81"/>
    <s:sheet name="Stock Option Activity (Detail)" sheetId="82" r:id="rId82"/>
    <s:sheet name="Certain Information Regarding O" sheetId="83" r:id="rId83"/>
    <s:sheet name="Summary of Restricted Stock Uni" sheetId="84" r:id="rId84"/>
    <s:sheet name="Information Relates to Employee" sheetId="85" r:id="rId85"/>
    <s:sheet name="Summary of Transactions with ES" sheetId="86" r:id="rId86"/>
    <s:sheet name="Summary of Transactions with Ra" sheetId="87" r:id="rId87"/>
    <s:sheet name="Summary of Transactions with La" sheetId="88" r:id="rId88"/>
    <s:sheet name="Employee Benefit Plan - Additio" sheetId="89" r:id="rId89"/>
    <s:sheet name="Employer Matching Contributions" sheetId="90" r:id="rId90"/>
    <s:sheet name="Future Minimum Lease Payments u" sheetId="91" r:id="rId91"/>
    <s:sheet name="Lease Expense (Detail)" sheetId="92" r:id="rId92"/>
    <s:sheet name="Restructuring Costs of Consolid" sheetId="93" r:id="rId93"/>
    <s:sheet name="Charges, Expenditures, Write-Of" sheetId="94" r:id="rId94"/>
    <s:sheet name="Revenue and Operating Income In" sheetId="95" r:id="rId95"/>
    <s:sheet name="Segment Reporting and Enterpr96" sheetId="96" r:id="rId96"/>
    <s:sheet name="Revenues by Geographic Area (De" sheetId="97" r:id="rId97"/>
    <s:sheet name="Long-Lived Assets, Exclusive of" sheetId="98" r:id="rId98"/>
    <s:sheet name="Stock Repurchase Plans - Additi" sheetId="99" r:id="rId99"/>
    <s:sheet name="Summary of Information Regardin" sheetId="100" r:id="rId100"/>
    <s:sheet name="Subsequent Events - Additional " sheetId="101" r:id="rId101"/>
  </s:sheets>
  <s:definedNames/>
  <s:calcPr calcId="124519" calcMode="auto" fullCalcOnLoad="1"/>
</s:workbook>
</file>

<file path=xl/sharedStrings.xml><?xml version="1.0" encoding="utf-8"?>
<sst xmlns="http://schemas.openxmlformats.org/spreadsheetml/2006/main" uniqueCount="854">
  <si>
    <t>Document and Entity Information - USD ($)</t>
  </si>
  <si>
    <t>12 Months Ended</t>
  </si>
  <si>
    <t>Dec. 31, 2015</t>
  </si>
  <si>
    <t>Mar.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SCD</t>
  </si>
  <si>
    <t>Entity Registrant Name</t>
  </si>
  <si>
    <t>CASCADE MICROTECH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Short-term marketable securities</t>
  </si>
  <si>
    <t>Restricted cash</t>
  </si>
  <si>
    <t>Accounts receivable, net of allowances of $279 and $208</t>
  </si>
  <si>
    <t>Inventories</t>
  </si>
  <si>
    <t>Prepaid expenses and other</t>
  </si>
  <si>
    <t>Total Current Assets</t>
  </si>
  <si>
    <t>Fixed assets, net of accumulated depreciation of $28,442 and $28,407</t>
  </si>
  <si>
    <t>Goodwill</t>
  </si>
  <si>
    <t>Purchased intangible assets, net of accumulated amortization of $7,403 and $5,324</t>
  </si>
  <si>
    <t>Deferred income taxes</t>
  </si>
  <si>
    <t>Other assets</t>
  </si>
  <si>
    <t>Total Assets</t>
  </si>
  <si>
    <t>Current Liabilities:</t>
  </si>
  <si>
    <t>Accounts payable</t>
  </si>
  <si>
    <t>Deferred revenue</t>
  </si>
  <si>
    <t>Accrued liabilities</t>
  </si>
  <si>
    <t>Total Current Liabilities</t>
  </si>
  <si>
    <t>Other long-term liabilities</t>
  </si>
  <si>
    <t>Total Liabilities</t>
  </si>
  <si>
    <t>Shareholders' Equity:</t>
  </si>
  <si>
    <t>Common stock, $0.01 par value. Authorized 100,000 shares; issued and outstanding: 15,871 and 16,466</t>
  </si>
  <si>
    <t>Additional paid-in capital</t>
  </si>
  <si>
    <t>Accumulated other comprehensive loss</t>
  </si>
  <si>
    <t>Retained earnings (accumulated deficit)</t>
  </si>
  <si>
    <t>Total Shareholders' Equity</t>
  </si>
  <si>
    <t>Total Liabilities and Shareholders' Equity</t>
  </si>
  <si>
    <t>Consolidated Balance Sheets (Parenthetical) - USD ($) $ in Thousands</t>
  </si>
  <si>
    <t>Statement of Financial Position [Abstract]</t>
  </si>
  <si>
    <t>Accounts receivable, allowances</t>
  </si>
  <si>
    <t>Fixed assets, accumulated depreciation</t>
  </si>
  <si>
    <t>Purchased intangible assets, accumulated amortization</t>
  </si>
  <si>
    <t>Common stock, par value</t>
  </si>
  <si>
    <t>Common stock, shares authorized</t>
  </si>
  <si>
    <t>Common stock, shares issued</t>
  </si>
  <si>
    <t>Common stock, shares outstanding</t>
  </si>
  <si>
    <t>Consolidated Statements of Operations - USD ($) shares in Thousands, $ in Thousands</t>
  </si>
  <si>
    <t>Dec. 31, 2013</t>
  </si>
  <si>
    <t>Income Statement [Abstract]</t>
  </si>
  <si>
    <t>Revenue</t>
  </si>
  <si>
    <t>Cost of sales</t>
  </si>
  <si>
    <t>Gross profit</t>
  </si>
  <si>
    <t>Operating expenses:</t>
  </si>
  <si>
    <t>Research and development</t>
  </si>
  <si>
    <t>Selling, general and administrative</t>
  </si>
  <si>
    <t>Total operating expenses</t>
  </si>
  <si>
    <t>Income from operations</t>
  </si>
  <si>
    <t>Other income (expense):</t>
  </si>
  <si>
    <t>Interest income, net</t>
  </si>
  <si>
    <t>Other, net</t>
  </si>
  <si>
    <t>Total other income (expense), net</t>
  </si>
  <si>
    <t>Income before income taxes</t>
  </si>
  <si>
    <t>Income tax expense (benefit)</t>
  </si>
  <si>
    <t>Net income</t>
  </si>
  <si>
    <t>Basic net income per share</t>
  </si>
  <si>
    <t>Diluted net income per share</t>
  </si>
  <si>
    <t>Shares used in per share calculations:</t>
  </si>
  <si>
    <t>Basic</t>
  </si>
  <si>
    <t>Diluted</t>
  </si>
  <si>
    <t>Consolidated Statements of Comprehensive Income - USD ($) $ in Thousands</t>
  </si>
  <si>
    <t>Statement of Comprehensive Income [Abstract]</t>
  </si>
  <si>
    <t>Other comprehensive income (loss):</t>
  </si>
  <si>
    <t>Unrealized holding gains (losses)</t>
  </si>
  <si>
    <t>Change in cumulative translation adjustment</t>
  </si>
  <si>
    <t>Total other comprehensive income (loss)</t>
  </si>
  <si>
    <t>Comprehensive income</t>
  </si>
  <si>
    <t>Consolidated Statements of Shareholders' Equity - USD ($) $ in Thousands</t>
  </si>
  <si>
    <t>Total</t>
  </si>
  <si>
    <t>Common Stock</t>
  </si>
  <si>
    <t>Additional Paid-In Capital</t>
  </si>
  <si>
    <t>Accumulated Other Comprehensive Income (Loss)</t>
  </si>
  <si>
    <t>Retained Earnings (Accumulated Deficit)</t>
  </si>
  <si>
    <t>Beginning Balance at Dec. 31, 2012</t>
  </si>
  <si>
    <t>Beginning Balance, shares at Dec. 31, 2012</t>
  </si>
  <si>
    <t>Common stock issued pursuant to stock plans (in shares)</t>
  </si>
  <si>
    <t>Common stock issued pursuant to stock plans</t>
  </si>
  <si>
    <t>Common stock repurchased, shares</t>
  </si>
  <si>
    <t>Common stock repurchased</t>
  </si>
  <si>
    <t>Common stock issued in connection with acquisition, shares</t>
  </si>
  <si>
    <t>Common stock issued in connection with acquisition</t>
  </si>
  <si>
    <t>Value of vested restricted stock withheld for tax liability</t>
  </si>
  <si>
    <t>Stock-based compensation</t>
  </si>
  <si>
    <t>Tax benefit (Reversal of tax benefit) related to stock-based awards</t>
  </si>
  <si>
    <t>Foreign currency translation</t>
  </si>
  <si>
    <t>Unrealized holding gain (loss) on investments</t>
  </si>
  <si>
    <t>Ending Balance at Dec. 31, 2013</t>
  </si>
  <si>
    <t>Ending Balance, shares at Dec. 31, 2013</t>
  </si>
  <si>
    <t>Ending Balance at Dec. 31, 2014</t>
  </si>
  <si>
    <t>Ending Balance, shares at Dec. 31, 2014</t>
  </si>
  <si>
    <t>Ending Balance at Dec. 31, 2015</t>
  </si>
  <si>
    <t>Ending Balance, shares at Dec. 31, 2015</t>
  </si>
  <si>
    <t>Consolidated Statements of Cash Flows - USD ($) $ in Thousands</t>
  </si>
  <si>
    <t>Cash flows from operating activities:</t>
  </si>
  <si>
    <t>Adjustments to reconcile net income to net cash flows provided by operating activities, net of acquisitions:</t>
  </si>
  <si>
    <t>Depreciation</t>
  </si>
  <si>
    <t>Amortization</t>
  </si>
  <si>
    <t>Loss on write-down or disposal of long-lived assets</t>
  </si>
  <si>
    <t>Excess tax benefits related to stock option exercises</t>
  </si>
  <si>
    <t>(Increase) decrease, net of effect of acquisitions, in:</t>
  </si>
  <si>
    <t>Accounts receivable, net</t>
  </si>
  <si>
    <t>Increase (decrease), net of effect of acquisitions, in:</t>
  </si>
  <si>
    <t>Accrued and other long-term liabilities</t>
  </si>
  <si>
    <t>Net cash provided by operating activities</t>
  </si>
  <si>
    <t>Cash flows from investing activities:</t>
  </si>
  <si>
    <t>Purchase of marketable securities</t>
  </si>
  <si>
    <t>Proceeds from sale of marketable securities</t>
  </si>
  <si>
    <t>Decrease in restricted cash</t>
  </si>
  <si>
    <t>Purchase of fixed assets</t>
  </si>
  <si>
    <t>Proceeds from sale of fixed assets and assets held for sale</t>
  </si>
  <si>
    <t>Cash paid for acquisitions, net of cash acquired</t>
  </si>
  <si>
    <t>Net cash used in investing activities</t>
  </si>
  <si>
    <t>Cash flows from financing activities:</t>
  </si>
  <si>
    <t>Principal payments on capital lease obligations</t>
  </si>
  <si>
    <t>Withholding taxes paid on net settlement of vested restricted stock units</t>
  </si>
  <si>
    <t>Proceeds from issuances of common stock</t>
  </si>
  <si>
    <t>Cash paid for repurchase of common stock</t>
  </si>
  <si>
    <t>Net cash provided by (used in) financing activities</t>
  </si>
  <si>
    <t>Effect of exchange rate changes on cash and cash equivalents</t>
  </si>
  <si>
    <t>Increase (decrease) in cash and cash equivalents</t>
  </si>
  <si>
    <t>Cash and cash equivalents:</t>
  </si>
  <si>
    <t>Beginning of year</t>
  </si>
  <si>
    <t>End of year</t>
  </si>
  <si>
    <t>Supplemental disclosure of cash flow information:</t>
  </si>
  <si>
    <t>Cash paid for income taxes, net</t>
  </si>
  <si>
    <t>Supplemental disclosure of non-cash information:</t>
  </si>
  <si>
    <t>Common stock issued in connection with acquisitions</t>
  </si>
  <si>
    <t>Fair value of assets acquired from acquisitions, net of cash</t>
  </si>
  <si>
    <t>Liabilities assumed from acquisitions</t>
  </si>
  <si>
    <t>Fixed asset purchases included in accounts payable</t>
  </si>
  <si>
    <t>Transfer to inventory from fixed assets</t>
  </si>
  <si>
    <t>Summary of Significant Accounting Policies</t>
  </si>
  <si>
    <t>Accounting Policies [Abstract]</t>
  </si>
  <si>
    <t>NOTE 1. SUMMARY OF SIGNIFICANT ACCOUNTING POLICIES
Nature of Business
We design, develop, manufacture and market advanced wafer probing,
thermal and reliability solutions for the electrical measurement
and testing of high performance semiconductor devices. Our products
enable precision on-wafer measurement of integrated circuits and
are often used in the early phases of the development of
semiconductor processes where the accuracy and repeatability of
measurements is critical to achieving yield from advanced process
nodes. Many of our products are also used in production
applications to test semiconductor devices prior to completion of
the manufacturing process. We design, manufacture and assemble most
of our products in Beaverton, Oregon, Munich, Germany, and Dresden,
Germany and maintain global sales, service and support centers in
North America, Germany, Japan, Taiwan, China and Singapore.
Principles of Consolidation
The consolidated financial statements include the accounts of
Cascade Microtech, Inc. and its wholly owned subsidiaries. All
intercompany accounts and transactions have been eliminated in
consolidation.
Use of Estimates in Financial Reporting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s well as
revenues and expenses reported for the periods presented. On an
on-going basis, we evaluate our estimates, including those related
to revenue recognition, allowance for doubtful accounts, valuation
of excess and obsolete inventory, lives and recoverability of
equipment and other long-lived assets, goodwill impairment,
warranty liabilities, deferred tax asset valuation allowance,
unrecognized tax benefits, stock-based compensation, lease
abandonment costs, contingencies and litigation.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ash and Cash Equivalents
We consider all highly liquid investments with an original maturity
of three months or less to be cash equivalents. Our cash balances
with financial institutions may exceed the deposit insurance
limits. Included in cash and cash equivalents were cash equivalents
of $5.6 million and $6.6 million at December 31, 2015 and
2014, respectively, which consisted primarily of money market
funds, and are stated at cost, which approximates market value.
Marketable Securities
We classify our marketable securities as available-for-sale and,
accordingly, record them at fair value. Unrealized holding gains
and losses are excluded from earnings and are reported as a
separate component of Shareholders’ equity until realized.
Dividend and interest income is recognized when earned. Realized
gains and losses are included in earnings and are derived using the
specific identification method for determining the cost of
securities sold.
We periodically evaluate whether declines in fair values of our
investments below their cost are
“other-than-temporary.” This evaluation consists of
qualitative and quantitative factors regarding the severity and
duration of the unrealized loss, as well as our ability and intent
to hold the investment until a forecasted recovery occurs.
Restricted Cash
Our restricted cash is held in accounts with banks that have issued
guarantees to our customers for advance deposits on goods and
services. The guarantees allow the banks to withdraw the restricted
cash from our accounts and return the advanced deposit to the
customer if goods are not delivered or services are not properly
performed. All of the guarantees expire within 12 months of the
balance sheet date and, accordingly, are recorded as a current
asset in our Consolidated Balance Sheets.
Trade Accounts Receivable
Trade accounts receivable are recorded at their invoiced amount and
do not bear interest. The allowance for doubtful accounts is our
best estimate of the amount of probable credit losses in our
existing accounts receivable. We determine our allowance for
doubtful accounts utilizing historical collection percentages
considering the aging of the accounts and known trends with current
customers, including recent significant changes in their financial
position.
Activity related to our allowance for doubtful accounts was as
follows (in thousands):
Balance, December 31, 2012 $ 345
Charges to costs and expenses 20
Write-offs (96 )
Recoveries
—
Balance, December 31, 2013 269
Charges to costs and expenses (50 )
Write-offs (14 )
Recoveries 3
Balance, December 31, 2014 208
Charges to costs and expenses 71
Write-offs
—
Recoveries
—
Balance, December 31, 2015 $ 279
Inventories
Inventories are stated at the lower of cost or market, and include
materials, labor and manufacturing overhead. Demonstration goods,
which are included as a component of finished goods, represent
inventory that is used for customer demonstration purposes. This
inventory is typically sold after 12 to 18 months. We analyze the
carrying value of our inventory quarterly, considering a
combination of factors including, but not limited to, the
following: forecasted sales or usage, historical usage rates,
estimated service period, product end-of-life dates, estimated
current and future market values, service inventory requirements
and new product introductions. We estimate market value based on
factors including, but not limited to, replacement cost and
estimated resale value with declines in value below cost being
recorded quarterly as a component of cost of sales, therefore
establishing a new cost basis for the inventory.
Inventory charges were as follows (in thousands):
Year Ended
December 31,
2015 2014 2013
Inventory charges $ 485 $ 1,816 $ 1,559
Fixed Assets
Equipment and leasehold improvements are stated at cost.
Maintenance and repairs are expensed as incurred. We do not accrue
for the future cost of periodic major overhauls and planned
maintenance of plant and equipment in annual or interim periods.
Depreciation of owned equipment is provided using the straight-line
method over the estimated useful lives of the assets, ranging from
two to seven years. Amortization of leasehold improvements is
provided using the straight-line method over the life of the lease
or the useful life of the asset, whichever is shorter. Fixed assets
are reviewed for impairment as discussed below under
“Accounting for the Impairment of Long-Lived Assets.”
We did not capitalize any interest during 2015, 2014 or 2013.
Goodwill
Goodwill represents the excess of the aggregate purchase price over
the fair value of the net assets acquired in a purchase business
combination. Goodwill is not amortized but rather is reviewed for
impairment at least annually, or more frequently if a triggering
event occurs. We first make a qualitative assessment of whether it
is more likely than not that a reporting unit’s fair value is
less than its carrying amount before applying the two-step goodwill
impairment test. If the conclusion is that it is more likely than
not that the fair value of a reporting unit is less than its
carrying amount, we then perform a two-step goodwill impairment
test. Under the first step, the fair value of the reporting unit is
compared to its carrying value, and, if an indication of goodwill
impairment exists in the reporting unit, we perform step two of the
impairment test (measurement). Under step two, an impairment loss
is recognized for any excess of the carrying amount of the
reporting unit’s goodwill as determined by allocating the
fair value of the reporting unit in a manner similar to a purchase
price allocation. The residual fair value after this allocation is
the implied fair value of the reporting unit goodwill. If the fair
value of the reporting unit exceeds its carrying value, step two
does not need to be performed.
Goodwill at December 31, 2015 and 2014 relates to the
following:
• our January 2010 acquisition of SUSS
MicroTec Test Systems GmbH (“SUSS Test”);
• our July 2013 acquisition of the
Reliability Test Product (“RTP”) division of Aetrium
Incorporated; and
• our October 2013 acquisition of ATT
Advanced Temperature Test Systems GmbH (“ATT
Systems”).
This goodwill relates to our Systems segment and represents the
value of assembled workforce and other intangible assets that do
not qualify for separate recognition. Our assessments performed in
the fourth quarters of 2015, 2014 and 2013 did not indicate any
impairment of goodwill.
Purchased Intangible Assets
Purchased intangible assets include various intangible assets
acquired through business acquisitions. These assets are amortized
using the straight-line method over their estimated useful lives of
one to twelve years. Purchased intangible assets are reviewed for
impairment as discussed below under “Accounting for the
Impairment of Long-Lived Assets.”
Accounting for the Impairment of Long-Lived
Assets
Long-lived assets held and used by us, including fixed assets,
patents and intangible assets with determinable lives, are reviewed
for impairment whenever events or circumstances indicate that the
carrying amount of assets may not be recoverable. We evaluate
recoverability of assets to be held and used by comparing the
carrying amount of an asset to future net undiscounted cash flows
to be generated by the asset. If such assets are considered not to
be recoverable, an impairment charge is recognized for the amount
by which the carrying value of the assets exceeds the fair value of
the assets. Such reviews assess the fair value of the assets based
upon estimates of discounted future cash flows that the assets are
expected to generate.
We did not record any impairment charges related to long-lived
assets during 2015, 2014 or 2013.
Revenue Recognition
Revenue from product sales to customers and distributors that do
not have special acceptance criteria is recognized when a written
purchase order has been obtained, the price is fixed and
determinable, the product is shipped, title has transferred and
collectability is reasonably assured. Generally, we ship our
products with origin terms. For any shipments with destination
terms, we defer revenue until delivery to the customer. Revenue
from customers who have special acceptance criteria beyond our
standard terms and conditions is not recognized until all
acceptance criteria are satisfied. Revenue for installation
services, consisting of assembly and testing, is recognized when
the services are performed.
We sell our products to end-users through a combination of
manufacturers’ representatives, distributors and direct sales
people:
• manufacturers’ representatives
are independent companies that agree to sell our products at our
prices and on our terms and they are paid a commission based on a
percentage of their sales of our products;
• distributors purchase our products
directly from us and pay us directly according to our standard
terms and conditions; they then resell the products to end users at
prices and terms set by them; and
• the direct sales force consists of
our salaried and commissioned employees.
Our transactions may involve the sale of systems and services under
multiple element arrangements. Revenue under multiple element
arrangements is allocated based on the fair value of each element.
A typical multiple element arrangement may include some or all of
the following components: products, accessories, installation
services and extended warranty contracts. The total sales price is
allocated based on the relative fair value of each component.
Historically, most of our products are delivered complete and the
impact of the relative fair value by component has not been
significant. We record deferred revenue for service contracts,
extended warranties and customer deposits. Deferred revenue related
to service contracts and extended warranties is recognized over the
life of the contract based on the stated contractual price,
typically one to two years.
Taxes Collected from Customers and Remitted to Governmental
Authorities
We account for tax assessed by a governmental authority that is
directly imposed on a revenue-producing transaction (i.e., sales,
use, value added) on a net (excluded from Revenue) basis.
Shipping and Handling Costs
Shipping and handling costs are included as a component of Cost of
sales.
Significant Customers
No customer in 2015, 2014 or 2013 accounted for 10% or more of our
total Revenue. At December 31, 2015, we had one customer that
represented approximately 12.2% of our gross Accounts receivable
balance. We had no customers at December 31, 2014, which
represented 10% or more of our gross Accounts receivable
balance.
Product Warranty
We estimate a liability for costs to repair or replace products
under warranty for periods ranging from 90 days to one year when
the related product revenue is recognized. The liability for
product warranties is calculated as a percentage of sales. The
percentage is based on historical product repair costs. The
liability for product warranties is included in Accrued liabilities
in our Consolidated Balance Sheets. Product warranty activity was
as follows (in thousands):
Warranty accrual, December 31, 2012 $ 716
Reductions for warranty charges (798 )
Additions to warranty reserve 827
Warranty accrual, December 31, 2013 745
Reductions for warranty charges (812 )
Additions to warranty reserve 864
Warranty accrual, December 31, 2014 797
Reductions for warranty charges (1,037 )
Additions to warranty reserve 1,056
Warranty accrual, December 31, 2015 $ 816
Additions to the warranty reserve in 2013 include accrued warranty
costs of $0.2 million assumed with the acquisitions in 2013 as
discussed in Note 3.
Advertising
Advertising costs, which are included as a component of Selling,
general and administrative expense, are expensed as incurred and
have been insignificant.
Research and Development
Research and development costs are expensed as incurred
Legal Costs
We may be a party to legal proceedings arising in the normal course
of business. We accrue for certain legal costs, including attorney
fees, and potential settlement claims related to various legal
proceedings that are estimable and probable. If not estimable and
probable, legal costs are expensed as incurred. Legal costs related
to patents are included in Research and development expense. All
other legal costs are included in Selling, general and
administrative expense.
Forward Exchange Contracts
We enter into forward foreign currency exchange contracts, which
typically expire within six months, to manage our exposure against
foreign currency fluctuations in either the euro or Japanese yen.
These foreign exchange contracts are not considered hedges and, as
such, are recorded at fair value on the balance sheet with any
changes in fair value included as Other income (expense), net in
our Consolidated Statements of Operations. At December 31,
2015 and 2014, we had $25.4 million and $25.3 million,
respectively, of forward exchange contracts outstanding. The
unrealized gain on contracts outstanding was as follows (in
thousands):
December 31,
2015 2014
Unrealized gain $ 778 $ 1,020
Income Taxes
Deferred income taxes are established for the difference between
the financial reporting and income tax basis of assets and
liabilities as well as operating loss and tax credit carryforwards.
Deferred tax assets are reduced by a valuation allowance when, in
the opinion of management, it is more likely than not that all or
some portion of the deferred tax assets will not be realized.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We recognize the benefits of tax return positions if we determine
that the positions are “more-likely-than-not” to be
sustained by the taxing authority. Interest and penalties accrued
on unrecognized tax benefits are recorded as tax expense in the
period incurred. We are subject to income taxes within the U.S. and
foreign jurisdictions, and, in the ordinary course of business,
there are transactions and calculations where the ultimate tax
determination is uncertain. We report a liability (or contra asset)
for unrecognized tax benefits resulting from uncertain tax
positions taken, or expected to be taken, in a tax return.
Net Income Per Share
Basic net income per share is computed by dividing the net income
attributed to common shareholders for the period by the weighted
average number of shares of common stock outstanding during the
period. Diluted net income per share incorporates the incremental
shares issuable upon the assumed exercise of stock options and
vesting of restricted stock units (“RSUs”) using the
treasury stock method, if dilutive.
The following table reconciles the shares used in calculating basic
net income per share and diluted net income per share (in
thousands):
Year Ended
December 31,
2015 2014 2013
Shares used to calculate basic net income per share 16,396 16,323 14,792
Dilutive effect of outstanding options and RSUs 561 505 358
Shares used to calculate diluted net income per share 16,957 16,828 15,150
Securities not included as they would have been antidilutive 851 793 1,094
Stock-Based Compensation
We calculate stock-based compensation expense utilizing fair
value-based methodologies and recognize the expense on a
straight-line basis over the vesting period of such awards. The
fair value of stock option awards is based on the Black-Scholes
option pricing model, and the fair value of RSUs and other stock
awards is based on the fair value of our common stock on the date
of grant. For awards that include performance criteria, fair value
considers our determination of the probability of the award being
earned. Compensation expense recorded for awards that do not vest
is reversed in the period that it is determined that the award will
not vest.
Certain Risks and Uncertainties
Our future operating results and financial condition are subject to
influences driven by rapid technological changes, a highly
competitive industry, a lengthy sales cycle, and the cyclical
nature of general economic conditions. Future operating results
will depend on many factors, including demand for our products, the
introduction and industry acceptance of new products and the level
and timing of available shippable orders and backlog.
In addition, we rely on several suppliers to provide certain key
components used in our products. Some of these items are available
from only one supplier or a limited group of suppliers. Any
disruption in the availability and delivery of these items could
adversely affect our revenues and results of operations.
Segment Reporting
We operate in two business segments: Systems and Probes. Sales of
our probe stations, reliability test systems and thermal subsystems
are included in the Systems segment. Sales of our analytical probes
and production probe cards are included in the Probes segment.
Foreign Currency Translation
The local currency is the functional currency for each of our
foreign subsidiaries. Assets and liabilities are translated into
U.S. dollars at current exchange rates, and sales and expenses are
translated using average rates. Gains and losses from translation
of assets and liabilities are included in Accumulated other
comprehensive loss in our Consolidated Balance Sheets.</t>
  </si>
  <si>
    <t>Recent Accounting Guidance</t>
  </si>
  <si>
    <t>Accounting Changes and Error Corrections [Abstract]</t>
  </si>
  <si>
    <t>NOTE 2. RECENT ACCOUNTING GUIDANCE
ASU 2016-01
In January 2016, the Financial Accounting Standards Board
(“FASB”) issued Accounting Standards Update
(“ASU”) 2016-01, “Financial Instruments - Overall
(Subtopic 825-10).” ASU 2016-01 enhances the reporting model
for financial instruments to provide users of financial statements
with more decision-useful information by addressing certain aspects
of recognition, measurement, presentation, and disclosure of
financial instruments. The amendments simplify certain requirements
and also reduce diversity in current practice for other
requirements. ASU 2016-01 is effective for public companies’
fiscal years beginning after December 15, 2017, including
interim periods within those fiscal years. Except for the early
application guidance specifically allowed in ASU 2016-01, early
adoption is not permitted. We do not expect the adoption of ASU
2016-01 to have a material effect on our financial position,
results of operations or cash flows.
ASU 2015-17
In November 2015, the FASB issued ASU 2015-17, “Income Taxes
(Topic 740) - Balance Sheet Classification of Deferred
Taxes.” ASU 2015-17 simplifies the presentation of deferred
income taxes, and requires that deferred tax liabilities and assets
be classified as noncurrent in a classified statement of financial
position. The amendments apply to all entities that present a
classified statement of financial position, and aligns the
presentation of deferred income tax assets and liabilities with
International Financial Reporting Standards (“IFRS”)
IAS 1. We early adopted ASU 2015-17 on a retrospective basis in the
fourth quarter of 2015, and reclassified deferred tax assets of
$3.0 million at December 31, 2014, from current assets to
noncurrent assets, to conform with the current year
presentation.
Also in the fourth quarter of 2015, we revised the presentation of
noncurrent deferred tax liabilities on the Consolidated Balance
Sheet as of December 31, 2014 to correct a $2.6 million error
in the netting of noncurrent deferred taxes liabilities against
noncurrent deferred tax assets. The effect of recording this
immaterial correction on our consolidated financial statements was
an increase in total assets and total liabilities of $2.6 million
on the Consolidated Balance Sheet as of December 31, 2014.
Management considered both the quantitative and qualitative factors
of SEC Staff Accounting Bulletin No. 99,
“Materiality,” and Staff Accounting Bulletin
No. 108, “Considering the Effects of Prior Year
Misstatements when Quantifying Misstatements in Current Year
Financial Statements.” Based upon our evaluation of the
error, we concluded that the prior period error was immaterial to
the previously issued financial statements. As such, management has
elected to correct the identified error in the prior period.
ASU 2015-11
In July 2015, the FASB issued ASU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public
companies’ annual periods, including interim periods within
those fiscal years, beginning after December 15, 2016 on a
prospective basis. Early adoption is permitted.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ASU 2015-02
In February 2015, the FASB issued ASU 2015-02, “Consolidation
(Topic 810).” ASU 2015-02 amends guidance regarding the
consolidation of certain legal entities. ASU 2015-02 is effective
for fiscal years, and interim periods within those fiscal years,
beginning after December 15, 2015, with early adoption
permitted provided that the guidance is applied from the beginning
of the fiscal year of adoption. We do not expect the adoption of
ASU 2015-02 to have any effect on our financial position, results
of operations or cash flows.
ASU 2015-01
In January 2015, the FASB issued ASU 2015-01, “Income
Statement – Extraordinary and Unusual Items (Subtopic
225-20).” ASU 2015-01 simplifies income statement
presentation by eliminating the concept of extraordinary items. ASU
2015-01 is effective for fiscal years, and interim periods within
those fiscal years, beginning after December 15, 2015, with
early adoption permitted provided that the guidance is applied from
the beginning of the fiscal year of adoption. The adoption of ASU
2015-01 will not have any effect on our financial position, results
of operations or cash flows.
ASU 2014-16
In November 2014, the FASB issued ASU 2014-16, “Derivatives
and Hedging (Topic 815).” ASU 2014-16 addresses whether the
host contract in a hybrid financial instrument issued in the form
of a share should be accounted for as debt or equity. ASU 2014-16
is effective for annual periods and interim periods beginning after
December 15, 2015. We do not currently have issued, nor are we
investors in, hybrid financial instruments. Accordingly, we do not
expect the adoption of ASU 2014-16 to have any effect on our
financial position, results of operations or cash flows.
ASU 2014-12
In June 2014, the FASB issued ASU 2014-12, “Compensation
– Stock Compensation (Topic 718).” ASU 2014-12
addresses accounting for share-based payments when the terms of an
award provide that a performance target could be achieved after the
requisite service period. ASU 2014-12 indicates that, in such
situations, the performance target should be treated as a
performance condition and, accordingly, the performance target
should not be reflected in estimating the grant-date fair value of
the award. Instead, compensation cost should be recognized in the
period in which it becomes probable that the performance target
will be achieved. ASU 2014-12 is effective for annual periods and
interim periods beginning after December 15, 2015. We do not
expect the adoption of ASU 2014-12 to have a material effect on our
financial position, results of operations or cash flows.
ASU 2014-09
In May 2014, the FASB issued ASU No. 2014-09, “Revenue
from Contracts with Customers (Topic 606).” ASU 2014-09
clarifies the principles for recognizing revenue and develops a
common revenue standard for GAAP and the International Accounting
Standards Board. ASU 2014-09, as amended, is effective for annual
and interim periods beginning on or after December 15, 2017.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si>
  <si>
    <t>Acquisitions</t>
  </si>
  <si>
    <t>Business Combinations [Abstract]</t>
  </si>
  <si>
    <t>NOTE 3. ACQUISITIONS
ATT Systems
On October 1, 2013, we acquired all of the outstanding shares
of Advanced Temperature Test Systems GmbH (“ATT
Systems”) for consideration of 9.6 million euro, or
approximately $13.0 million, and 1.6 million shares of our
common stock valued at $14.5 million. Approximately
8.8 million euro were paid at closing and 0.4 million
euro was paid on each of October 1, 2015 and 2014. In
addition, in December 2013, a working capital adjustment totaling
0.2 million euro, or approximately $0.2 million, was made as
an adjustment to increase the purchase price and was paid in
January 2014.
We believe the acquisition of ATT Systems (the “ATT
Acquisition”) strategically positions the combined company
for future system development and access to larger markets.
The allocation of the purchase price for the ATT Acquisition was as
follows (dollars in thousands):
Assets: Useful Life
Cash $ 559
—
Accounts receivable 408
—
Inventory 2,585
—
Prepaid expenses and other 1,393
—
Fixed assets 137 3 years
Goodwill 12,551
—
Other intangible assets:
Core technology 10,266 6 years
Customer relationships 3,377 8 years
Trademarks and tradenames 1,216 10 years
14,859
32,492
Liabilities:
Accounts payable 518
—
Accrued liabilities 252
—
Long-term deferred tax liability 4,061
6-10 years
4,831
Net assets acquired $ 27,661
The key factors attributable to the creation of goodwill by the ATT
Acquisition are the assembled workforce and our assessment
regarding the ability of the business to generate cash flows beyond
the lives of the finite-lived intangible assets. None of the
goodwill or purchased intangibles are expected to be deductible for
income tax purposes. The weighted average amortization period as of
the date of closing for all intangible assets acquired was 6.8
years.
The long-term deferred tax liability relates to the difference
between the fair value of the acquired net assets, excluding
goodwill, and their respective carryover historical tax basis and
will generally be amortized over the life of the acquired
intangibles.
Transaction costs of $0.7 million were expensed as incurred as a
component of Selling, general and administrative expenses.
ATT System’s results of operations were included in our
consolidated financial statements and Systems segment during the
year of acquisition subsequent to the date of acquisition as
follows (in thousands):
Year Ended December 31,
2013
Revenue $ 3,778
Operating income 448
The unaudited pro forma results of operations, as if the ATT
Acquisition had occurred on January 1, 2013 were as follows
(in thousands):
Year Ended December 31,
2013
Pro forma revenue $ 127,618
Pro forma net income 14,564
Pro forma basic net income per share 0.90
Pro forma diluted net income per share 0.88
RTP
On July 31, 2013, we acquired certain assets of RTP for $1.9
million in cash (the “RTP Acquisition”), and contingent
consideration of $0.8 million, which was paid during 2014. The fair
value of the contingent consideration was determined to be $1.3
million as of the acquisition date and, accordingly, $0.5 million
was credited to Selling, general and administrative expenses during
2014 as the liability was settled.
We believe the RTP Acquisition expands our product portfolio and
served available market while leveraging our existing sales and
service channel. The results of operations of the RTP Acquisition
are included in our Systems segment.
The allocation of the purchase price for the RTP Acquisition was as
follows (dollars in thousands):
Useful Life
Current assets $ 1,198
—
Fixed assets 17 2 years
Goodwill 641
—
Other intangible assets:
Core technology 930 5 years
Customer relationships 490
12 years
1,420
Current liabilities (62 )
—
Net assets acquired $ 3,214
The key factor attributable to the creation of goodwill by the
transaction is the assembled workforce. All of the goodwill and
purchased intangibles are expected to be deductible for income tax
purposes. The weighted average amortization period as of the date
of closing for all intangible assets acquired was 7.4 years.
Transaction costs of $0.2 million associated with the RTP
Acquisition were expensed as incurred as a component of Selling,
general and administrative expenses.
RTP’s results of operations were included in our consolidated
financial statements and Systems segment during the year of
acquisition subsequent to the date of acquisition as follows (in
thousands):
Year Ended December 31,
2013
Revenue $ 1,222
Operating loss 40
Pro forma results of operations have not been presented because the
effect of the acquisition was not material to prior period
financial statements.</t>
  </si>
  <si>
    <t>Marketable Securities</t>
  </si>
  <si>
    <t>Investments, Debt and Equity Securities [Abstract]</t>
  </si>
  <si>
    <t>NOTE 4. MARKETABLE SECURITIES
Certain information regarding our marketable securities was as
follows (in thousands):
December 31,
2015 2014
Fair value:
U.S. agency securities $ 1,782 $
—
Corporate obligations 1,871 1,620
Corporate equities 5 6
$ 3,658 $ 1,626
Cost:
U.S. agency securities $ 1,784 $
—
Corporate obligations 1,872 1,620
Corporate equities 7 6
$ 3,663 $ 1,626
Fair value by maturity:
Within one year $ 3,653 $ 1,620
One to two years
—
—
Corporate equities 5 6
$ 3,658 $ 1,626
Gross unrealized holding gains:
Corporate obligations $
— $
—
U.S. agency securities
—
—
$
— $
—
Gross unrealized holding losses:
Corporate obligations $ (1 ) $
—
U.S. agency securities (2 )
—
Corporate equities (2 )
—
$ (5 ) $
—
Realized gains and losses on marketable securities were immaterial
during 2015, 2014 and 2013.</t>
  </si>
  <si>
    <t>Fair Value Measurements</t>
  </si>
  <si>
    <t>Fair Value Disclosures [Abstract]</t>
  </si>
  <si>
    <t>NOTE 5. FAIR VALUE MEASUREMENTS
Various inputs are used in determining the fair value of our
financial assets and liabilities and are summarized into three
broad categories:
• Level 1 – quoted prices in
active markets for identical securities;
• Level 2 – other significant
observable inputs, including quoted prices for similar securities,
interest rates, credit risk, etc.; and
• Level 3 – significant
unobservable inputs, including our own assumptions in determining
fair value.
The inputs or methodology used for valuing securities are not
necessarily an indication of the risk associated with investing in
those securities.
The disclosures related to our financial assets and (liabilities)
that are reported at fair value on a recurring basis are as follows
(in thousands):
December 31, 2015 December 31, 2014
Fair Value Input Level Fair Value Input Level
Marketable securities – corporate equities $ 5 Level 1 $ 6 Level 1
Marketable securities – corporate obligations $ 1,871 Level 2 $ 1,620 Level 2
Marketable securities – U.S. agency securities $ 1,782 Level 2 $
— Level 2
Forward sale contracts for Japanese yen $ (52 ) Level 2 $ 131 Level 2
Forward purchase contract for euro $ (66 ) Level 2 $ (40 ) Level 2
Forward sale contract for euro $ 896 Level 2 $ 929 Level 2
The fair value of our marketable securities is determined based on
quoted market prices for similar or identical securities. Any
unrealized gain or loss is recorded as a component of Accumulated
other comprehensive loss in our Consolidated Balance Sheets.
The fair value of our forward contracts is based on quoted market
prices for similar securities and is used for the purpose of
determining any gain or loss on our foreign currency positions. We
do not record the full value of the forward contracts on our
Condensed Consolidated Balance Sheets. We record the net unrealized
gain or loss in our Consolidated Statements of Operations as a
component of Other income (expense).
The carrying values of Cash and cash equivalents, Restricted cash,
Accounts receivable, Prepaid expenses and other, Accounts payable
and Accrued liabilities approximate fair value due to their short
maturities.
No changes were made to our valuation techniques during 2015.</t>
  </si>
  <si>
    <t>Inventory Disclosure [Abstract]</t>
  </si>
  <si>
    <t>NOTE 6. INVENTORIES
Inventories consisted of the following (in thousands):
December 31,
2015 2014
Raw materials $ 14,767 $ 14,120
Work-in-process 2,793 3,809
Finished goods 5,669 6,713
$ 23,229 $ 24,642</t>
  </si>
  <si>
    <t>Fixed Assets</t>
  </si>
  <si>
    <t>Property, Plant and Equipment [Abstract]</t>
  </si>
  <si>
    <t xml:space="preserve">NOTE 7. FIXED ASSETS
Fixed assets consisted of the following (in thousands):
December 31,
2015 2014
Equipment $ 30,784 $ 25,749
Leasehold improvements 8,431 9,220
Construction in progress 1,483 1,538
40,698 36,507
Less accumulated depreciation (28,442 ) (28,407 )
$ 12,256 $ 8,100
Depreciation expense was as follows (in thousands):
Year Ended
December 31,
2015 2014 2013
Depreciation expense $ 3,109 $ 3,335 $ 3,661 </t>
  </si>
  <si>
    <t>Goodwill and Purchased Intangible Assets</t>
  </si>
  <si>
    <t>Goodwill and Intangible Assets Disclosure [Abstract]</t>
  </si>
  <si>
    <t>NOTE 8. GOODWILL AND PURCHASED INTANGIBLE ASSETS
Goodwill
The change in goodwill was as follows (in thousands):
Year Ended
December 31,
2015 2014 2013
Balance, beginning of period $ 12,823 $ 14,471 $ 990
Acquisition of RTP
—
— 641
Acquisition of ATT Systems
—
— 12,551
Effect of exchange rate changes (1,231 ) (1,648 ) 289
Balance, end of period $ 11,592 $ 12,823 $ 14,471
Intangible Assets
Intangible assets, net included the following (in thousands):
December 31,
2015 2014
Purchased Intangible Assets
Customer relationships $ 4,016 $ 4,323
Core technology 11,549 12,481
Trademarks and tradenames 981 1,092
16,546 17,896
Less accumulated amortization (7,403 ) (5,324 )
$ 9,143 $ 12,572
Patents
Patents $ 4,632 $ 4,632
Less accumulated amortization (4,632 ) (4,540 )
$
— $ 92
Intangible asset amortization is a component of Selling, general
and administrative expense and was as follows (in thousands):
Year Ended
December 31,
2015 2014 2013
Intangible amortization $ 2,458 $ 3,011 $ 1,522
The estimated amortization of intangible assets is as follows over
the next five years and thereafter (in thousands):
2016 $ 2,135
2017 2,117
2018 2,039
2019 1,585
2020 549
Thereafter 718
$ 9,143</t>
  </si>
  <si>
    <t>Accrued Liabilities</t>
  </si>
  <si>
    <t>Payables and Accruals [Abstract]</t>
  </si>
  <si>
    <t>NOTE 9. ACCRUED LIABILITIES
Accrued liabilities consisted of the following (in thousands):
December 31,
2015 2014
Accrued compensation and benefits $ 4,254 $ 3,606
Accrued sales taxes and VAT 1,300 276
Accrued income taxes 1,211 1,628
Accrued warranty 816 797
Payable to seller related to ATT acquisition
— 456
Accrued restructuring costs
— 1,959
Other 907 783
$ 8,488 $ 9,505</t>
  </si>
  <si>
    <t>Line of Credit</t>
  </si>
  <si>
    <t>Debt Disclosure [Abstract]</t>
  </si>
  <si>
    <t>NOTE 10. LINE OF CREDIT
In August 2013, we entered into a line of credit agreement with
JPMorgan Chase Bank, N.A. for a maximum $10.0 million line of
credit facility (the “LOC”), which may be limited by a
borrowing base. As amended in March 2015, the LOC expires on
March 5, 2018 and contains a $2.5 million sublimit for letters
of credit. Interest is based primarily on the London Interbank
Offered Rate (“LIBOR”). The LOC contains restrictive
and financial covenants. At December 31, 2015, no amounts were
outstanding under the LOC, no letters of credit were outstanding
and $10.0 million was available for borrowing.</t>
  </si>
  <si>
    <t>Tax Provision</t>
  </si>
  <si>
    <t>Income Tax Disclosure [Abstract]</t>
  </si>
  <si>
    <t>NOTE 11. TAX PROVISION
Domestic and foreign pre-tax income from continuing operations was
as follows (in thousands):
Year Ended
December 31,
2015 2014 2013
Domestic $ 12,705 $ 8,076 $ 5,619
Foreign 5,185 4,588 1,462
$ 17,890 $ 12,664 $ 7,081
The income tax expense (benefit) from continuing operations
consisted of the following (in thousands):
Year Ended
December 31,
2015 2014 2013
Current:
Federal $ 2,079 $ 1,086 $ (253 )
State 265 184 (39 )
Foreign 2,118 1,862 1,039
Total current 4,462 3,132 747
Deferred:
Federal 1,445 133 (5,912 )
State 145 46 (928 )
Foreign (512 ) (577 ) (244 )
Total deferred 1,078 (398 ) (7,084 )
Income tax expense (benefit) $ 5,540 $ 2,734 $ (6,337 )
Income tax expense (benefit) varies from the amounts computed by
applying the Federal statutory rate of 34% to income from
continuing operations before income taxes as follows (in
thousands):
Year Ended
December 31,
2015 2014 2013
Federal income tax provision computed at statutory rates $ 6,082 $ 4,269 $ 2,407
Difference in foreign tax rate (201 ) (405 ) 174
State income taxes, net of federal benefit 317 142 140
Stock-based compensation 114 142 966
Research and development tax credits (401 ) (33 ) (256 )
Expiration of tax credits
— 236 167
Foreign tax credits (123 ) (2,527 ) (47 )
Foreign dividend
— 1,281
—
Change in valuation allowance
— (158 ) (9,656 )
Unrecognized tax benefits (134 ) 8 9
Foreign earnings not permanently reinvested
—
— (207 )
Domestic production deduction (271 ) (251 )
—
Other 157 30 (34 )
Provision for (benefit from) income taxes $ 5,540 $ 2,734 $ (6,337 )
Deferred Tax Assets and Liabilities
Significant components of deferred income tax assets and
liabilities were as follows (in thousands):
December 31,
2015 2014
Deferred tax assets:
Reserves and allowances $ 522 $ 455
Inventory 1,128 1,037
Accrued vacation and bonus 803 664
Unrealized loss on forward contracts 1,412 856
Federal and state net operating loss (“NOL”)
carryforwards 12 21
Federal and state tax credits 143 1,781
Stock-based compensation 925 565
Intangibles 1,192 1,278
Other current deferred tax assets 751 834
Total deferred tax assets 6,888 7,491
Deferred tax liabilities:
Intangibles (2,117 ) (2,936 )
Other deferred tax liabilities (1,285 ) (266 )
Total deferred tax liabilities (3,402 ) (3,202 )
Net total deferred tax assets $ 3,486 $ 4,289
Deferred tax assets arise from the tax benefit of amounts
expensed for financial reporting purposes but not yet realized for
tax purposes and from unutilized tax credits and NOL carry
forwards. We evaluate our deferred tax assets on a regular basis to
determine if a valuation allowance is required. To the extent it is
determined that it is more likely than not that we will not realize
the benefit of our deferred tax assets, we record a valuation
allowance against deferred tax assets.
We did not have a valuation allowance recorded at December 31,
2015 or 2014. The net decrease in the total valuation allowance was
as follows (in thousands):
Year Ended
December 31,
2015 2014 2013
Decrease in valuation allowance $
— $ (158 ) $ (9,656 )
The decrease in valuation allowance in 2014 was primarily related
to utilization and expiration of state tax credits. The decrease in
valuation allowance in 2013 was primarily related to release of the
valuation allowance against U.S. deferred tax assets as of
December 31, 2013 as it is more likely than not that these
deferred tax assets will be realized.
We had tax NOL and credit carryforwards as of December 31,
2015 as follows:
Amount Expiration
State research and experimentation credit carryforwards $ 0.2 million 2016-2035
State NOL carryforwards 0.5 million 2016-2031
See Note 2 for a discussion of the adoption of ASU 2015-17,
“Income Taxes (Topic 740) - Balance Sheet Classification of
Deferred Taxes” and the correction of an error in the
presentation of deferred tax assets and liabilities on the balance
sheet as of December 31, 2014.
Unrecognized Tax Benefits
A reconciliation of unrecognized tax benefits was as follows (in
thousands):
Balance, December 31, 2012 $ 150
Increases due to tax positions taken during the current year 9
Balance, December 31, 2013 159
Increases due to tax positions taken during the current year
—
Decreases due to tax positions taken during a prior year (5 )
Balance, December 31, 2014 154
Increases due to tax positions taken during the current year
—
Decreases due to tax positions taken during a prior year (154 )
Balance, December 31, 2015 $
—
Interest and penalties in 2015, 2014 and 2013 were insignificant.
Interest and penalties accrued on unrecognized tax benefits as of
December 31, 2015 and 2014 were also insignificant.
The tax years that remained open to examination in our major taxing
jurisdictions as of December 31, 2015 were as follows:
Jurisdiction Open Tax Years
U.S. 2012-2015
Japan 2009-2015
Germany 2011-2015
Non-Repatriated Foreign Earnings
During the fourth quarter of 2014, we repatriated all of the
distributable earnings of our subsidiary in Japan through a cash
dividend totaling $2.5 million. The dividend included previously
permanently reinvested earnings of $0.9 million. We did not provide
for U.S. income taxes on the remaining undistributed earnings of
our foreign subsidiaries at that time because they were considered
permanently reinvested outside of the U.S. Upon repatriation, some
of these earnings would generate foreign tax credits, which may
reduce the U.S. tax liability associated with any future foreign
dividend. At December 31, 2015, the cumulative amount of
earnings upon which U.S. income taxes have not been provided is
approximately $11.5 million. The determination of the amount of
unrecognized deferred U.S. income tax liability and foreign tax
credit, if any, is not practicable to calculate.</t>
  </si>
  <si>
    <t>Other Income (Expense), Net</t>
  </si>
  <si>
    <t>Other Income and Expenses [Abstract]</t>
  </si>
  <si>
    <t>NOTE 12. OTHER INCOME (EXPENSE), NET
Other income (expense), net consisted of the following (in
thousands):
Year Ended
December 31,
2015 2014 2013
Interest income, net $ 15 $ 29 $ 44
Foreign currency losses (1,925 ) (3,629 ) (311 )
Gains on foreign currency forward contracts 1,871 3,016 90
Other 38 (36 ) (75 )
$ (1 ) $ (620 ) $ (252 )</t>
  </si>
  <si>
    <t>Stock-Based Compensation and Stock-Based Plans</t>
  </si>
  <si>
    <t>Disclosure of Compensation Related Costs, Share-based Payments [Abstract]</t>
  </si>
  <si>
    <t xml:space="preserve">NOTE 13. STOCK-BASED COMPENSATION AND STOCK-BASED PLANS
Certain information regarding our stock-based compensation was as
follows (in thousands, except per share amounts):
Year Ended
December 31,
2015 2014 2013
Weighted average grant-date per share fair value of stock options
granted $ 7.63 $ 5.58 $ 5.35
Total intrinsic value of stock options exercised 497 377 523
Fair value of restricted shares vested 2,227 2,309 1,398
Tax benefit realized from stock options exercised and restricted
stock units (“RSUs”) released 920 954 729
Tax benefit recognized in our Consolidated Statements of Operations
related to stock-based compensation 908 750 537
Our stock-based compensation was included in our Consolidated
Statements of Operations as follows (in thousands):
Year Ended
December 31,
2015 2014 2013
Cost of sales $ 153 $ 234 $ 201
Research and development 366 321 198
Selling, general and administrative 2,306 1,927 1,215
$ 2,825 $ 2,482 $ 1,614
To determine the fair value of stock-based awards granted, we used
the Black-Scholes option pricing model and the following
weighted-average assumptions:
Year Ended December 31,
2015 2014 2013
Stock Option Plan
Risk-free interest rate 1.6% 1.8% 1.1%-1.8%
Expected dividend yield 0.0% 0.0% 0.0%
Expected term 6.25 years 6.25 years 6.25 years
Expected volatility 54.9% 61.2% 60.6%-61.0%
Employee Stock Purchase Plan
Risk-free interest rate 0.1% - 0.3% 0.1% 0.8%
Expected dividend yield 0.0% 0.0% 0.0%
Expected term 6 months 6 months 6 months
Expected volatility 38.1% - 40.5% 35.4% - 37.8% 24.5%-31.5%
The risk-free rate used is based on the U.S. Treasury yield over
the expected term of the options granted. Our option pricing model
utilizes the simplified method to estimate the expected term. The
expected volatility for options granted pursuant to our stock
incentive plans and for our employee stock purchase plan is
calculated based on our historic volatility. We have not paid
dividends in the past and we do not expect to pay dividends in the
future and, therefore, the expected dividend yield is 0%.
We amortize stock-based compensation on a straight-line basis over
the vesting period of the individual awards, which is the requisite
service period, with estimated forfeitures considered. Shares to be
issued upon the exercise of stock options will come from newly
issued shares.
Stock Incentive Plans
Our stock incentive plans include our 2000 Stock Incentive Plan
(the “2000 Plan”) and our 2010 Stock Incentive Plan
(the “2010 Plan”) (together, the “Plans”)
and provide for the granting of incentive stock options,
nonqualified stock options and RSUs. Incentive stock options must
be granted at an exercise price not less than 100% of the fair
market value per share at the grant date. Nonqualified stock
options granted or shares sold under the Plans cannot be granted or
sold at a price less than 85% of the fair market value per share at
the date of grant or sale. The contractual term of options granted
under the Plans is ten years, and the right to exercise options
granted generally vests 25% each year over four years. Grants of
RSUs generally vest 25% each year over four years, or 50% each year
over two years. Grants to outside Board members vest immediately
upon grant. We have authorized a total of 3,000,000 shares of
common stock for issuance under the 2000 Plan and 3,669,600 shares
under the 2010 Plan.
At December 31, 2015, a total of 1,460,761 shares were
available for future grants, and we had 2,868,667 shares of our
common stock reserved for future issuance under the Plans.
Stock option activity for the year ended December 31, 2015 and
other Plan information was as follows:
Options Outstanding Weighted Average Exercise Price
Outstanding at December 31, 2014 916,779 $ 6.10
Granted 82,300 14.34
Exercised (79,231 ) 8.19
Forfeited (1,050 ) 14.38
Outstanding at December 31, 2015 918,798 6.65
Certain information regarding options outstanding as of
December 31, 2015 was as follows:
Options Outstanding Options Exercisable
Number 918,798 646,498
Weighted-average exercise price $ 6.65 $ 5.26
Aggregate intrinsic value $ 8,823,261 $ 7,106,285
Weighted-average remaining contractual term (in years) 6.2 5.5
RSU activity for the year ended December 31, 2015 was as
follows:
Restricted Stock Units Weighted Average Grant Date Per Share Fair Value
Outstanding at December 31, 2014 395,724 $ 8.83
Granted – time-based 223,204 14.89
Granted – performance-based 49,000 14.34
Vested (154,295 ) 9.18
Forfeited (24,525 ) 8.84
Outstanding at December 31, 2015 489,108 12.04
The performance-based RSUs will vest if new product revenue as a
percentage of total revenue meets a certain target for the second
half of 2017. The performance-based RSUs will be earned and vested
in the first quarter of 2018 at between 50% and 100% of the total
granted based upon the target achievement level. The RSUs will also
vest if there is a sale of all, or substantially all, of our
assets, or merger with another entity prior to the first quarter of
2018. Stock-based compensation expense is recognized over the
vesting period based on our determination of the probability of the
awards being earned. As of December 31, 2015, we determined
that the target was probable of achievement at the 50% level.
As of December 31, 2015, total unrecognized stock-based
compensation related to outstanding, but unvested stock options and
RSUs was $5.8 million, which will be recognized over the weighted
average remaining vesting period of 2.2 years.
Employee Stock Purchase Plan
Our 2013 Employee Share Purchase Plan (the “2013 ESPP”)
was approved by shareholders in May 2013. The terms of our 2013
ESPP provide for the sale and issuance of up to 1.0 million
shares of our common stock. The 2013 ESPP replaced our 2004
Employee Share Purchase Plan (the “2004 ESPP”) for the
six-month option period beginning on November 1, 2013.
Any eligible employee may participate in the 2013 ESPP by
completing a subscription agreement which allows participants to
have between 2% and 15% of their compensation withheld to purchase
shares of common stock at 85% of the fair market value of a share
of common stock on the enrollment date or on the exercise date,
whichever is lower. No more than $12,500 can be withheld to
purchase shares of common stock in each offering period. The
exercise date is the last trading day of each offering period and
participating employees are automatically enrolled in the new
offering period.
The following information relates to our 2013 ESPP activity for the
year ended December 31, 2015:
Shares issued pursuant to the 2013 ESPP 68,704
Weighted average price of shares issued $ 10.29
Discount per share from the fair market value on the dates of
purchase $ 3.94
Shares remaining available for purchase pursuant to the 2013 ESPP
as of December 31, 2015 860,763 </t>
  </si>
  <si>
    <t>Related Party Transactions</t>
  </si>
  <si>
    <t>Related Party Transactions [Abstract]</t>
  </si>
  <si>
    <t xml:space="preserve">NOTE 14. RELATED PARTY TRANSACTIONS
Significant related party transactions are described below.
ESI Company
One of the members of our Board of Directors,
Mr. Raymond A. Link, is a member of the Board of
Directors of Electro Scientific Industries, Inc.
(“ESI”).
Information regarding our transactions with ESI is as follows (in
thousands):
Year Ended December 31,
2015 2014 2013
Equipment purchased from ESI $ 78 $ 192 $ 301
December 31,
2015 2014
Due to ESI $
— $ 29
Raytheon, Inc.
One of the members of our Board of Directors,
Dr. William R. Spivey, is a member of the Board of
Directors of Raytheon, Inc. (“Raytheon”).
Information regarding our transactions with Raytheon is as follows
(in thousands):
Year Ended
December 31,
2015 2014 2013
Revenue from equipment sold to Raytheon $ 768 $ 176 $ 607
December 31,
2015 2014
Due from Raytheon $ 336 $ 21
Lam Research Corporation
One of the members of our Board of Directors,
Dr. William R. Spivey, is a member of the Board of
Directors of Lam Research Corporation (“Lam”).
Information regarding our transactions with Lam is as follows (in
thousands):
Year Ended December 31,
2015 2014 2013
Revenue from equipment sold to Lam $ 47 $ 388 $
—
December 31,
2015 2014
Due from Lam $ 5 $ 3 </t>
  </si>
  <si>
    <t>Employee Benefit Plan</t>
  </si>
  <si>
    <t>Postemployment Benefits [Abstract]</t>
  </si>
  <si>
    <t xml:space="preserve">NOTE 15. EMPLOYEE BENEFIT PLAN
We sponsor a 401(k) savings plan that allows eligible employees to
contribute a certain percentage of their salary. We match 50% of
each eligible employees’ contributions, up to a maximum of 3%
of the employees’ earnings. Our matching contributions for
the savings plan were as follows (in thousands):
Year Ended
December 31,
2015 2014 2013
401(k) matching contributions $ 646 $ 534 $ 412 </t>
  </si>
  <si>
    <t>Commitments and Contingencies</t>
  </si>
  <si>
    <t>Commitments and Contingencies Disclosure [Abstract]</t>
  </si>
  <si>
    <t>NOTE 16. COMMITMENTS AND CONTINGENCIES
Leases and Subleases
We lease automobiles, office space and manufacturing space under
operating leases that expire at various dates through 2024. In
addition to lease expense, we pay real property taxes, insurance
and repair and maintenance expenses for our corporate office and
manufacturing facilities. We recognize rent expense related to our
operating leases based on a straight-line basis over the life of
the lease, including any periods of free rent.
Future minimum lease payments under non-cancelable operating leases
with initial or remaining terms in excess of one year are as
follows (in thousands):
Year Ending December 31,
2016 $ 2,386
2017 2,326
2018 1,688
2019 1,587
2020 269
Thereafter 372
Total minimum lease payments $ 8,628
Lease expense was as follows (in thousands).
Year Ended
December 31,
2015 2014 2013
Lease expense $ 2,501 $ 2,630 $ 2,656
Legal Proceedings
We are involved in various claims and legal actions arising in the
ordinary course of business. We establish reserves when a
particular contingency is probable and estimable. We currently do
not have any contingencies that are reasonably possible to occur.
In the opinion of management, the ultimate disposition of existing
matters will not have a material adverse effect on our financial
position, results of operations or liquidity.</t>
  </si>
  <si>
    <t>Restructuring</t>
  </si>
  <si>
    <t>Restructuring and Related Activities [Abstract]</t>
  </si>
  <si>
    <t>NOTE 17. RESTRUCTURING
Restructuring charges in 2014 related to the consolidation of
certain manufacturing, research and development operations at our
corporate headquarters in Beaverton, Oregon, as well as the
reorganization of business operations and the sales channel in
Europe. As of December 31, 2015, these restructuring and
consolidation activities were substantially complete.
Restructuring charges in 2013 were related to the integration and
consolidation of manufacturing operations in 2011 which resulted in
lease abandonment charges.
Summary
Restructuring costs were included in our Consolidated Statements of
Operations as follows (in thousands):
Year Ended
December 31,
2015 2014 2013
Cost of sales $ 243 $ 154 $
—
Research and development 19
—
—
Selling, general and administrative
— 1,082 227
$ 262 $ 1,236 $ 227
The following tables summarize the charges, expenditures and
write-offs and adjustments related to our restructuring accruals
(in thousands):
Year Ended December 31, 2015 Beginning Accrued Liability Charged to Expense, Net Expend- itures Write-Offs and Adjust- ments Ending Accrued Liability
Termination and severance related $ 308 $ 112 $ (420 ) $
— $
—
Factory transition
— 150 (150 )
—
—
Lease abandonment 1,651
— (1,651 )
—
—
$ 1,959 $ 262 $ (2,221 ) $
— $
—
Year Ended December 31, 2014 Beginning Accrued Liability Charged to Expense, Net Expend- itures Write-Offs and Adjust- ments Ending Accrued Liability
Termination and severance related $
— $ 683 $ (375 ) $
— $ 308
Lease abandonment 2,129 553 (1,031 )
— 1,651
$ 2,129 $ 1,236 $ (1,406 ) $
— $ 1,959
Year Ended December 31, 2013 Beginning Accrued Liability Charged to Expense, Net Expend- itures Write-Offs and ments Ending Accrued Liability
Lease abandonment $ 3,034 $ 227 $ (1,132 ) $
— $ 2,129</t>
  </si>
  <si>
    <t>Segment Reporting and Enterprise-Wide Disclosures</t>
  </si>
  <si>
    <t>Segment Reporting [Abstract]</t>
  </si>
  <si>
    <t>NOTE 18. SEGMENT REPORTING AND ENTERPRISE-WIDE
DISCLOSURES
The segment data below is presented in the same manner that
management currently organizes the segments for assessing certain
performance trends. Our Chief Operating Decision Maker monitors the
revenue streams and the operating income of our Systems segment and
our Probes segment. We do not track our assets on a segment level,
and, accordingly, that information is not provided.
Revenue and operating income information by segment was as follows
(dollars in thousands):
Year Ended December 31, 2015 Systems Probes Corporate Unallocated Total
Revenue $ 77,853 $ 66,125 $
— $ 143,978
Gross profit $ 38,102 $ 41,984 $
— $ 80,086
Gross margin 48.9 % 63.5 %
— 55.6 %
Income (loss) from operations $ 7,916 $ 25,884 $ (15,909 ) $ 17,891
Year Ended December 31, 2014
Revenue $ 82,850 $ 53,172 $
— $ 136,022
Gross profit $ 37,775 $ 32,539 $
— $ 70,314
Gross margin 45.6 % 61.2 %
— 51.7 %
Income (loss) from operations $ 7,553 $ 20,768 $ (15,037 ) $ 13,284
Year Ended December 31, 2013
Revenue $ 79,229 $ 40,781 $
— $ 120,010
Gross profit $ 33,177 $ 21,547 $
— $ 54,724
Gross margin 41.9 % 52.8 %
— 45.6 %
Income (loss) from operations $ 9,794 $ 11,568 $ (14,029 ) $ 7,333
No customer accounted for 10% or more of our total revenue in 2015,
2014 or 2013.
Our revenues by geographic area were as follows (in thousands):
Year Ended
December 31,
2015 2014 2013
United States $ 51,009 $ 39,855 $ 37,662
Asia Pacific 63,567 63,660 50,748
Europe 28,479 30,076 28,334
Other 923 2,431 3,266
$ 143,978 $ 136,022 $ 120,010
Long-lived assets, exclusive of deferred income taxes, by
geographic area were as follows (in thousands):
December 31,
2015 2014
United States $ 12,886 $ 9,334
Asia Pacific 266 304
Europe 20,516 24,801
$ 33,668 $ 34,439</t>
  </si>
  <si>
    <t>Stock Repurchase Plans</t>
  </si>
  <si>
    <t>Equity [Abstract]</t>
  </si>
  <si>
    <t>NOTE 19. STOCK REPURCHASE PLANS
In August 2015, our Board of Directors authorized a stock
repurchase program under which we could repurchase up to $15.0
million of our common stock. This plan replaced, in its entirety,
the $4.0 million November 2012 stock repurchase program, as
amended, which had approximately $2.5 million of repurchase
authority remaining.
Information regarding repurchases made pursuant to these programs
is as follows (dollars in thousands, except per share amounts):
Period Number of Weighted Total Amount
Fourth quarter of 2012 59,006 $ 5.60 $ 332 $ 1,668
First quarter of 2013 9,800 5.87 58 1,610
First quarter of 2014 88,445 9.24 817 793
Second quarter of 2014 22,811 9.45 216 2,577
Fourth quarter of 2014 3,900 9.47 37 2,540
Third quarter of 2015 336,429 13.94 4,691 10,309
Fourth quarter of 2015 514,300 14.55 7,483 2,826
1,034,691 13.18 $ 13,634</t>
  </si>
  <si>
    <t>Subsequent Events</t>
  </si>
  <si>
    <t>Subsequent Events [Abstract]</t>
  </si>
  <si>
    <t>NOTE 20. SUBSEQUENT EVENT
On February 3, 2016, we entered into an Agreement and Plan of
Merger (the “Merger Agreement”) with FormFactor, Inc.,
a Delaware corporation (“FormFactor”), and Cardinal
Merger Subsidiary, Inc., an Oregon corporation and a wholly owned
subsidiary of FormFactor (“Merger Sub”). The Merger
Agreement provides for, among other things, the merger of Merger
Sub with and into Cascade Microtech, Inc., with Cascade Microtech,
Inc. continuing as the surviving corporation (the
“Merger”). Our board of directors has, by unanimous
vote, approved the Merger Agreement, the Merger and the other
transactions contemplated by the Merger Agreement. A description of
the Merger Agreement is included in our Current Report on
Form 8-K filed with the SEC on February 9, 2016, and a
copy of the Merger Agreement is attached as Exhibit 2.1 to that
report.
Subject to the terms and conditions of the Merger Agreement, each
outstanding share of our common stock will be converted into the
right to receive (a) $16.00 in cash, without interest, and
(b) 0.6534 shares of FormFactor common stock.
The Merger Agreement contains certain termination rights,
including, among others, the right of either party to terminate the
Merger Agreement if the Merger does not occur by August 4,
2016, subject to extension in certain circumstances. We will be
required to pay FormFactor a termination fee of $10.8 million upon
termination of the Merger Agreement under specified circumstances
described in the Merger Agreement. FormFactor may be required to
pay us a termination fee of $16.2 million if (i) the Merger
Agreement is terminated by either party due to failure of certain
closing conditions relating to obtaining antitrust approval and
(ii) all other closing conditions are satisfied or waived.</t>
  </si>
  <si>
    <t>Summary of Significant Accounting Policies (Policies)</t>
  </si>
  <si>
    <t>Nature of Business</t>
  </si>
  <si>
    <t>Nature of Business
We design, develop, manufacture and market advanced wafer probing,
thermal and reliability solutions for the electrical measurement
and testing of high performance semiconductor devices. Our products
enable precision on-wafer measurement of integrated circuits and
are often used in the early phases of the development of
semiconductor processes where the accuracy and repeatability of
measurements is critical to achieving yield from advanced process
nodes. Many of our products are also used in production
applications to test semiconductor devices prior to completion of
the manufacturing process. We design, manufacture and assemble most
of our products in Beaverton, Oregon, Munich, Germany, and Dresden,
Germany and maintain global sales, service and support centers in
North America, Germany, Japan, Taiwan, China and Singapore.</t>
  </si>
  <si>
    <t>Principles of Consolidation</t>
  </si>
  <si>
    <t>Principles of Consolidation
The consolidated financial statements include the accounts of
Cascade Microtech, Inc. and its wholly owned subsidiaries. All
intercompany accounts and transactions have been eliminated in
consolidation.</t>
  </si>
  <si>
    <t>Use of Estimates in Financial Reporting</t>
  </si>
  <si>
    <t>Use of Estimates in Financial Reporting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s well as
revenues and expenses reported for the periods presented. On an
on-going basis, we evaluate our estimates, including those related
to revenue recognition, allowance for doubtful accounts, valuation
of excess and obsolete inventory, lives and recoverability of
equipment and other long-lived assets, goodwill impairment,
warranty liabilities, deferred tax asset valuation allowance,
unrecognized tax benefits, stock-based compensation, lease
abandonment costs, contingencies and litigation.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Cash and Cash Equivalents</t>
  </si>
  <si>
    <t>Cash and Cash Equivalents
We consider all highly liquid investments with an original maturity
of three months or less to be cash equivalents. Our cash balances
with financial institutions may exceed the deposit insurance
limits. Included in cash and cash equivalents were cash equivalents
of $5.6 million and $6.6 million at December 31, 2015 and
2014, respectively, which consisted primarily of money market
funds, and are stated at cost, which approximates market value.</t>
  </si>
  <si>
    <t>Marketable Securities
We classify our marketable securities as available-for-sale and,
accordingly, record them at fair value. Unrealized holding gains
and losses are excluded from earnings and are reported as a
separate component of Shareholders’ equity until realized.
Dividend and interest income is recognized when earned. Realized
gains and losses are included in earnings and are derived using the
specific identification method for determining the cost of
securities sold.
We periodically evaluate whether declines in fair values of our
investments below their cost are
“other-than-temporary.” This evaluation consists of
qualitative and quantitative factors regarding the severity and
duration of the unrealized loss, as well as our ability and intent
to hold the investment until a forecasted recovery occurs.</t>
  </si>
  <si>
    <t>Restricted Cash</t>
  </si>
  <si>
    <t>Restricted Cash
Our restricted cash is held in accounts with banks that have issued
guarantees to our customers for advance deposits on goods and
services. The guarantees allow the banks to withdraw the restricted
cash from our accounts and return the advanced deposit to the
customer if goods are not delivered or services are not properly
performed. All of the guarantees expire within 12 months of the
balance sheet date and, accordingly, are recorded as a current
asset in our Consolidated Balance Sheets.</t>
  </si>
  <si>
    <t>Trade Accounts Receivable</t>
  </si>
  <si>
    <t>Trade Accounts Receivable
Trade accounts receivable are recorded at their invoiced amount and
do not bear interest. The allowance for doubtful accounts is our
best estimate of the amount of probable credit losses in our
existing accounts receivable. We determine our allowance for
doubtful accounts utilizing historical collection percentages
considering the aging of the accounts and known trends with current
customers, including recent significant changes in their financial
position.
Activity related to our allowance for doubtful accounts was as
follows (in thousands):
Balance, December 31, 2012 $ 345
Charges to costs and expenses 20
Write-offs (96 )
Recoveries
—
Balance, December 31, 2013 269
Charges to costs and expenses (50 )
Write-offs (14 )
Recoveries 3
Balance, December 31, 2014 208
Charges to costs and expenses 71
Write-offs
—
Recoveries
—
Balance, December 31, 2015 $ 279</t>
  </si>
  <si>
    <t xml:space="preserve">Inventories
Inventories are stated at the lower of cost or market, and include
materials, labor and manufacturing overhead. Demonstration goods,
which are included as a component of finished goods, represent
inventory that is used for customer demonstration purposes. This
inventory is typically sold after 12 to 18 months. We analyze the
carrying value of our inventory quarterly, considering a
combination of factors including, but not limited to, the
following: forecasted sales or usage, historical usage rates,
estimated service period, product end-of-life dates, estimated
current and future market values, service inventory requirements
and new product introductions. We estimate market value based on
factors including, but not limited to, replacement cost and
estimated resale value with declines in value below cost being
recorded quarterly as a component of cost of sales, therefore
establishing a new cost basis for the inventory.
Inventory charges were as follows (in thousands):
Year Ended December 31,
2015 2014 2013
Inventory charges $ 485 $ 1,816 $ 1,559 </t>
  </si>
  <si>
    <t>Fixed Assets
Equipment and leasehold improvements are stated at cost.
Maintenance and repairs are expensed as incurred. We do not accrue
for the future cost of periodic major overhauls and planned
maintenance of plant and equipment in annual or interim periods.
Depreciation of owned equipment is provided using the straight-line
method over the estimated useful lives of the assets, ranging from
two to seven years. Amortization of leasehold improvements is
provided using the straight-line method over the life of the lease
or the useful life of the asset, whichever is shorter. Fixed assets
are reviewed for impairment as discussed below under
“Accounting for the Impairment of Long-Lived Assets.”
We did not capitalize any interest during 2015, 2014 or 2013.</t>
  </si>
  <si>
    <t>Goodwill
Goodwill represents the excess of the aggregate purchase price over
the fair value of the net assets acquired in a purchase business
combination. Goodwill is not amortized but rather is reviewed for
impairment at least annually, or more frequently if a triggering
event occurs. We first make a qualitative assessment of whether it
is more likely than not that a reporting unit’s fair value is
less than its carrying amount before applying the two-step goodwill
impairment test. If the conclusion is that it is more likely than
not that the fair value of a reporting unit is less than its
carrying amount, we then perform a two-step goodwill impairment
test. Under the first step, the fair value of the reporting unit is
compared to its carrying value, and, if an indication of goodwill
impairment exists in the reporting unit, we perform step two of the
impairment test (measurement). Under step two, an impairment loss
is recognized for any excess of the carrying amount of the
reporting unit’s goodwill as determined by allocating the
fair value of the reporting unit in a manner similar to a purchase
price allocation. The residual fair value after this allocation is
the implied fair value of the reporting unit goodwill. If the fair
value of the reporting unit exceeds its carrying value, step two
does not need to be performed.
Goodwill at December 31, 2015 and 2014 relates to the
following:
• our January 2010 acquisition of SUSS
MicroTec Test Systems GmbH (“SUSS Test”);
• our July 2013 acquisition of the
Reliability Test Product (“RTP”) division of Aetrium
Incorporated; and
• our October 2013 acquisition of ATT
Advanced Temperature Test Systems GmbH (“ATT
Systems”).
This goodwill relates to our Systems segment and represents the
value of assembled workforce and other intangible assets that do
not qualify for separate recognition. Our assessments performed in
the fourth quarters of 2015, 2014 and 2013 did not indicate any
impairment of goodwill</t>
  </si>
  <si>
    <t>Purchased Intangible Assets</t>
  </si>
  <si>
    <t>Purchased Intangible Assets
Purchased intangible assets include various intangible assets
acquired through business acquisitions. These assets are amortized
using the straight-line method over their estimated useful lives of
one to twelve years. Purchased intangible assets are reviewed for
impairment as discussed below under “Accounting for the
Impairment of Long-Lived Assets.”</t>
  </si>
  <si>
    <t>Accounting for the Impairment of Long-Lived Assets</t>
  </si>
  <si>
    <t>assets are reviewed for impairment as discussed below under
“Accounting for the Impairment of Long-Lived
Assets.”
Accounting for the Impairment of Long-Lived
Assets
Long-lived assets held and used by us, including fixed assets,
patents and intangible assets with determinable lives, are reviewed
for impairment whenever events or circumstances indicate that the
carrying amount of assets may not be recoverable. We evaluate
recoverability of assets to be held and used by comparing the
carrying amount of an asset to future net undiscounted cash flows
to be generated by the asset. If such assets are considered not to
be recoverable, an impairment charge is recognized for the amount
by which the carrying value of the assets exceeds the fair value of
the assets. Such reviews assess the fair value of the assets based
upon estimates of discounted future cash flows that the assets are
expected to generate.
We did not record any impairment charges related to long-lived
assets during 2015, 2014 or 2013.</t>
  </si>
  <si>
    <t>Revenue Recognition</t>
  </si>
  <si>
    <t>Revenue Recognition
Revenue from product sales to customers and distributors that do
not have special acceptance criteria is recognized when a written
purchase order has been obtained, the price is fixed and
determinable, the product is shipped, title has transferred and
collectability is reasonably assured. Generally, we ship our
products with origin terms. For any shipments with destination
terms, we defer revenue until delivery to the customer. Revenue
from customers who have special acceptance criteria beyond our
standard terms and conditions is not recognized until all
acceptance criteria are satisfied. Revenue for installation
services, consisting of assembly and testing, is recognized when
the services are performed.
We sell our products to end-users through a combination of
manufacturers’ representatives, distributors and direct sales
people:
• manufacturers’ representatives
are independent companies that agree to sell our products at our
prices and on our terms and they are paid a commission based on a
percentage of their sales of our products;
• distributors purchase our products
directly from us and pay us directly according to our standard
terms and conditions; they then resell the products to end users at
prices and terms set by them; and
• the direct sales force consists of
our salaried and commissioned employees.
Our transactions may involve the sale of systems and services under
multiple element arrangements. Revenue under multiple element
arrangements is allocated based on the fair value of each element.
A typical multiple element arrangement may include some or all of
the following components: products, accessories, installation
services and extended warranty contracts. The total sales price is
allocated based on the relative fair value of each component.
Historically, most of our products are delivered complete and the
impact of the relative fair value by component has not been
significant. We record deferred revenue for service contracts,
extended warranties and customer deposits. Deferred revenue related
to service contracts and extended warranties is recognized over the
life of the contract based on the stated contractual price,
typically one to two years.</t>
  </si>
  <si>
    <t>Taxes Collected from Customers and Remitted to Governmental Authorities</t>
  </si>
  <si>
    <t>Taxes Collected from Customers and Remitted to Governmental
Authorities
We account for tax assessed by a governmental authority that is
directly imposed on a revenue-producing transaction (i.e., sales,
use, value added) on a net (excluded from Revenue) basis.</t>
  </si>
  <si>
    <t>Shipping and Handling Costs</t>
  </si>
  <si>
    <t>Shipping and Handling Costs
Shipping and handling costs are included as a component of Cost of
sales.</t>
  </si>
  <si>
    <t>Significant Customers</t>
  </si>
  <si>
    <t>Significant Customers
No customer in 2015, 2014 or 2013 accounted for 10% or more of our
total Revenue. At December 31, 2015, we had one customer that
represented approximately 12.2% of our gross Accounts receivable
balance. We had no customers at December 31, 2014, which
represented 10% or more of our gross Accounts receivable
balance.</t>
  </si>
  <si>
    <t>Product Warranty</t>
  </si>
  <si>
    <t>Product Warranty
We estimate a liability for costs to repair or replace products
under warranty for periods ranging from 90 days to one year when
the related product revenue is recognized. The liability for
product warranties is calculated as a percentage of sales. The
percentage is based on historical product repair costs. The
liability for product warranties is included in Accrued liabilities
in our Consolidated Balance Sheets. Product warranty activity was
as follows (in thousands):
Warranty accrual, December 31, 2012 $ 716
Reductions for warranty charges (798 )
Additions to warranty reserve 827
Warranty accrual, December 31, 2013 745
Reductions for warranty charges (812 )
Additions to warranty reserve 864
Warranty accrual, December 31, 2014 797
Reductions for warranty charges (1,037 )
Additions to warranty reserve 1,056
Warranty accrual, December 31, 2015 $ 816
Additions to the warranty reserve in 2013 include accrued warranty
costs of $0.2 million assumed with the acquisitions in 2013 as
discussed in Note 3.</t>
  </si>
  <si>
    <t>Advertising</t>
  </si>
  <si>
    <t>Advertising
Advertising costs, which are included as a component of Selling,
general and administrative expense, are expensed as incurred and
have been insignificant.</t>
  </si>
  <si>
    <t>Research and Development</t>
  </si>
  <si>
    <t>Research and Development
Research and development costs are expensed as incurred</t>
  </si>
  <si>
    <t>Legal Costs</t>
  </si>
  <si>
    <t>Legal Costs
We may be a party to legal proceedings arising in the normal course
of business. We accrue for certain legal costs, including attorney
fees, and potential settlement claims related to various legal
proceedings that are estimable and probable. If not estimable and
probable, legal costs are expensed as incurred. Legal costs related
to patents are included in Research and development expense. All
other legal costs are included in Selling, general and
administrative expense.</t>
  </si>
  <si>
    <t>Forward Exchange Contracts</t>
  </si>
  <si>
    <t xml:space="preserve">Forward Exchange Contracts
We enter into forward foreign currency exchange contracts, which
typically expire within six months, to manage our exposure against
foreign currency fluctuations in either the euro or Japanese yen.
These foreign exchange contracts are not considered hedges and, as
such, are recorded at fair value on the balance sheet with any
changes in fair value included as Other income (expense), net in
our Consolidated Statements of Operations. At December 31,
2015 and 2014, we had $25.4 million and $25.3 million,
respectively, of forward exchange contracts outstanding. The
unrealized gain on contracts outstanding was as follows (in
thousands):
December 31,
2015 2014
Unrealized gain $ 778 $ 1,020 </t>
  </si>
  <si>
    <t>Income Taxes</t>
  </si>
  <si>
    <t>Income Taxes
Deferred income taxes are established for the difference between
the financial reporting and income tax basis of assets and
liabilities as well as operating loss and tax credit carryforwards.
Deferred tax assets are reduced by a valuation allowance when, in
the opinion of management, it is more likely than not that all or
some portion of the deferred tax assets will not be realized.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We recognize the benefits of tax return positions if we determine
that the positions are “more-likely-than-not” to be
sustained by the taxing authority. Interest and penalties accrued
on unrecognized tax benefits are recorded as tax expense in the
period incurred. We are subject to income taxes within the U.S. and
foreign jurisdictions, and, in the ordinary course of business,
there are transactions and calculations where the ultimate tax
determination is uncertain. We report a liability (or contra asset)
for unrecognized tax benefits resulting from uncertain tax
positions taken, or expected to be taken, in a tax return.</t>
  </si>
  <si>
    <t>Net Income Per Share</t>
  </si>
  <si>
    <t>Net Income Per Share
Basic net income per share is computed by dividing the net income
attributed to common shareholders for the period by the weighted
average number of shares of common stock outstanding during the
period. Diluted net income per share incorporates the incremental
shares issuable upon the assumed exercise of stock options and
vesting of restricted stock units (“RSUs”) using the
treasury stock method, if dilutive.
The following table reconciles the shares used in calculating basic
net income per share and diluted net income per share (in
thousands):
Year Ended
December 31,
2015 2014 2013
Shares used to calculate basic net income per share 16,396 16,323 14,792
Dilutive effect of outstanding options and RSUs 561 505 358
Shares used to calculate diluted net income per share 16,957 16,828 15,150
Securities not included as they would have been antidilutive 851 793 1,094</t>
  </si>
  <si>
    <t>Stock-Based Compensation</t>
  </si>
  <si>
    <t>Stock-Based Compensation
We calculate stock-based compensation expense utilizing fair
value-based methodologies and recognize the expense on a
straight-line basis over the vesting period of such awards. The
fair value of stock option awards is based on the Black-Scholes
option pricing model, and the fair value of RSUs and other stock
awards is based on the fair value of our common stock on the date
of grant. For awards that include performance criteria, fair value
considers our determination of the probability of the award being
earned. Compensation expense recorded for awards that do not vest
is reversed in the period that it is determined that the award will
not vest.</t>
  </si>
  <si>
    <t>Certain Risks and Uncertainties</t>
  </si>
  <si>
    <t>Certain Risks and Uncertainties
Our future operating results and financial condition are subject to
influences driven by rapid technological changes, a highly
competitive industry, a lengthy sales cycle, and the cyclical
nature of general economic conditions. Future operating results
will depend on many factors, including demand for our products, the
introduction and industry acceptance of new products and the level
and timing of available shippable orders and backlog.
In addition, we rely on several suppliers to provide certain key
components used in our products. Some of these items are available
from only one supplier or a limited group of suppliers. Any
disruption in the availability and delivery of these items could
adversely affect our revenues and results of operations.</t>
  </si>
  <si>
    <t>Segment Reporting</t>
  </si>
  <si>
    <t>Segment Reporting
We operate in two business segments: Systems and Probes. Sales of
our probe stations, reliability test systems and thermal subsystems
are included in the Systems segment. Sales of our analytical probes
and production probe cards are included in the Probes segment.</t>
  </si>
  <si>
    <t>Foreign Currency Translation</t>
  </si>
  <si>
    <t>Foreign Currency Translation
The local currency is the functional currency for each of our
foreign subsidiaries. Assets and liabilities are translated into
U.S. dollars at current exchange rates, and sales and expenses are
translated using average rates. Gains and losses from translation
of assets and liabilities are included in Accumulated other
comprehensive loss in our Consolidated Balance Sheets.</t>
  </si>
  <si>
    <t>Fair value measurements, policy</t>
  </si>
  <si>
    <t>Various inputs are used in determining the fair value of our
financial assets and liabilities and are summarized into three
broad categories:
• Level 1 – quoted prices in
active markets for identical securities;
• Level 2 – other significant
observable inputs, including quoted prices for similar securities,
interest rates, credit risk, etc.; and
• Level 3 – significant
unobservable inputs, including our own assumptions in determining
fair value.
The inputs or methodology used for valuing securities are not
necessarily an indication of the risk associated with investing in
those securities.</t>
  </si>
  <si>
    <t>Fair value of marketable securities, policy</t>
  </si>
  <si>
    <t>The fair value of our marketable securities is determined based on
quoted market prices for similar or identical securities. Any
unrealized gain or loss is recorded as a component of Accumulated
other comprehensive loss in our Consolidated Balance Sheets.
The fair value of our forward contracts is based on quoted market
prices for similar securities and is used for the purpose of
determining any gain or loss on our foreign currency positions. We
do not record the full value of the forward contracts on our
Condensed Consolidated Balance Sheets. We record the net unrealized
gain or loss in our Consolidated Statements of Operations as a
component of Other income (expense).</t>
  </si>
  <si>
    <t>Summary of Significant Accounting Policies (Tables)</t>
  </si>
  <si>
    <t>Schedule of Allowance for Doubtful Accounts</t>
  </si>
  <si>
    <t>Activity related to our allowance for doubtful accounts was as
follows (in thousands):
Balance, December 31, 2012 $ 345
Charges to costs and expenses 20
Write-offs (96 )
Recoveries
—
Balance, December 31, 2013 269
Charges to costs and expenses (50 )
Write-offs (14 )
Recoveries 3
Balance, December 31, 2014 208
Charges to costs and expenses 71
Write-offs
—
Recoveries
—
Balance, December 31, 2015 $ 279</t>
  </si>
  <si>
    <t>Inventory Charges</t>
  </si>
  <si>
    <t xml:space="preserve">Inventory charges were as follows (in thousands):
Year Ended December 31,
2015 2014 2013
Inventory charges $ 485 $ 1,816 $ 1,559 </t>
  </si>
  <si>
    <t>Product Warranty Activity</t>
  </si>
  <si>
    <t>Product warranty activity was as follows (in thousands):
Warranty accrual, December 31, 2012 $ 716
Reductions for warranty charges (798 )
Additions to warranty reserve 827
Warranty accrual, December 31, 2013 745
Reductions for warranty charges (812 )
Additions to warranty reserve 864
Warranty accrual, December 31, 2014 797
Reductions for warranty charges (1,037 )
Additions to warranty reserve 1,056
Warranty accrual, December 31, 2015 $ 816</t>
  </si>
  <si>
    <t>Unrealized Gain (Loss) on Contracts</t>
  </si>
  <si>
    <t xml:space="preserve">The unrealized gain on contracts outstanding was as follows (in
thousands):
December 31,
2015 2014
Unrealized gain $ 778 $ 1,020 </t>
  </si>
  <si>
    <t>Basic and Diluted Net Income Per Share</t>
  </si>
  <si>
    <t>The following table reconciles the shares used in calculating basic
net income per share and diluted net income per share (in
thousands):
Year Ended
December 31,
2015 2014 2013
Shares used to calculate basic net income per share 16,396 16,323 14,792
Dilutive effect of outstanding options and RSUs 561 505 358
Shares used to calculate diluted net income per share 16,957 16,828 15,150
Securities not included as they would have been antidilutive 851 793 1,094</t>
  </si>
  <si>
    <t>Acquisitions (Tables)</t>
  </si>
  <si>
    <t>Acquisition of ATT Systems</t>
  </si>
  <si>
    <t>Schedule of Purchase Price Allocation</t>
  </si>
  <si>
    <t>The allocation of the purchase price for the ATT Acquisition was as
follows (dollars in thousands):
Assets: Useful Life
Cash $ 559
—
Accounts receivable 408
—
Inventory 2,585
—
Prepaid expenses and other 1,393
—
Fixed assets 137 3 years
Goodwill 12,551
—
Other intangible assets:
Core technology 10,266 6 years
Customer relationships 3,377 8 years
Trademarks and tradenames 1,216 10 years
14,859
32,492
Liabilities:
Accounts payable 518
—
Accrued liabilities 252
—
Long-term deferred tax liability 4,061
6-10 years
4,831
Net assets acquired $ 27,661</t>
  </si>
  <si>
    <t>Schedule of Operating Results</t>
  </si>
  <si>
    <t xml:space="preserve">ATT System’s results of operations were included in our
consolidated financial statements and Systems segment during the
year of acquisition subsequent to the date of acquisition as
follows (in thousands):
Year Ended December 31,
2013
Revenue $ 3,778
Operating income 448 </t>
  </si>
  <si>
    <t>Schedule of Pro Forma Results of Operations</t>
  </si>
  <si>
    <t xml:space="preserve">The unaudited pro forma results of operations, as if the ATT
Acquisition had occurred on January 1, 2013 were as follows
(in thousands):
Year Ended December 31,
2013
Pro forma revenue $ 127,618
Pro forma net income 14,564
Pro forma basic net income per share 0.90
Pro forma diluted net income per share 0.88 </t>
  </si>
  <si>
    <t>Acquisition of RTP</t>
  </si>
  <si>
    <t>The allocation of the purchase price for the RTP Acquisition was as
follows (dollars in thousands):
Useful Life
Current assets $ 1,198
—
Fixed assets 17 2 years
Goodwill 641
—
Other intangible assets:
Core technology 930 5 years
Customer relationships 490
12 years
1,420
Current liabilities (62 )
—
Net assets acquired $ 3,214</t>
  </si>
  <si>
    <t xml:space="preserve">RTP’s results of operations were included in our consolidated
financial statements and Systems segment during the year of
acquisition subsequent to the date of acquisition as follows (in
thousands):
Year Ended December 31,
2013
Revenue $ 1,222
Operating loss 40 </t>
  </si>
  <si>
    <t>Marketable Securities (Tables)</t>
  </si>
  <si>
    <t>Information Regarding Marketable Securities</t>
  </si>
  <si>
    <t>Certain information regarding our marketable securities was as
follows (in thousands):
December 31,
2015 2014
Fair value:
U.S. agency securities $ 1,782 $
—
Corporate obligations 1,871 1,620
Corporate equities 5 6
$ 3,658 $ 1,626
Cost:
U.S. agency securities $ 1,784 $
—
Corporate obligations 1,872 1,620
Corporate equities 7 6
$ 3,663 $ 1,626
Fair value by maturity:
Within one year $ 3,653 $ 1,620
One to two years
—
—
Corporate equities 5 6
$ 3,658 $ 1,626
Gross unrealized holding gains:
Corporate obligations $
— $
—
U.S. agency securities
—
—
$
— $
—
Gross unrealized holding losses:
Corporate obligations $ (1 ) $
—
U.S. agency securities (2 )
—
Corporate equities (2 )
—
$ (5 ) $
—</t>
  </si>
  <si>
    <t>Fair Value Measurements (Tables)</t>
  </si>
  <si>
    <t>Fair Value of Financial Assets and (Liabilities) Measured on Recurring Basis</t>
  </si>
  <si>
    <t xml:space="preserve">The disclosures related to our financial assets and (liabilities)
that are reported at fair value on a recurring basis are as follows
(in thousands):
December 31, 2015 December 31, 2014
Fair Value Input Level Fair Value Input Level
Marketable securities – corporate equities $ 5 Level 1 $ 6 Level 1
Marketable securities – corporate obligations $ 1,871 Level 2 $ 1,620 Level 2
Marketable securities – U.S. agency securities $ 1,782 Level 2 $
— Level 2
Forward sale contracts for Japanese yen $ (52 ) Level 2 $ 131 Level 2
Forward purchase contract for euro $ (66 ) Level 2 $ (40 ) Level 2
Forward sale contract for euro $ 896 Level 2 $ 929 Level 2 </t>
  </si>
  <si>
    <t>Inventories (Tables)</t>
  </si>
  <si>
    <t>Inventories consisted of the following (in thousands):
December 31,
2015 2014
Raw materials $ 14,767 $ 14,120
Work-in-process 2,793 3,809
Finished goods 5,669 6,713
$ 23,229 $ 24,642</t>
  </si>
  <si>
    <t>Fixed Assets (Tables)</t>
  </si>
  <si>
    <t>Fixed Assets and Depreciation Expense</t>
  </si>
  <si>
    <t xml:space="preserve">Fixed assets consisted of the following (in thousands):
December 31,
2015 2014
Equipment $ 30,784 $ 25,749
Leasehold improvements 8,431 9,220
Construction in progress 1,483 1,538
40,698 36,507
Less accumulated depreciation (28,442 ) (28,407 )
$ 12,256 $ 8,100
Depreciation expense was as follows (in thousands):
Year Ended
December 31,
2015 2014 2013
Depreciation expense $ 3,109 $ 3,335 $ 3,661 </t>
  </si>
  <si>
    <t>Goodwill and Purchased Intangible Assets (Tables)</t>
  </si>
  <si>
    <t>Change in Goodwill</t>
  </si>
  <si>
    <t>The change in goodwill was as follows (in thousands):
Year Ended
December 31,
2015 2014 2013
Balance, beginning of period $ 12,823 $ 14,471 $ 990
Acquisition of RTP
—
— 641
Acquisition of ATT Systems
—
— 12,551
Effect of exchange rate changes (1,231 ) (1,648 ) 289
Balance, end of period $ 11,592 $ 12,823 $ 14,471</t>
  </si>
  <si>
    <t>Intangible Assets, Net</t>
  </si>
  <si>
    <t>Intangible assets, net included the following (in thousands):
December 31,
2015 2014
Purchased Intangible Assets
Customer relationships $ 4,016 $ 4,323
Core technology 11,549 12,481
Trademarks and tradenames 981 1,092
16,546 17,896
Less accumulated amortization (7,403 ) (5,324 )
$ 9,143 $ 12,572
Patents
Patents $ 4,632 $ 4,632
Less accumulated amortization (4,632 ) (4,540 )
$
— $ 92</t>
  </si>
  <si>
    <t>Intangible Asset Amortization</t>
  </si>
  <si>
    <t xml:space="preserve">Intangible asset amortization is a component of Selling, general
and administrative expense and was as follows (in thousands):
Year Ended
December 31,
2015 2014 2013
Intangible amortization $ 2,458 $ 3,011 $ 1,522 </t>
  </si>
  <si>
    <t>Estimated Amortization of Intangible Assets</t>
  </si>
  <si>
    <t>The estimated amortization of intangible assets is as follows over
the next five years and thereafter (in thousands):
2016 $ 2,135
2017 2,117
2018 2,039
2019 1,585
2020 549
Thereafter 718
$ 9,143</t>
  </si>
  <si>
    <t>Accrued Liabilities (Tables)</t>
  </si>
  <si>
    <t>Accrued liabilities consisted of the following (in thousands):
December 31,
2015 2014
Accrued compensation and benefits $ 4,254 $ 3,606
Accrued sales taxes and VAT 1,300 276
Accrued income taxes 1,211 1,628
Accrued warranty 816 797
Payable to seller related to ATT acquisition
— 456
Accrued restructuring costs
— 1,959
Other 907 783
$ 8,488 $ 9,505</t>
  </si>
  <si>
    <t>Tax Provision (Tables)</t>
  </si>
  <si>
    <t>Domestic and Foreign Pre-Tax Income from Continuing Operations</t>
  </si>
  <si>
    <t>Domestic and foreign pre-tax income from continuing operations was
as follows (in thousands):
Year Ended
December 31,
2015 2014 2013
Domestic $ 12,705 $ 8,076 $ 5,619
Foreign 5,185 4,588 1,462
$ 17,890 $ 12,664 $ 7,081</t>
  </si>
  <si>
    <t>Income Tax Expense (Benefit) from Continuing Operations</t>
  </si>
  <si>
    <t>The income tax expense (benefit) from continuing operations
consisted of the following (in thousands):
Year Ended
December 31,
2015 2014 2013
Current:
Federal $ 2,079 $ 1,086 $ (253 )
State 265 184 (39 )
Foreign 2,118 1,862 1,039
Total current 4,462 3,132 747
Deferred:
Federal 1,445 133 (5,912 )
State 145 46 (928 )
Foreign (512 ) (577 ) (244 )
Total deferred 1,078 (398 ) (7,084 )
Income tax expense (benefit) $ 5,540 $ 2,734 $ (6,337 )</t>
  </si>
  <si>
    <t>Reconciliation between Income Taxes Computed at Federal Statutory Rate and Provision (Benefit) for Income Taxes</t>
  </si>
  <si>
    <t>Income tax expense (benefit) varies from the amounts computed by
applying the Federal statutory rate of 34% to income from
continuing operations before income taxes as follows (in
thousands):
Year Ended
December 31,
2015 2014 2013
Federal income tax provision computed at statutory rates $ 6,082 $ 4,269 $ 2,407
Difference in foreign tax rate (201 ) (405 ) 174
State income taxes, net of federal benefit 317 142 140
Stock-based compensation 114 142 966
Research and development tax credits (401 ) (33 ) (256 )
Expiration of tax credits
— 236 167
Foreign tax credits (123 ) (2,527 ) (47 )
Foreign dividend
— 1,281
—
Change in valuation allowance
— (158 ) (9,656 )
Unrecognized tax benefits (134 ) 8 9
Foreign earnings not permanently reinvested
—
— (207 )
Domestic production deduction (271 ) (251 )
—
Other 157 30 (34 )
Provision for (benefit from) income taxes $ 5,540 $ 2,734 $ (6,337 )</t>
  </si>
  <si>
    <t>Components of Deferred Income Tax Assets and Liabilities</t>
  </si>
  <si>
    <t>Significant components of deferred income tax assets and
liabilities were as follows (in thousands):
December 31,
2015 2014
Deferred tax assets:
Reserves and allowances $ 522 $ 455
Inventory 1,128 1,037
Accrued vacation and bonus 803 664
Unrealized loss on forward contracts 1,412 856
Federal and state net operating loss (“NOL”)
carryforwards 12 21
Federal and state tax credits 143 1,781
Stock-based compensation 925 565
Intangibles 1,192 1,278
Other current deferred tax assets 751 834
Total deferred tax assets 6,888 7,491
Deferred tax liabilities:
Intangibles (2,117 ) (2,936 )
Other deferred tax liabilities (1,285 ) (266 )
Total deferred tax liabilities (3,402 ) (3,202 )
Net total deferred tax assets $ 3,486 $ 4,289</t>
  </si>
  <si>
    <t>Net Decrease in Total Valuation Allowance</t>
  </si>
  <si>
    <t xml:space="preserve">The net decrease in the total valuation allowance was as follows
(in thousands):
Year Ended
December 31,
2015 2014 2013
Decrease in valuation allowance $
— $ (158 ) $ (9,656 ) </t>
  </si>
  <si>
    <t>Net Operating Loss and Tax Credit Carryforwards</t>
  </si>
  <si>
    <t>We had tax NOL and credit carryforwards as of December 31,
2015 as follows:
Amount Expiration
State research and experimentation credit carryforwards $ 0.2 million 2016-2035
State NOL carryforwards 0.5 million 2016-2031</t>
  </si>
  <si>
    <t>Reconciliation of Unrecognized Tax Benefits</t>
  </si>
  <si>
    <t>A reconciliation of unrecognized tax benefits was as follows (in
thousands):
Balance, December 31, 2012 $ 150
Increases due to tax positions taken during the current year 9
Balance, December 31, 2013 159
Increases due to tax positions taken during the current year
—
Decreases due to tax positions taken during a prior year (5 )
Balance, December 31, 2014 154
Increases due to tax positions taken during the current year
—
Decreases due to tax positions taken during a prior year (154 )
Balance, December 31, 2015 $
—</t>
  </si>
  <si>
    <t>Open Tax Year</t>
  </si>
  <si>
    <t xml:space="preserve">The tax years that remained open to examination in our major taxing
jurisdictions as of December 31, 2015 were as follows:
Jurisdiction Open Tax Years
U.S. 2012-2015
Japan 2009-2015
Germany 2011-2015 </t>
  </si>
  <si>
    <t>Other Income (Expense), Net (Tables)</t>
  </si>
  <si>
    <t>Other income (expense), net consisted of the following (in
thousands):
Year Ended
December 31,
2015 2014 2013
Interest income, net $ 15 $ 29 $ 44
Foreign currency losses (1,925 ) (3,629 ) (311 )
Gains on foreign currency forward contracts 1,871 3,016 90
Other 38 (36 ) (75 )
$ (1 ) $ (620 ) $ (252 )</t>
  </si>
  <si>
    <t>Stock-Based Compensation and Stock-Based Plans (Tables)</t>
  </si>
  <si>
    <t>Certain Information Regarding Stock-Based Compensation</t>
  </si>
  <si>
    <t xml:space="preserve">Certain information regarding our stock-based compensation was as
follows (in thousands, except per share amounts):
Year Ended
December 31,
2015 2014 2013
Weighted average grant-date per share fair value of stock options
granted $ 7.63 $ 5.58 $ 5.35
Total intrinsic value of stock options exercised 497 377 523
Fair value of restricted shares vested 2,227 2,309 1,398
Tax benefit realized from stock options exercised and restricted
stock units (“RSUs”) released 920 954 729
Tax benefit recognized in our Consolidated Statements of Operations
related to stock-based compensation 908 750 537 </t>
  </si>
  <si>
    <t>Stock-Based Compensation Included in Consolidated Statements of Operations</t>
  </si>
  <si>
    <t>Our stock-based compensation was included in our Consolidated
Statements of Operations as follows (in thousands):
Year Ended December 31,
2015 2014 2013
Cost of sales $ 153 $ 234 $ 201
Research and development 366 321 198
Selling, general and administrative 2,306 1,927 1,215
$ 2,825 $ 2,482 $ 1,614</t>
  </si>
  <si>
    <t>Weighted-Average Assumptions Used to Determine Fair Value of Stock-Based Awards Granted</t>
  </si>
  <si>
    <t>To determine the fair value of stock-based awards granted, we used
the Black-Scholes option pricing model and the following
weighted-average assumptions:
Year Ended December 31,
2015 2014 2013
Stock Option Plan
Risk-free interest rate 1.6% 1.8% 1.1%-1.8%
Expected dividend yield 0.0% 0.0% 0.0%
Expected term 6.25 years 6.25 years 6.25 years
Expected volatility 54.9% 61.2% 60.6%-61.0%
Employee Stock Purchase Plan
Risk-free interest rate 0.1% - 0.3% 0.1% 0.8%
Expected dividend yield 0.0% 0.0% 0.0%
Expected term 6 months 6 months 6 months
Expected volatility 38.1% - 40.5% 35.4% - 37.8% 24.5%-31.5%</t>
  </si>
  <si>
    <t>Stock Option Activity</t>
  </si>
  <si>
    <t>Stock option activity for the year ended December 31, 2015 and
other Plan information was as follows:
Options Outstanding Weighted Average Exercise Price
Outstanding at December 31, 2014 916,779 $ 6.10
Granted 82,300 14.34
Exercised (79,231 ) 8.19
Forfeited (1,050 ) 14.38
Outstanding at December 31, 2015 918,798 6.65</t>
  </si>
  <si>
    <t>Certain Information Regarding Options Outstanding</t>
  </si>
  <si>
    <t xml:space="preserve">Certain information regarding options outstanding as of
December 31, 2015 was as follows:
Options Outstanding Options Exercisable
Number 918,798 646,498
Weighted-average exercise price $ 6.65 $ 5.26
Aggregate intrinsic value $ 8,823,261 $ 7,106,285
Weighted-average remaining contractual term (in years) 6.2 5.5 </t>
  </si>
  <si>
    <t>Summary of Restricted Stock Units Activity</t>
  </si>
  <si>
    <t>RSU activity for the year ended December 31, 2015 was as
follows:
Restricted Units Weighted Grant Date Per Share Fair Value
Outstanding at December 31, 2014 395,724 $ 8.83
Granted – time-based 223,204 14.89
Granted – performance-based 49,000 14.34
Vested (154,295 ) 9.18
Forfeited (24,525 ) 8.84
Outstanding at December 31, 2015 489,108 12.04</t>
  </si>
  <si>
    <t>Information Relates to Employee Stock Purchase Plan</t>
  </si>
  <si>
    <t xml:space="preserve">The following information relates to our 2013 ESPP activity for the
year ended December 31, 2015:
Shares issued pursuant to the 2013 ESPP 68,704
Weighted average price of shares issued $ 10.29
Discount per share from the fair market value on the dates of
purchase $ 3.94
Shares remaining available for purchase pursuant to the 2013 ESPP
as of December 31, 2015 860,763 </t>
  </si>
  <si>
    <t>Related Party Transactions (Tables)</t>
  </si>
  <si>
    <t>Raytheon, Inc.</t>
  </si>
  <si>
    <t>Summary of Related Party Transactions</t>
  </si>
  <si>
    <t xml:space="preserve">Information regarding our transactions with Raytheon is as follows
(in thousands):
Year Ended
December 31,
2015 2014 2013
Revenue from equipment sold to Raytheon $ 768 $ 176 $ 607
December 31,
2015 2014
Due from Raytheon $ 336 $ 21 </t>
  </si>
  <si>
    <t>Lam Research Corporation</t>
  </si>
  <si>
    <t xml:space="preserve">Information regarding our transactions with Lam is as follows (in
thousands):
Year Ended December 31,
2015 2014 2013
Revenue from equipment sold to Lam $ 47 $ 388 $
—
December 31,
2015 2014
Due from Lam $ 5 $ 3 </t>
  </si>
  <si>
    <t>ESI Company</t>
  </si>
  <si>
    <t xml:space="preserve">Information regarding our transactions with ESI is as follows (in
thousands):
Year Ended December 31,
2015 2014 2013
Equipment purchased from ESI $ 78 $ 192 $ 301
December 31,
2015 2014
Due to ESI $
— $ 29 </t>
  </si>
  <si>
    <t>Employee Benefit Plan (Tables)</t>
  </si>
  <si>
    <t>Employer Matching Contributions for Savings Plan</t>
  </si>
  <si>
    <t>Our matching contributions for the savings plan were as follows (in
thousands):
Year Ended
December 31,
2015 2014 2013
401(k) matching contributions $ 646 $ 534 $ 412</t>
  </si>
  <si>
    <t>Commitments and Contingencies (Tables)</t>
  </si>
  <si>
    <t>Future Minimum Lease Payments under Non-Cancelable Operating Leases</t>
  </si>
  <si>
    <t>Future minimum lease payments under non-cancelable operating leases
with initial or remaining terms in excess of one year are as
follows (in thousands):
Year Ending December 31,
2016 $ 2,386
2017 2,326
2018 1,688
2019 1,587
2020 269
Thereafter 372
Total minimum lease payments $ 8,628</t>
  </si>
  <si>
    <t>Lease Expense</t>
  </si>
  <si>
    <t xml:space="preserve">Lease expense was as follows (in thousands).
Year Ended December 31,
2015 2014 2013
Lease expense $ 2,501 $ 2,630 $ 2,656 </t>
  </si>
  <si>
    <t>Restructuring (Tables)</t>
  </si>
  <si>
    <t>Restructuring Costs of Consolidated Statements of Operations</t>
  </si>
  <si>
    <t>Restructuring costs were included in our Consolidated Statements of
Operations as follows (in thousands):
Year Ended December 31,
2015 2014 2013
Cost of sales $ 243 $ 154 $
—
Research and development 19
—
—
Selling, general and administrative
— 1,082 227
$ 262 $ 1,236 $ 227</t>
  </si>
  <si>
    <t>Charges, Expenditures, Write-Offs and Adjustments Related to Restructuring Accruals</t>
  </si>
  <si>
    <t>The following tables summarize the charges, expenditures and
write-offs and adjustments related to our restructuring accruals
(in thousands):
Year Ended December 31, 2015 Beginning Accrued Liability Charged to Expense, Net Expend- itures Write-Offs and Adjust- ments Ending Accrued Liability
Termination and severance related $ 308 $ 112 $ (420 ) $
— $
—
Factory transition
— 150 (150 )
—
—
Lease abandonment 1,651
— (1,651 )
—
—
$ 1,959 $ 262 $ (2,221 ) $
— $
—
Year Ended December 31, 2014 Beginning Accrued Liability Charged to Expense, Net Expend- itures Write-Offs and Adjust- ments Ending Accrued Liability
Termination and severance related $
— $ 683 $ (375 ) $
— $ 308
Lease abandonment 2,129 553 (1,031 )
— 1,651
$ 2,129 $ 1,236 $ (1,406 ) $
— $ 1,959
Year Ended December 31, 2013 Beginning Accrued Liability Charged to Expense, Net Expend- itures Write-Offs and ments Ending Accrued Liability
Lease abandonment $ 3,034 $ 227 $ (1,132 ) $
— $ 2,129</t>
  </si>
  <si>
    <t>Segment Reporting and Enterprise-Wide Disclosures (Tables)</t>
  </si>
  <si>
    <t>Revenue and Operating Income Information by Segment</t>
  </si>
  <si>
    <t xml:space="preserve">Revenue and operating income information by segment was as follows
(dollars in thousands):
Year Ended December 31, 2015 Systems Probes Corporate Unallocated Total
Revenue $ 77,853 $ 66,125 $
— $ 143,978
Gross profit $ 38,102 $ 41,984 $
— $ 80,086
Gross margin 48.9 % 63.5 %
— 55.6 %
Income (loss) from operations $ 7,916 $ 25,884 $ (15,909 ) $ 17,891
Year Ended December 31, 2014
Revenue $ 82,850 $ 53,172 $
— $ 136,022
Gross profit $ 37,775 $ 32,539 $
— $ 70,314
Gross margin 45.6 % 61.2 %
— 51.7 %
Income (loss) from operations $ 7,553 $ 20,768 $ (15,037 ) $ 13,284
Year Ended December 31, 2013
Revenue $ 79,229 $ 40,781 $
— $ 120,010
Gross profit $ 33,177 $ 21,547 $
— $ 54,724
Gross margin 41.9 % 52.8 %
— 45.6 %
Income (loss) from operations $ 9,794 $ 11,568 $ (14,029 ) $ 7,333 </t>
  </si>
  <si>
    <t>Revenues by Geographic Area</t>
  </si>
  <si>
    <t>Our revenues by geographic area were as follows (in thousands):
Year Ended
December 31,
2015 2014 2013
United States $ 51,009 $ 39,855 $ 37,662
Asia Pacific 63,567 63,660 50,748
Europe 28,479 30,076 28,334
Other 923 2,431 3,266
$ 143,978 $ 136,022 $ 120,010</t>
  </si>
  <si>
    <t>Long-Lived Assets, Exclusive of Deferred Income Taxes, by Geographic Area</t>
  </si>
  <si>
    <t>Long-lived assets, exclusive of deferred income taxes, by
geographic area were as follows (in thousands):
December 31,
2015 2014
United States $ 12,886 $ 9,334
Asia Pacific 266 304
Europe 20,516 24,801
$ 33,668 $ 34,439</t>
  </si>
  <si>
    <t>Stock Repurchase Plans (Tables)</t>
  </si>
  <si>
    <t>Summary of Information Regarding Repurchases of Common Stock</t>
  </si>
  <si>
    <t>Information regarding repurchases made pursuant to these programs
is as follows (dollars in thousands, except per share amounts):
Period Number of Weighted Total Amount
Fourth quarter of 2012 59,006 $ 5.60 $ 332 $ 1,668
First quarter of 2013 9,800 5.87 58 1,610
First quarter of 2014 88,445 9.24 817 793
Second quarter of 2014 22,811 9.45 216 2,577
Fourth quarter of 2014 3,900 9.47 37 2,540
Third quarter of 2015 336,429 13.94 4,691 10,309
Fourth quarter of 2015 514,300 14.55 7,483 2,826
1,034,691 13.18 $ 13,634</t>
  </si>
  <si>
    <t>Summary of Significant Accounting Policies - Additional Information (Detail)</t>
  </si>
  <si>
    <t>Dec. 31, 2015USD ($)CustomerSegment</t>
  </si>
  <si>
    <t>Dec. 31, 2014USD ($)Customer</t>
  </si>
  <si>
    <t>Dec. 31, 2013USD ($)Customer</t>
  </si>
  <si>
    <t>Significant Accounting Policies [Line Items]</t>
  </si>
  <si>
    <t>Cash equivalents</t>
  </si>
  <si>
    <t>Property plant and equipment estimated useful life</t>
  </si>
  <si>
    <t>3 years</t>
  </si>
  <si>
    <t>Capitalized interest for long-lived assets</t>
  </si>
  <si>
    <t>Impairment of long-lived assets</t>
  </si>
  <si>
    <t>Major customer description</t>
  </si>
  <si>
    <t>No customer in 2015, 2014 or 2013 accounted for 10% or more of our total Revenue. At December 31, 2015, we had one customer that represented approximately 12.2% of our gross Accounts receivable balance. We had no customers at December 31, 2014, which represented 10% or more of our gross Accounts receivable balance.</t>
  </si>
  <si>
    <t>Additions to warranty reserve</t>
  </si>
  <si>
    <t>Forward foreign currency exchange contracts, expiration period</t>
  </si>
  <si>
    <t>6 months</t>
  </si>
  <si>
    <t>Number of operating business segments | Segment</t>
  </si>
  <si>
    <t>Forward exchange contracts outstanding</t>
  </si>
  <si>
    <t>Customer Concentration Risk | Total Revenue</t>
  </si>
  <si>
    <t>Number of customers accounted for 10% or greater of our total revenue | Customer</t>
  </si>
  <si>
    <t>Customer Concentration Risk | Accounts Receivable</t>
  </si>
  <si>
    <t>Minimum</t>
  </si>
  <si>
    <t>Inventory sold period</t>
  </si>
  <si>
    <t>12 months</t>
  </si>
  <si>
    <t>2 years</t>
  </si>
  <si>
    <t>Estimated useful life of intangible assets</t>
  </si>
  <si>
    <t>1 year</t>
  </si>
  <si>
    <t>Deferred revenue for service contracts recognition period</t>
  </si>
  <si>
    <t>Product warranty period</t>
  </si>
  <si>
    <t>90 days</t>
  </si>
  <si>
    <t>Minimum | Acquisition of ATT Systems</t>
  </si>
  <si>
    <t>Minimum | Customer Concentration Risk | Total Revenue</t>
  </si>
  <si>
    <t>Percentage of revenue for specified number of customer in relation to aggregate revenue</t>
  </si>
  <si>
    <t>10.00%</t>
  </si>
  <si>
    <t>Minimum | Customer Concentration Risk | Accounts Receivable</t>
  </si>
  <si>
    <t>12.20%</t>
  </si>
  <si>
    <t>Maximum</t>
  </si>
  <si>
    <t>18 months</t>
  </si>
  <si>
    <t>7 years</t>
  </si>
  <si>
    <t>12 years</t>
  </si>
  <si>
    <t>Schedule of Allowance for Doubtful Accounts (Detail) - USD ($) $ in Thousands</t>
  </si>
  <si>
    <t>Receivables [Abstract]</t>
  </si>
  <si>
    <t>Beginning balance</t>
  </si>
  <si>
    <t>Charges to costs and expenses</t>
  </si>
  <si>
    <t>Write-offs</t>
  </si>
  <si>
    <t>Recoveries</t>
  </si>
  <si>
    <t>Ending balance</t>
  </si>
  <si>
    <t>Inventory Charges (Detail) - USD ($) $ in Thousands</t>
  </si>
  <si>
    <t>Inventory charges</t>
  </si>
  <si>
    <t>Product Warranty Activity (Detail) - USD ($) $ in Thousands</t>
  </si>
  <si>
    <t>Guarantees [Abstract]</t>
  </si>
  <si>
    <t>Warranty accrual, beginning of period</t>
  </si>
  <si>
    <t>Reductions for warranty charges</t>
  </si>
  <si>
    <t>Warranty accrual, end of period</t>
  </si>
  <si>
    <t>Unrealized Gain (Loss) on Contracts (Detail) - USD ($) $ in Thousands</t>
  </si>
  <si>
    <t>Unrealized Gain (Loss) on Derivatives and Commodity Contracts [Abstract]</t>
  </si>
  <si>
    <t>Unrealized gain</t>
  </si>
  <si>
    <t>Basic and Diluted Net Income Per Share (Detail) - shares shares in Thousands</t>
  </si>
  <si>
    <t>Earnings Per Share [Abstract]</t>
  </si>
  <si>
    <t>Shares used to calculate basic net income per share</t>
  </si>
  <si>
    <t>Dilutive effect of outstanding options and RSUs</t>
  </si>
  <si>
    <t>Shares used to calculate diluted net income per share</t>
  </si>
  <si>
    <t>Securities not included as they would have been antidilutive</t>
  </si>
  <si>
    <t>Recent Accounting Guidance - Additional Information (Detail) - USD ($) $ in Thousands</t>
  </si>
  <si>
    <t>New Accounting Pronouncements or Change in Accounting Principle [Line Items]</t>
  </si>
  <si>
    <t>Deferred income taxes, noncurrent assets</t>
  </si>
  <si>
    <t>Netting of noncurrent deferred taxes liabilities against noncurrent deferred tax assets</t>
  </si>
  <si>
    <t>New Accounting Pronouncement, Early Adoption, Effect [Member]</t>
  </si>
  <si>
    <t>Deferred income taxes, current assets</t>
  </si>
  <si>
    <t>Acquisition - Additional Information (Detail) $ in Thousands, € in Millions, shares in Millions</t>
  </si>
  <si>
    <t>Oct. 01, 2015EUR (€)</t>
  </si>
  <si>
    <t>Oct. 01, 2014EUR (€)</t>
  </si>
  <si>
    <t>Oct. 02, 2013USD ($)shares</t>
  </si>
  <si>
    <t>Oct. 02, 2013EUR (€)shares</t>
  </si>
  <si>
    <t>Jul. 31, 2013USD ($)</t>
  </si>
  <si>
    <t>Dec. 31, 2015USD ($)</t>
  </si>
  <si>
    <t>Dec. 31, 2014USD ($)</t>
  </si>
  <si>
    <t>Dec. 31, 2013USD ($)</t>
  </si>
  <si>
    <t>Dec. 31, 2013EUR (€)</t>
  </si>
  <si>
    <t>Sep. 30, 2013USD ($)</t>
  </si>
  <si>
    <t>Business Acquisition [Line Items]</t>
  </si>
  <si>
    <t>Total consideration net of cash acquired</t>
  </si>
  <si>
    <t>Total working capital adjustment</t>
  </si>
  <si>
    <t>Common stock issued in acquisition | shares</t>
  </si>
  <si>
    <t>Common stock issued in acquisition, value</t>
  </si>
  <si>
    <t>Acquisition of certain assets in cash | €</t>
  </si>
  <si>
    <t>Consideration to be paid | €</t>
  </si>
  <si>
    <t>Weighted average amortization period</t>
  </si>
  <si>
    <t>6 years 9 months 18 days</t>
  </si>
  <si>
    <t>Business acquisition, transaction costs</t>
  </si>
  <si>
    <t>Acquisition of certain assets in cash</t>
  </si>
  <si>
    <t>7 years 4 months 24 days</t>
  </si>
  <si>
    <t>Contingent consideration paid</t>
  </si>
  <si>
    <t>Acquisition of RTP | Fair Value, Inputs, Level 3 | Contingent consideration related to the RTP Acquisition</t>
  </si>
  <si>
    <t>Fair value of contingent consideration</t>
  </si>
  <si>
    <t>Acquisition of RTP | Selling, general and administrative | Fair Value, Inputs, Level 3 | Contingent consideration related to the RTP Acquisition</t>
  </si>
  <si>
    <t>Contingent consideration credited to selling, general and administrative expenses</t>
  </si>
  <si>
    <t>Schedule of Purchase Price Allocation (Detail) - USD ($) $ in Thousands</t>
  </si>
  <si>
    <t>Dec. 31, 2012</t>
  </si>
  <si>
    <t>Assets:</t>
  </si>
  <si>
    <t>Fixed assets, Useful Life</t>
  </si>
  <si>
    <t>Useful Life</t>
  </si>
  <si>
    <t>Liabilities:</t>
  </si>
  <si>
    <t>Long-term deferred tax liability</t>
  </si>
  <si>
    <t>6 years</t>
  </si>
  <si>
    <t>10 years</t>
  </si>
  <si>
    <t>Core technology</t>
  </si>
  <si>
    <t>Customer relationships</t>
  </si>
  <si>
    <t>8 years</t>
  </si>
  <si>
    <t>Trademarks and tradenames</t>
  </si>
  <si>
    <t>Cash</t>
  </si>
  <si>
    <t>Accounts receivable</t>
  </si>
  <si>
    <t>Inventory</t>
  </si>
  <si>
    <t>Fixed assets</t>
  </si>
  <si>
    <t>Other intangible assets</t>
  </si>
  <si>
    <t>Total assets</t>
  </si>
  <si>
    <t>Net assets acquired</t>
  </si>
  <si>
    <t>Total liabilities</t>
  </si>
  <si>
    <t>Acquisition of ATT Systems | Core technology</t>
  </si>
  <si>
    <t>Acquisition of ATT Systems | Customer relationships</t>
  </si>
  <si>
    <t>Acquisition of ATT Systems | Trademarks and tradenames</t>
  </si>
  <si>
    <t>Current assets</t>
  </si>
  <si>
    <t>Current liabilities</t>
  </si>
  <si>
    <t>Acquisition of RTP | Core technology</t>
  </si>
  <si>
    <t>5 years</t>
  </si>
  <si>
    <t>Acquisition of RTP | Customer relationships</t>
  </si>
  <si>
    <t>Schedule of Operating Results of ATT and RTPs Systems (Detail) - USD ($) $ in Thousands</t>
  </si>
  <si>
    <t>Operating income (loss)</t>
  </si>
  <si>
    <t>Schedule of Pro Forma Results of Operations (Detail) - Acquisition of ATT Systems $ / shares in Units, $ in Thousands</t>
  </si>
  <si>
    <t>Dec. 31, 2013USD ($)$ / shares</t>
  </si>
  <si>
    <t>Pro forma revenue | $</t>
  </si>
  <si>
    <t>Pro forma net income | $</t>
  </si>
  <si>
    <t>Pro forma basic net income per share | $ / shares</t>
  </si>
  <si>
    <t>Pro forma diluted net income per share | $ / shares</t>
  </si>
  <si>
    <t>Information Regarding Marketable Securities (Detail) - USD ($) $ in Thousands</t>
  </si>
  <si>
    <t>Schedule of Available-for-sale Securities [Line Items]</t>
  </si>
  <si>
    <t>Marketable securities, fair value</t>
  </si>
  <si>
    <t>Marketable securities, at cost</t>
  </si>
  <si>
    <t>Marketable securities, fair value, within one year</t>
  </si>
  <si>
    <t>Gross unrealized holding gains</t>
  </si>
  <si>
    <t>Marketable securities, fair value, one to two years</t>
  </si>
  <si>
    <t>Gross unrealized holding losses</t>
  </si>
  <si>
    <t>U.S. agencies</t>
  </si>
  <si>
    <t>Corporate obligations</t>
  </si>
  <si>
    <t>Corporate equities</t>
  </si>
  <si>
    <t>Fair Value of Financial Assets and (Liabilities) Measured on Recurring Basis (Detail) - USD ($) $ in Thousands</t>
  </si>
  <si>
    <t>Forward sale contracts | Japanese yen | Fair Value, Inputs, Level 2</t>
  </si>
  <si>
    <t>Fair Value, Assets and Liabilities Measured on Recurring and Nonrecurring Basis [Line Items]</t>
  </si>
  <si>
    <t>Financial assets measured on recurring basis</t>
  </si>
  <si>
    <t>Forward sale contracts | Euro | Fair Value, Inputs, Level 2</t>
  </si>
  <si>
    <t>Forward purchase contract | Euro | Fair Value, Inputs, Level 2</t>
  </si>
  <si>
    <t>Corporate equities | Fair Value, Inputs, Level 1</t>
  </si>
  <si>
    <t>Corporate obligations | Fair Value, Inputs, Level 2</t>
  </si>
  <si>
    <t>U.S. agencies | Fair Value, Inputs, Level 2</t>
  </si>
  <si>
    <t>Inventories (Detail) - USD ($) $ in Thousands</t>
  </si>
  <si>
    <t>Raw materials</t>
  </si>
  <si>
    <t>Work-in-process</t>
  </si>
  <si>
    <t>Finished goods</t>
  </si>
  <si>
    <t>Fixed Assets (Detail) - USD ($) $ in Thousands</t>
  </si>
  <si>
    <t>Property, Plant and Equipment [Line Items]</t>
  </si>
  <si>
    <t>Property plant and equipment gross</t>
  </si>
  <si>
    <t>Less accumulated depreciation</t>
  </si>
  <si>
    <t>Property plant and equipment net</t>
  </si>
  <si>
    <t>Equipment</t>
  </si>
  <si>
    <t>Leasehold Improvements</t>
  </si>
  <si>
    <t>Construction in progress</t>
  </si>
  <si>
    <t>Depreciation Expense (Detail) - USD ($) $ in Thousands</t>
  </si>
  <si>
    <t>Depreciation expense</t>
  </si>
  <si>
    <t>Change in Goodwill (Detail) - USD ($) $ in Thousands</t>
  </si>
  <si>
    <t>Goodwill [Line Items]</t>
  </si>
  <si>
    <t>Balance, beginning of period</t>
  </si>
  <si>
    <t>Effect of exchange rate changes</t>
  </si>
  <si>
    <t>Balance, end of period</t>
  </si>
  <si>
    <t>Goodwill acquisition</t>
  </si>
  <si>
    <t>Intangible Assets, Net (Detail) - USD ($) $ in Thousands</t>
  </si>
  <si>
    <t>Finite-Lived Intangible Assets [Line Items]</t>
  </si>
  <si>
    <t>Less accumulated amortization</t>
  </si>
  <si>
    <t>Total, Net</t>
  </si>
  <si>
    <t>Total, Gross</t>
  </si>
  <si>
    <t>Patents</t>
  </si>
  <si>
    <t>Intangible Asset Amortization (Detail) - USD ($) $ in Thousands</t>
  </si>
  <si>
    <t>Intangible amortization</t>
  </si>
  <si>
    <t>Estimated Amortization of Intangible Assets (Detail) - USD ($) $ in Thousands</t>
  </si>
  <si>
    <t>Thereafter</t>
  </si>
  <si>
    <t>Accrued Liabilities (Detail) - USD ($) $ in Thousands</t>
  </si>
  <si>
    <t>Accrued compensation and benefits</t>
  </si>
  <si>
    <t>Accrued sales taxes and VAT</t>
  </si>
  <si>
    <t>Accrued income taxes</t>
  </si>
  <si>
    <t>Accrued warranty</t>
  </si>
  <si>
    <t>Payable to seller related to ATT acquisition</t>
  </si>
  <si>
    <t>Accrued restructuring costs</t>
  </si>
  <si>
    <t>Other</t>
  </si>
  <si>
    <t>Line of Credit - Additional Information (Detail) - JPMorgan Chase Bank, N.A. [Member] - USD ($)</t>
  </si>
  <si>
    <t>Aug. 31, 2013</t>
  </si>
  <si>
    <t>Line of Credit Facility [Line Items]</t>
  </si>
  <si>
    <t>Line of credit facility, maximum borrowing capacity</t>
  </si>
  <si>
    <t>Line of credit facility, expiration date</t>
  </si>
  <si>
    <t>Mar. 5,
		2018</t>
  </si>
  <si>
    <t>Letters of credit, amounts outstanding</t>
  </si>
  <si>
    <t>Line of credit facility, amounts outstanding</t>
  </si>
  <si>
    <t>Line of credit facility, available for borrowing</t>
  </si>
  <si>
    <t>Line of credit facility, interest rate description</t>
  </si>
  <si>
    <t>Interest is based primarily on the London Interbank Offered Rate  ("LIBOR").</t>
  </si>
  <si>
    <t>Letters of credit</t>
  </si>
  <si>
    <t>Domestic and Foreign Pre-Tax Income from Continuing Operations (Detail) - USD ($) $ in Thousands</t>
  </si>
  <si>
    <t>Domestic</t>
  </si>
  <si>
    <t>Foreign</t>
  </si>
  <si>
    <t>Income Tax Expense (Benefit) from Continuing Operations (Detail) - USD ($) $ in Thousands</t>
  </si>
  <si>
    <t>Federal</t>
  </si>
  <si>
    <t>State</t>
  </si>
  <si>
    <t>Total current</t>
  </si>
  <si>
    <t>Total deferred</t>
  </si>
  <si>
    <t>Tax Provision - Additional Information (Detail) - USD ($)</t>
  </si>
  <si>
    <t>3 Months Ended</t>
  </si>
  <si>
    <t>Income Taxes [Line Items]</t>
  </si>
  <si>
    <t>Federal statutory tax rate</t>
  </si>
  <si>
    <t>34.00%</t>
  </si>
  <si>
    <t>Valuation allowance</t>
  </si>
  <si>
    <t>Undistributed foreign earnings</t>
  </si>
  <si>
    <t>Japan</t>
  </si>
  <si>
    <t>Repatriated subsidiary earnings through cash dividend</t>
  </si>
  <si>
    <t>Foreign Earnings Repatriated Previously Permanently Reinvested</t>
  </si>
  <si>
    <t>Reconciliation between Income Taxes Computed at Federal Statutory Rate and Provision (Benefit) for Income Taxes (Detail) - USD ($) $ in Thousands</t>
  </si>
  <si>
    <t>Federal income tax provision computed at statutory rates</t>
  </si>
  <si>
    <t>Difference in foreign tax rate</t>
  </si>
  <si>
    <t>State income taxes, net of federal benefit</t>
  </si>
  <si>
    <t>Research and development tax credits</t>
  </si>
  <si>
    <t>Expiration of tax credits</t>
  </si>
  <si>
    <t>Foreign tax credits</t>
  </si>
  <si>
    <t>Foreign dividend</t>
  </si>
  <si>
    <t>Change in valuation allowance</t>
  </si>
  <si>
    <t>Unrecognized tax benefits</t>
  </si>
  <si>
    <t>Foreign earnings not permanently reinvested</t>
  </si>
  <si>
    <t>Domestic production deduction</t>
  </si>
  <si>
    <t>Components of Deferred Income Tax Assets and Liabilities (Detail) - USD ($) $ in Thousands</t>
  </si>
  <si>
    <t>Reserves and allowances</t>
  </si>
  <si>
    <t>Accrued vacation and bonus</t>
  </si>
  <si>
    <t>Unrealized loss on forward contracts</t>
  </si>
  <si>
    <t>Federal and state net operating loss ("NOL") carryforwards</t>
  </si>
  <si>
    <t>Federal and state tax credits</t>
  </si>
  <si>
    <t>Intangibles</t>
  </si>
  <si>
    <t>Other current deferred tax assets</t>
  </si>
  <si>
    <t>Total deferred tax assets</t>
  </si>
  <si>
    <t>Other deferred tax liabilities</t>
  </si>
  <si>
    <t>Total deferred tax liabilities</t>
  </si>
  <si>
    <t>Net total deferred tax assets</t>
  </si>
  <si>
    <t>Net Decrease in Total Valuation Allowance (Detail) - USD ($) $ in Thousands</t>
  </si>
  <si>
    <t>Decrease in valuation allowance</t>
  </si>
  <si>
    <t>Net Operating Loss and Tax Credit Carryforwards (Detail) $ in Millions</t>
  </si>
  <si>
    <t>Tax Credit Carryforward [Line Items]</t>
  </si>
  <si>
    <t>State research and experimentation credit carryforwards</t>
  </si>
  <si>
    <t>State NOL carryforwards</t>
  </si>
  <si>
    <t>Research and Development Tax Credit Carryforward | Minimum</t>
  </si>
  <si>
    <t>Expiration date</t>
  </si>
  <si>
    <t>Research and Development Tax Credit Carryforward | Maximum</t>
  </si>
  <si>
    <t>State Net Operating Loss Carryforwards | Minimum</t>
  </si>
  <si>
    <t>State Net Operating Loss Carryforwards | Maximum</t>
  </si>
  <si>
    <t>Reconciliation of Unrecognized Tax Benefits (Detail) - USD ($) $ in Thousands</t>
  </si>
  <si>
    <t>Beginning Balance</t>
  </si>
  <si>
    <t>Increases due to tax positions taken during the current year</t>
  </si>
  <si>
    <t>Decreases due to tax positions taken during a prior year</t>
  </si>
  <si>
    <t>Ending Balance</t>
  </si>
  <si>
    <t>Open Tax Year (Detail)</t>
  </si>
  <si>
    <t>U.S. | Earliest Tax Year [Member]</t>
  </si>
  <si>
    <t>Income Tax Examination [Line Items]</t>
  </si>
  <si>
    <t>Open tax year</t>
  </si>
  <si>
    <t>U.S. | Latest Tax Year [Member]</t>
  </si>
  <si>
    <t>Japan | Earliest Tax Year [Member]</t>
  </si>
  <si>
    <t>Japan | Latest Tax Year [Member]</t>
  </si>
  <si>
    <t>Germany | Earliest Tax Year [Member]</t>
  </si>
  <si>
    <t>Germany | Latest Tax Year [Member]</t>
  </si>
  <si>
    <t>Other Income (Expense), Net (Detail) - USD ($) $ in Thousands</t>
  </si>
  <si>
    <t>Foreign currency losses</t>
  </si>
  <si>
    <t>Gains on foreign currency forward contracts</t>
  </si>
  <si>
    <t>Certain Information Regarding Stock-Based Compensation (Detail) - USD ($) $ / shares in Units, $ in Thousands</t>
  </si>
  <si>
    <t>Weighted average grant-date per share fair value of stock options granted</t>
  </si>
  <si>
    <t>Total intrinsic value of stock options exercised</t>
  </si>
  <si>
    <t>Fair value of restricted shares vested</t>
  </si>
  <si>
    <t>Tax benefit realized from stock options exercised and restricted stock units ("RSUs") released</t>
  </si>
  <si>
    <t>Tax benefit recognized in our Consolidated Statements of Operations related to stock-based compensation</t>
  </si>
  <si>
    <t>Stock-Based Compensation Included in Consolidated Statements of Operations (Detail) - USD ($) $ in Thousands</t>
  </si>
  <si>
    <t>Share-based Compensation Arrangement by Share-based Payment Award [Line Items]</t>
  </si>
  <si>
    <t>Share-based compensation</t>
  </si>
  <si>
    <t>Weighted-Average Assumptions Used to Determine Fair Value of Stock-Based Awards Granted (Detail)</t>
  </si>
  <si>
    <t>Expected dividend yield</t>
  </si>
  <si>
    <t>0.00%</t>
  </si>
  <si>
    <t>Stock Options</t>
  </si>
  <si>
    <t>Risk-free interest rate</t>
  </si>
  <si>
    <t>1.60%</t>
  </si>
  <si>
    <t>1.80%</t>
  </si>
  <si>
    <t>Risk-free interest rate, minimum</t>
  </si>
  <si>
    <t>1.10%</t>
  </si>
  <si>
    <t>Risk-free interest rate, maximum</t>
  </si>
  <si>
    <t>Expected term</t>
  </si>
  <si>
    <t>6 years 3 months</t>
  </si>
  <si>
    <t>Expected volatility</t>
  </si>
  <si>
    <t>54.90%</t>
  </si>
  <si>
    <t>61.20%</t>
  </si>
  <si>
    <t>Expected volatility, minimum</t>
  </si>
  <si>
    <t>60.60%</t>
  </si>
  <si>
    <t>Expected volatility, maximum</t>
  </si>
  <si>
    <t>61.00%</t>
  </si>
  <si>
    <t>Employee Stock Purchase Plan</t>
  </si>
  <si>
    <t>0.10%</t>
  </si>
  <si>
    <t>0.80%</t>
  </si>
  <si>
    <t>0.30%</t>
  </si>
  <si>
    <t>38.10%</t>
  </si>
  <si>
    <t>35.40%</t>
  </si>
  <si>
    <t>24.50%</t>
  </si>
  <si>
    <t>40.50%</t>
  </si>
  <si>
    <t>37.80%</t>
  </si>
  <si>
    <t>31.50%</t>
  </si>
  <si>
    <t>Stock-Based Compensation and Stock-Based Plans - Additional Information (Detail) - USD ($)</t>
  </si>
  <si>
    <t>Total unrecognized stock-based compensation</t>
  </si>
  <si>
    <t>Total unrecognized stock-based compensation recognition period</t>
  </si>
  <si>
    <t>2 years 2 months 12 days</t>
  </si>
  <si>
    <t>Performance-based Restricted Stock Units</t>
  </si>
  <si>
    <t>Expected vesting date of RSUs if target is met</t>
  </si>
  <si>
    <t>First  quarter of 2018</t>
  </si>
  <si>
    <t>Performance-based Restricted Stock Units | Minimum | Each year over four years</t>
  </si>
  <si>
    <t>Award granted vesting percentage</t>
  </si>
  <si>
    <t>50.00%</t>
  </si>
  <si>
    <t>Performance-based Restricted Stock Units | Maximum | Each year over four years</t>
  </si>
  <si>
    <t>100.00%</t>
  </si>
  <si>
    <t>Stock issuance price percentage</t>
  </si>
  <si>
    <t>Contractual term of options granted under the Plans</t>
  </si>
  <si>
    <t>Shares available for future grant</t>
  </si>
  <si>
    <t>Shares of common stock reserved for future issuance under the Plans</t>
  </si>
  <si>
    <t>Stock Options | Each year over four years</t>
  </si>
  <si>
    <t>25.00%</t>
  </si>
  <si>
    <t>Nonqualified Stock Options</t>
  </si>
  <si>
    <t>85.00%</t>
  </si>
  <si>
    <t>Restricted Stock Units | Each year over four years</t>
  </si>
  <si>
    <t>Restricted Stock Units | Each year over two years</t>
  </si>
  <si>
    <t>2000 Plan</t>
  </si>
  <si>
    <t>Share based compensation, shares authorized</t>
  </si>
  <si>
    <t>2010 Plan</t>
  </si>
  <si>
    <t>Percentage of employee compensation for purchase of common stock, minimum</t>
  </si>
  <si>
    <t>2.00%</t>
  </si>
  <si>
    <t>Percentage of employee compensation for purchase of common stock, maximum</t>
  </si>
  <si>
    <t>15.00%</t>
  </si>
  <si>
    <t>Employee contributions for stock purchase, maximum</t>
  </si>
  <si>
    <t>Employee Stock Purchase Plan | Maximum</t>
  </si>
  <si>
    <t>Stock Option Activity (Detail)</t>
  </si>
  <si>
    <t>Dec. 31, 2015$ / sharesshares</t>
  </si>
  <si>
    <t>Stock Options Outstanding, Beginning | shares</t>
  </si>
  <si>
    <t>Granted, Stock Options Outstanding | shares</t>
  </si>
  <si>
    <t>Exercised, Stock Options Outstanding | shares</t>
  </si>
  <si>
    <t>Forfeited, Stock Options Outstanding | shares</t>
  </si>
  <si>
    <t>Stock Options Outstanding, Ending | shares</t>
  </si>
  <si>
    <t>Weighted Average Exercise Price, Beginning | $ / shares</t>
  </si>
  <si>
    <t>Granted, Weighted Average Exercise Price | $ / shares</t>
  </si>
  <si>
    <t>Exercised, Weighted Average Exercise Price | $ / shares</t>
  </si>
  <si>
    <t>Forfeited, Weighted Average Exercise Price | $ / shares</t>
  </si>
  <si>
    <t>Weighted Average Exercise Price, Ending | $ / shares</t>
  </si>
  <si>
    <t>Certain Information Regarding Options Outstanding (Detail) - USD ($)</t>
  </si>
  <si>
    <t>Number, Option Outstanding</t>
  </si>
  <si>
    <t>Weighted-average exercise price, Option Outstanding</t>
  </si>
  <si>
    <t>Aggregate intrinsic value, Option Outstanding</t>
  </si>
  <si>
    <t>Weighted-average remaining contractual term, Option Outstanding</t>
  </si>
  <si>
    <t>6 years 2 months 12 days</t>
  </si>
  <si>
    <t>Number, Option Exercisable</t>
  </si>
  <si>
    <t>Weighted-average exercise price, Option Exercisable</t>
  </si>
  <si>
    <t>Aggregate intrinsic value, Option Exercisable</t>
  </si>
  <si>
    <t>Weighted-average remaining contractual term, Option Exercisable</t>
  </si>
  <si>
    <t>5 years 6 months</t>
  </si>
  <si>
    <t>Summary of Restricted Stock Units Activity (Detail)</t>
  </si>
  <si>
    <t>Restricted Stock Units, Outstanding, Beginning balance | shares</t>
  </si>
  <si>
    <t>Vested, Restricted Stock Units | shares</t>
  </si>
  <si>
    <t>Forfeited, Restricted Stock Units | shares</t>
  </si>
  <si>
    <t>Restricted Stock Units, Outstanding, Ending balance | shares</t>
  </si>
  <si>
    <t>Weighted Average Grant Date Per Share Fair Value, Beginning balance | $ / shares</t>
  </si>
  <si>
    <t>Vested, Weighted Average Grant Date Per Share Fair Value | $ / shares</t>
  </si>
  <si>
    <t>Forfeited, Weighted Average Grant Date Per Share Fair Value | $ / shares</t>
  </si>
  <si>
    <t>Weighted Average Grant Date Per Share Fair Value, Ending balance | $ / shares</t>
  </si>
  <si>
    <t>Time-based Restricted Stock Units</t>
  </si>
  <si>
    <t>Granted, Restricted Stock Units | shares</t>
  </si>
  <si>
    <t>Granted, Weighted Average Grant Date Per Share Fair Value | $ / shares</t>
  </si>
  <si>
    <t>Information Relates to Employee Stock Purchase Plan (Detail)</t>
  </si>
  <si>
    <t>2013 Employee Stock Purchase Plan</t>
  </si>
  <si>
    <t>Shares issued pursuant to the ESPP | shares</t>
  </si>
  <si>
    <t>Shares remaining available for purchase, ending balance | shares</t>
  </si>
  <si>
    <t>Weighted average price of shares issued | $ / shares</t>
  </si>
  <si>
    <t>Discount per share from the fair market value on the dates of purchase | $ / shares</t>
  </si>
  <si>
    <t>Summary of Transactions with ESI (Detail) - ESI Company - USD ($) $ in Thousands</t>
  </si>
  <si>
    <t>Related Party Transaction [Line Items]</t>
  </si>
  <si>
    <t>Equipment purchased from ESI</t>
  </si>
  <si>
    <t>Due to ESI</t>
  </si>
  <si>
    <t>Summary of Transactions with Raytheon (Detail) - Raytheon, Inc. - USD ($) $ in Thousands</t>
  </si>
  <si>
    <t>Revenue from equipment sold to Raytheon</t>
  </si>
  <si>
    <t>Due from Raytheon</t>
  </si>
  <si>
    <t>Summary of Transactions with Lam (Detail) - Lam Research Corporation - USD ($) $ in Thousands</t>
  </si>
  <si>
    <t>Revenue from equipment sold to Lam</t>
  </si>
  <si>
    <t>Due from Lam</t>
  </si>
  <si>
    <t>Employee Benefit Plan - Additional Information (Detail)</t>
  </si>
  <si>
    <t>Compensation and Retirement Disclosure [Abstract]</t>
  </si>
  <si>
    <t>Employer matching contribution</t>
  </si>
  <si>
    <t>Maximum employee earning contribution in 401(k) plan</t>
  </si>
  <si>
    <t>3.00%</t>
  </si>
  <si>
    <t>Employer Matching Contributions for Savings Plan (Detail) - USD ($) $ in Thousands</t>
  </si>
  <si>
    <t>401(k) matching contributions</t>
  </si>
  <si>
    <t>Future Minimum Lease Payments under Non-Cancelable Operating Leases (Detail) $ in Thousands</t>
  </si>
  <si>
    <t>Operating lease</t>
  </si>
  <si>
    <t>Total minimum lease payments</t>
  </si>
  <si>
    <t>Lease Expense (Detail) - USD ($) $ in Thousands</t>
  </si>
  <si>
    <t>Lease expense</t>
  </si>
  <si>
    <t>Restructuring Costs of Consolidated Statements of Operations (Detail) - USD ($) $ in Thousands</t>
  </si>
  <si>
    <t>Restructuring Cost and Reserve [Line Items]</t>
  </si>
  <si>
    <t>Total restructuring charges</t>
  </si>
  <si>
    <t>Charges, Expenditures, Write-Offs and Adjustments Related to Restructuring Accruals (Detail) - USD ($) $ in Thousands</t>
  </si>
  <si>
    <t>Beginning Accrued Liability</t>
  </si>
  <si>
    <t>Charged to Expense, Net</t>
  </si>
  <si>
    <t>Expenditures</t>
  </si>
  <si>
    <t>Write-Offs and Adjustments</t>
  </si>
  <si>
    <t>Ending Accrued Liability</t>
  </si>
  <si>
    <t>Termination and severance related</t>
  </si>
  <si>
    <t>Factory transition</t>
  </si>
  <si>
    <t>Lease abandonment</t>
  </si>
  <si>
    <t>Revenue and Operating Income Information by Segment (Detail) - USD ($) $ in Thousands</t>
  </si>
  <si>
    <t>Segment Reporting Information [Line Items]</t>
  </si>
  <si>
    <t>Gross margin</t>
  </si>
  <si>
    <t>55.60%</t>
  </si>
  <si>
    <t>51.70%</t>
  </si>
  <si>
    <t>45.60%</t>
  </si>
  <si>
    <t>Income (loss) from operations</t>
  </si>
  <si>
    <t>Corporate Unallocated</t>
  </si>
  <si>
    <t>Systems | Operating Segments</t>
  </si>
  <si>
    <t>48.90%</t>
  </si>
  <si>
    <t>41.90%</t>
  </si>
  <si>
    <t>Probes | Operating Segments</t>
  </si>
  <si>
    <t>63.50%</t>
  </si>
  <si>
    <t>52.80%</t>
  </si>
  <si>
    <t>Segment Reporting and Enterprise-Wide Disclosures - Additional Information (Detail) - Customer Concentration Risk - Total Revenue - Customer</t>
  </si>
  <si>
    <t>Revenue, Major Customer [Line Items]</t>
  </si>
  <si>
    <t>Number of customers accounted for 10% or greater of our total revenue</t>
  </si>
  <si>
    <t>Revenues by Geographic Area (Detail) - USD ($) $ in Thousands</t>
  </si>
  <si>
    <t>Revenues</t>
  </si>
  <si>
    <t>U.S.</t>
  </si>
  <si>
    <t>Asia Pacific</t>
  </si>
  <si>
    <t>Europe</t>
  </si>
  <si>
    <t>Long-Lived Assets, Exclusive of Deferred Income Taxes, by Geographic Area (Detail) - USD ($) $ in Thousands</t>
  </si>
  <si>
    <t>Long-lived assets, exclusive of deferred income taxes</t>
  </si>
  <si>
    <t>Stock Repurchase Plans - Additional Information (Detail) - USD ($)</t>
  </si>
  <si>
    <t>Sep. 30, 2015</t>
  </si>
  <si>
    <t>Aug. 31, 2015</t>
  </si>
  <si>
    <t>Jun. 30, 2014</t>
  </si>
  <si>
    <t>Mar. 31, 2014</t>
  </si>
  <si>
    <t>Mar. 31, 2013</t>
  </si>
  <si>
    <t>Nov. 30, 2012</t>
  </si>
  <si>
    <t>Equity, Class of Treasury Stock [Line Items]</t>
  </si>
  <si>
    <t>Value of common stock remaining available for stock repurchases prior to termination</t>
  </si>
  <si>
    <t>November 2012 stock repurchase program</t>
  </si>
  <si>
    <t>Value of common stock authorized for repurchase</t>
  </si>
  <si>
    <t>Maximum | August 2015 stock repurchase program</t>
  </si>
  <si>
    <t>Summary of Information Regarding Repurchases of Common Stock (Detail) - USD ($) $ / shares in Units, $ in Thousands</t>
  </si>
  <si>
    <t>Common Stock Repurchases [Abstract]</t>
  </si>
  <si>
    <t>Number of Shares</t>
  </si>
  <si>
    <t>Weighted average per share purchase price</t>
  </si>
  <si>
    <t>Total purchase price</t>
  </si>
  <si>
    <t>Amount remaining for repurchase</t>
  </si>
  <si>
    <t>Subsequent Events - Additional Information (Detail) - Subsequent Event $ / shares in Units, $ in Millions</t>
  </si>
  <si>
    <t>Feb. 03, 2016USD ($)$ / shares</t>
  </si>
  <si>
    <t>Subsequent Event [Line Items]</t>
  </si>
  <si>
    <t>Cash received per common share | $ / shares</t>
  </si>
  <si>
    <t>Shares received per common share | $ / shares</t>
  </si>
  <si>
    <t>Termination fee payable upon certain condition | $</t>
  </si>
  <si>
    <t>FormFactor</t>
  </si>
  <si>
    <t>Termination fee receivable upon certain condition | $</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_);_(&quot;$ &quot;(#,##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86455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5911672</v>
      </c>
    </row>
    <row r="18" spans="1:4">
      <c r="A18" s="4" t="s">
        <v>30</v>
      </c>
      <c r="D18" s="7" t="n">
        <v>2079440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840</v>
      </c>
      <c r="B1" s="2" t="s">
        <v>599</v>
      </c>
      <c r="I1" s="2" t="s">
        <v>1</v>
      </c>
    </row>
    <row r="2" spans="1:11">
      <c r="B2" s="2" t="s">
        <v>2</v>
      </c>
      <c r="C2" s="2" t="s">
        <v>829</v>
      </c>
      <c r="D2" s="2" t="s">
        <v>32</v>
      </c>
      <c r="E2" s="2" t="s">
        <v>831</v>
      </c>
      <c r="F2" s="2" t="s">
        <v>832</v>
      </c>
      <c r="G2" s="2" t="s">
        <v>833</v>
      </c>
      <c r="H2" s="2" t="s">
        <v>484</v>
      </c>
      <c r="I2" s="2" t="s">
        <v>2</v>
      </c>
      <c r="J2" s="2" t="s">
        <v>32</v>
      </c>
      <c r="K2" s="2" t="s">
        <v>71</v>
      </c>
    </row>
    <row r="3" spans="1:11">
      <c r="A3" s="3" t="s">
        <v>841</v>
      </c>
    </row>
    <row r="4" spans="1:11">
      <c r="A4" s="4" t="s">
        <v>842</v>
      </c>
      <c r="B4" s="6" t="n">
        <v>514300</v>
      </c>
      <c r="C4" s="6" t="n">
        <v>336429</v>
      </c>
      <c r="D4" s="6" t="n">
        <v>3900</v>
      </c>
      <c r="E4" s="6" t="n">
        <v>22811</v>
      </c>
      <c r="F4" s="6" t="n">
        <v>88445</v>
      </c>
      <c r="G4" s="6" t="n">
        <v>9800</v>
      </c>
      <c r="H4" s="6" t="n">
        <v>59006</v>
      </c>
      <c r="I4" s="6" t="n">
        <v>1034691</v>
      </c>
    </row>
    <row r="5" spans="1:11">
      <c r="A5" s="4" t="s">
        <v>843</v>
      </c>
      <c r="B5" s="8" t="n">
        <v>14.55</v>
      </c>
      <c r="C5" s="8" t="n">
        <v>13.94</v>
      </c>
      <c r="D5" s="8" t="n">
        <v>9.470000000000001</v>
      </c>
      <c r="E5" s="8" t="n">
        <v>9.449999999999999</v>
      </c>
      <c r="F5" s="8" t="n">
        <v>9.24</v>
      </c>
      <c r="G5" s="8" t="n">
        <v>5.87</v>
      </c>
      <c r="H5" s="8" t="n">
        <v>5.6</v>
      </c>
      <c r="I5" s="8" t="n">
        <v>13.18</v>
      </c>
    </row>
    <row r="6" spans="1:11">
      <c r="A6" s="4" t="s">
        <v>844</v>
      </c>
      <c r="B6" s="7" t="n">
        <v>7483</v>
      </c>
      <c r="C6" s="7" t="n">
        <v>4691</v>
      </c>
      <c r="D6" s="7" t="n">
        <v>37</v>
      </c>
      <c r="E6" s="7" t="n">
        <v>216</v>
      </c>
      <c r="F6" s="7" t="n">
        <v>817</v>
      </c>
      <c r="G6" s="7" t="n">
        <v>58</v>
      </c>
      <c r="H6" s="7" t="n">
        <v>332</v>
      </c>
      <c r="I6" s="7" t="n">
        <v>12174</v>
      </c>
      <c r="J6" s="7" t="n">
        <v>1070</v>
      </c>
      <c r="K6" s="7" t="n">
        <v>58</v>
      </c>
    </row>
    <row r="7" spans="1:11">
      <c r="A7" s="4" t="s">
        <v>845</v>
      </c>
      <c r="B7" s="7" t="n">
        <v>2826</v>
      </c>
      <c r="C7" s="7" t="n">
        <v>10309</v>
      </c>
      <c r="D7" s="7" t="n">
        <v>2540</v>
      </c>
      <c r="E7" s="7" t="n">
        <v>2577</v>
      </c>
      <c r="F7" s="7" t="n">
        <v>793</v>
      </c>
      <c r="G7" s="7" t="n">
        <v>1610</v>
      </c>
      <c r="H7" s="7" t="n">
        <v>1668</v>
      </c>
      <c r="I7" s="7" t="n">
        <v>2826</v>
      </c>
      <c r="J7" s="7" t="n">
        <v>2540</v>
      </c>
    </row>
  </sheetData>
  <mergeCells count="3">
    <mergeCell ref="A1:A2"/>
    <mergeCell ref="B1:H1"/>
    <mergeCell ref="I1:K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r="A1" s="1" t="s">
        <v>846</v>
      </c>
      <c r="B1" s="2" t="s">
        <v>847</v>
      </c>
    </row>
    <row r="2" spans="1:2">
      <c r="A2" s="3" t="s">
        <v>848</v>
      </c>
    </row>
    <row r="3" spans="1:2">
      <c r="A3" s="4" t="s">
        <v>849</v>
      </c>
      <c r="B3" s="7" t="n">
        <v>16</v>
      </c>
    </row>
    <row r="4" spans="1:2">
      <c r="A4" s="4" t="s">
        <v>850</v>
      </c>
      <c r="B4" s="13" t="n">
        <v>0.6534</v>
      </c>
    </row>
    <row r="5" spans="1:2">
      <c r="A5" s="4" t="s">
        <v>851</v>
      </c>
      <c r="B5" s="11" t="n">
        <v>10.8</v>
      </c>
    </row>
    <row r="6" spans="1:2">
      <c r="A6" s="4" t="s">
        <v>852</v>
      </c>
    </row>
    <row r="7" spans="1:2">
      <c r="A7" s="3" t="s">
        <v>848</v>
      </c>
    </row>
    <row r="8" spans="1:2">
      <c r="A8" s="4" t="s">
        <v>853</v>
      </c>
      <c r="B8" s="11" t="n">
        <v>16.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8</v>
      </c>
      <c r="B1" s="2" t="s">
        <v>1</v>
      </c>
    </row>
    <row r="2" spans="1:2">
      <c r="B2" s="2" t="s">
        <v>2</v>
      </c>
    </row>
    <row r="3" spans="1:2">
      <c r="A3" s="3" t="s">
        <v>179</v>
      </c>
    </row>
    <row r="4" spans="1:2">
      <c r="A4" s="4" t="s">
        <v>3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2107</v>
      </c>
      <c r="C3" s="7" t="n">
        <v>38107</v>
      </c>
    </row>
    <row r="4" spans="1:3">
      <c r="A4" s="4" t="s">
        <v>35</v>
      </c>
      <c r="B4" s="6" t="n">
        <v>3658</v>
      </c>
      <c r="C4" s="6" t="n">
        <v>1626</v>
      </c>
    </row>
    <row r="5" spans="1:3">
      <c r="A5" s="4" t="s">
        <v>36</v>
      </c>
      <c r="B5" s="6" t="n">
        <v>10</v>
      </c>
      <c r="C5" s="6" t="n">
        <v>61</v>
      </c>
    </row>
    <row r="6" spans="1:3">
      <c r="A6" s="4" t="s">
        <v>37</v>
      </c>
      <c r="B6" s="6" t="n">
        <v>27716</v>
      </c>
      <c r="C6" s="6" t="n">
        <v>20763</v>
      </c>
    </row>
    <row r="7" spans="1:3">
      <c r="A7" s="4" t="s">
        <v>38</v>
      </c>
      <c r="B7" s="6" t="n">
        <v>23229</v>
      </c>
      <c r="C7" s="6" t="n">
        <v>24642</v>
      </c>
    </row>
    <row r="8" spans="1:3">
      <c r="A8" s="4" t="s">
        <v>39</v>
      </c>
      <c r="B8" s="6" t="n">
        <v>6597</v>
      </c>
      <c r="C8" s="6" t="n">
        <v>4454</v>
      </c>
    </row>
    <row r="9" spans="1:3">
      <c r="A9" s="4" t="s">
        <v>40</v>
      </c>
      <c r="B9" s="6" t="n">
        <v>93317</v>
      </c>
      <c r="C9" s="6" t="n">
        <v>89653</v>
      </c>
    </row>
    <row r="10" spans="1:3">
      <c r="A10" s="4" t="s">
        <v>41</v>
      </c>
      <c r="B10" s="6" t="n">
        <v>12256</v>
      </c>
      <c r="C10" s="6" t="n">
        <v>8100</v>
      </c>
    </row>
    <row r="11" spans="1:3">
      <c r="A11" s="4" t="s">
        <v>42</v>
      </c>
      <c r="B11" s="6" t="n">
        <v>11592</v>
      </c>
      <c r="C11" s="6" t="n">
        <v>12823</v>
      </c>
    </row>
    <row r="12" spans="1:3">
      <c r="A12" s="4" t="s">
        <v>43</v>
      </c>
      <c r="B12" s="6" t="n">
        <v>9143</v>
      </c>
      <c r="C12" s="6" t="n">
        <v>12572</v>
      </c>
    </row>
    <row r="13" spans="1:3">
      <c r="A13" s="4" t="s">
        <v>44</v>
      </c>
      <c r="B13" s="6" t="n">
        <v>5326</v>
      </c>
      <c r="C13" s="6" t="n">
        <v>6884</v>
      </c>
    </row>
    <row r="14" spans="1:3">
      <c r="A14" s="4" t="s">
        <v>45</v>
      </c>
      <c r="B14" s="6" t="n">
        <v>677</v>
      </c>
      <c r="C14" s="6" t="n">
        <v>944</v>
      </c>
    </row>
    <row r="15" spans="1:3">
      <c r="A15" s="4" t="s">
        <v>46</v>
      </c>
      <c r="B15" s="6" t="n">
        <v>132311</v>
      </c>
      <c r="C15" s="6" t="n">
        <v>130976</v>
      </c>
    </row>
    <row r="16" spans="1:3">
      <c r="A16" s="3" t="s">
        <v>47</v>
      </c>
    </row>
    <row r="17" spans="1:3">
      <c r="A17" s="4" t="s">
        <v>48</v>
      </c>
      <c r="B17" s="6" t="n">
        <v>8834</v>
      </c>
      <c r="C17" s="6" t="n">
        <v>7505</v>
      </c>
    </row>
    <row r="18" spans="1:3">
      <c r="A18" s="4" t="s">
        <v>49</v>
      </c>
      <c r="B18" s="6" t="n">
        <v>1617</v>
      </c>
      <c r="C18" s="6" t="n">
        <v>2070</v>
      </c>
    </row>
    <row r="19" spans="1:3">
      <c r="A19" s="4" t="s">
        <v>50</v>
      </c>
      <c r="B19" s="6" t="n">
        <v>8488</v>
      </c>
      <c r="C19" s="6" t="n">
        <v>9505</v>
      </c>
    </row>
    <row r="20" spans="1:3">
      <c r="A20" s="4" t="s">
        <v>51</v>
      </c>
      <c r="B20" s="6" t="n">
        <v>18939</v>
      </c>
      <c r="C20" s="6" t="n">
        <v>19080</v>
      </c>
    </row>
    <row r="21" spans="1:3">
      <c r="A21" s="4" t="s">
        <v>49</v>
      </c>
      <c r="B21" s="6" t="n">
        <v>555</v>
      </c>
      <c r="C21" s="6" t="n">
        <v>329</v>
      </c>
    </row>
    <row r="22" spans="1:3">
      <c r="A22" s="4" t="s">
        <v>44</v>
      </c>
      <c r="B22" s="6" t="n">
        <v>1840</v>
      </c>
      <c r="C22" s="6" t="n">
        <v>2595</v>
      </c>
    </row>
    <row r="23" spans="1:3">
      <c r="A23" s="4" t="s">
        <v>52</v>
      </c>
      <c r="B23" s="6" t="n">
        <v>1581</v>
      </c>
      <c r="C23" s="6" t="n">
        <v>1511</v>
      </c>
    </row>
    <row r="24" spans="1:3">
      <c r="A24" s="4" t="s">
        <v>53</v>
      </c>
      <c r="B24" s="6" t="n">
        <v>22915</v>
      </c>
      <c r="C24" s="6" t="n">
        <v>23515</v>
      </c>
    </row>
    <row r="25" spans="1:3">
      <c r="A25" s="3" t="s">
        <v>54</v>
      </c>
    </row>
    <row r="26" spans="1:3">
      <c r="A26" s="4" t="s">
        <v>55</v>
      </c>
      <c r="B26" s="6" t="n">
        <v>159</v>
      </c>
      <c r="C26" s="6" t="n">
        <v>165</v>
      </c>
    </row>
    <row r="27" spans="1:3">
      <c r="A27" s="4" t="s">
        <v>56</v>
      </c>
      <c r="B27" s="6" t="n">
        <v>103195</v>
      </c>
      <c r="C27" s="6" t="n">
        <v>111480</v>
      </c>
    </row>
    <row r="28" spans="1:3">
      <c r="A28" s="4" t="s">
        <v>57</v>
      </c>
      <c r="B28" s="6" t="n">
        <v>-5251</v>
      </c>
      <c r="C28" s="6" t="n">
        <v>-3127</v>
      </c>
    </row>
    <row r="29" spans="1:3">
      <c r="A29" s="4" t="s">
        <v>58</v>
      </c>
      <c r="B29" s="6" t="n">
        <v>11293</v>
      </c>
      <c r="C29" s="6" t="n">
        <v>-1057</v>
      </c>
    </row>
    <row r="30" spans="1:3">
      <c r="A30" s="4" t="s">
        <v>59</v>
      </c>
      <c r="B30" s="6" t="n">
        <v>109396</v>
      </c>
      <c r="C30" s="6" t="n">
        <v>107461</v>
      </c>
    </row>
    <row r="31" spans="1:3">
      <c r="A31" s="4" t="s">
        <v>60</v>
      </c>
      <c r="B31" s="7" t="n">
        <v>132311</v>
      </c>
      <c r="C31" s="7" t="n">
        <v>1309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2"/>
    <col customWidth="1" max="2" min="2" width="80"/>
  </cols>
  <sheetData>
    <row r="1" spans="1:2">
      <c r="A1" s="1" t="s">
        <v>223</v>
      </c>
      <c r="B1" s="2" t="s">
        <v>1</v>
      </c>
    </row>
    <row r="2" spans="1:2">
      <c r="B2" s="2" t="s">
        <v>2</v>
      </c>
    </row>
    <row r="3" spans="1:2">
      <c r="A3" s="3" t="s">
        <v>165</v>
      </c>
    </row>
    <row r="4" spans="1:2">
      <c r="A4" s="4" t="s">
        <v>224</v>
      </c>
      <c r="B4" s="4" t="s">
        <v>225</v>
      </c>
    </row>
    <row r="5" spans="1:2">
      <c r="A5" s="4" t="s">
        <v>226</v>
      </c>
      <c r="B5" s="4" t="s">
        <v>227</v>
      </c>
    </row>
    <row r="6" spans="1:2">
      <c r="A6" s="4" t="s">
        <v>228</v>
      </c>
      <c r="B6" s="4" t="s">
        <v>229</v>
      </c>
    </row>
    <row r="7" spans="1:2">
      <c r="A7" s="4" t="s">
        <v>230</v>
      </c>
      <c r="B7" s="4" t="s">
        <v>231</v>
      </c>
    </row>
    <row r="8" spans="1:2">
      <c r="A8" s="4" t="s">
        <v>173</v>
      </c>
      <c r="B8" s="4" t="s">
        <v>232</v>
      </c>
    </row>
    <row r="9" spans="1:2">
      <c r="A9" s="4" t="s">
        <v>233</v>
      </c>
      <c r="B9" s="4" t="s">
        <v>234</v>
      </c>
    </row>
    <row r="10" spans="1:2">
      <c r="A10" s="4" t="s">
        <v>235</v>
      </c>
      <c r="B10" s="4" t="s">
        <v>236</v>
      </c>
    </row>
    <row r="11" spans="1:2">
      <c r="A11" s="4" t="s">
        <v>38</v>
      </c>
      <c r="B11" s="4" t="s">
        <v>237</v>
      </c>
    </row>
    <row r="12" spans="1:2">
      <c r="A12" s="4" t="s">
        <v>181</v>
      </c>
      <c r="B12" s="4" t="s">
        <v>238</v>
      </c>
    </row>
    <row r="13" spans="1:2">
      <c r="A13" s="4" t="s">
        <v>42</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266</v>
      </c>
      <c r="B27" s="4" t="s">
        <v>267</v>
      </c>
    </row>
    <row r="28" spans="1:2">
      <c r="A28" s="4" t="s">
        <v>268</v>
      </c>
      <c r="B28" s="4" t="s">
        <v>269</v>
      </c>
    </row>
    <row r="29" spans="1:2">
      <c r="A29" s="4" t="s">
        <v>270</v>
      </c>
      <c r="B29" s="4" t="s">
        <v>271</v>
      </c>
    </row>
    <row r="30" spans="1:2">
      <c r="A30" s="4" t="s">
        <v>272</v>
      </c>
      <c r="B30" s="4" t="s">
        <v>273</v>
      </c>
    </row>
    <row r="31" spans="1:2">
      <c r="A31" s="4" t="s">
        <v>274</v>
      </c>
      <c r="B31" s="4" t="s">
        <v>275</v>
      </c>
    </row>
    <row r="32" spans="1:2">
      <c r="A32" s="4" t="s">
        <v>276</v>
      </c>
      <c r="B32"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r="1" spans="1:2">
      <c r="A1" s="1" t="s">
        <v>278</v>
      </c>
      <c r="B1" s="2" t="s">
        <v>1</v>
      </c>
    </row>
    <row r="2" spans="1:2">
      <c r="B2" s="2" t="s">
        <v>2</v>
      </c>
    </row>
    <row r="3" spans="1:2">
      <c r="A3" s="3" t="s">
        <v>165</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32</v>
      </c>
    </row>
    <row r="2" spans="1:3">
      <c r="A2" s="3" t="s">
        <v>62</v>
      </c>
    </row>
    <row r="3" spans="1:3">
      <c r="A3" s="4" t="s">
        <v>63</v>
      </c>
      <c r="B3" s="7" t="n">
        <v>279</v>
      </c>
      <c r="C3" s="7" t="n">
        <v>208</v>
      </c>
    </row>
    <row r="4" spans="1:3">
      <c r="A4" s="4" t="s">
        <v>64</v>
      </c>
      <c r="B4" s="6" t="n">
        <v>28442</v>
      </c>
      <c r="C4" s="6" t="n">
        <v>28407</v>
      </c>
    </row>
    <row r="5" spans="1:3">
      <c r="A5" s="4" t="s">
        <v>65</v>
      </c>
      <c r="B5" s="7" t="n">
        <v>7403</v>
      </c>
      <c r="C5" s="7" t="n">
        <v>5324</v>
      </c>
    </row>
    <row r="6" spans="1:3">
      <c r="A6" s="4" t="s">
        <v>66</v>
      </c>
      <c r="B6" s="8" t="n">
        <v>0.01</v>
      </c>
      <c r="C6" s="8" t="n">
        <v>0.01</v>
      </c>
    </row>
    <row r="7" spans="1:3">
      <c r="A7" s="4" t="s">
        <v>67</v>
      </c>
      <c r="B7" s="6" t="n">
        <v>100000000</v>
      </c>
      <c r="C7" s="6" t="n">
        <v>100000000</v>
      </c>
    </row>
    <row r="8" spans="1:3">
      <c r="A8" s="4" t="s">
        <v>68</v>
      </c>
      <c r="B8" s="6" t="n">
        <v>15871000</v>
      </c>
      <c r="C8" s="6" t="n">
        <v>16466000</v>
      </c>
    </row>
    <row r="9" spans="1:3">
      <c r="A9" s="4" t="s">
        <v>69</v>
      </c>
      <c r="B9" s="6" t="n">
        <v>15871000</v>
      </c>
      <c r="C9" s="6" t="n">
        <v>1646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80"/>
  </cols>
  <sheetData>
    <row r="1" spans="1:2">
      <c r="A1" s="1" t="s">
        <v>289</v>
      </c>
      <c r="B1" s="2" t="s">
        <v>1</v>
      </c>
    </row>
    <row r="2" spans="1:2">
      <c r="B2" s="2" t="s">
        <v>2</v>
      </c>
    </row>
    <row r="3" spans="1:2">
      <c r="A3" s="4" t="s">
        <v>290</v>
      </c>
    </row>
    <row r="4" spans="1:2">
      <c r="A4" s="4" t="s">
        <v>291</v>
      </c>
      <c r="B4" s="4" t="s">
        <v>292</v>
      </c>
    </row>
    <row r="5" spans="1:2">
      <c r="A5" s="4" t="s">
        <v>293</v>
      </c>
      <c r="B5" s="4" t="s">
        <v>294</v>
      </c>
    </row>
    <row r="6" spans="1:2">
      <c r="A6" s="4" t="s">
        <v>295</v>
      </c>
      <c r="B6" s="4" t="s">
        <v>296</v>
      </c>
    </row>
    <row r="7" spans="1:2">
      <c r="A7" s="4" t="s">
        <v>297</v>
      </c>
    </row>
    <row r="8" spans="1:2">
      <c r="A8" s="4" t="s">
        <v>291</v>
      </c>
      <c r="B8" s="4" t="s">
        <v>298</v>
      </c>
    </row>
    <row r="9" spans="1:2">
      <c r="A9" s="4" t="s">
        <v>293</v>
      </c>
      <c r="B9"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00</v>
      </c>
      <c r="B1" s="2" t="s">
        <v>1</v>
      </c>
    </row>
    <row r="2" spans="1:2">
      <c r="B2" s="2" t="s">
        <v>2</v>
      </c>
    </row>
    <row r="3" spans="1:2">
      <c r="A3" s="3" t="s">
        <v>174</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03</v>
      </c>
      <c r="B1" s="2" t="s">
        <v>1</v>
      </c>
    </row>
    <row r="2" spans="1:2">
      <c r="B2" s="2" t="s">
        <v>2</v>
      </c>
    </row>
    <row r="3" spans="1:2">
      <c r="A3" s="3" t="s">
        <v>177</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6</v>
      </c>
      <c r="B1" s="2" t="s">
        <v>1</v>
      </c>
    </row>
    <row r="2" spans="1:2">
      <c r="B2" s="2" t="s">
        <v>2</v>
      </c>
    </row>
    <row r="3" spans="1:2">
      <c r="A3" s="3" t="s">
        <v>179</v>
      </c>
    </row>
    <row r="4" spans="1:2">
      <c r="A4" s="4" t="s">
        <v>38</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8</v>
      </c>
      <c r="B1" s="2" t="s">
        <v>1</v>
      </c>
    </row>
    <row r="2" spans="1:2">
      <c r="B2" s="2" t="s">
        <v>2</v>
      </c>
    </row>
    <row r="3" spans="1:2">
      <c r="A3" s="3" t="s">
        <v>182</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311</v>
      </c>
      <c r="B1" s="2" t="s">
        <v>1</v>
      </c>
    </row>
    <row r="2" spans="1:2">
      <c r="B2" s="2" t="s">
        <v>2</v>
      </c>
    </row>
    <row r="3" spans="1:2">
      <c r="A3" s="3" t="s">
        <v>185</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20</v>
      </c>
      <c r="B1" s="2" t="s">
        <v>1</v>
      </c>
    </row>
    <row r="2" spans="1:2">
      <c r="B2" s="2" t="s">
        <v>2</v>
      </c>
    </row>
    <row r="3" spans="1:2">
      <c r="A3" s="3" t="s">
        <v>188</v>
      </c>
    </row>
    <row r="4" spans="1:2">
      <c r="A4" s="4" t="s">
        <v>187</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194</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39</v>
      </c>
      <c r="B1" s="2" t="s">
        <v>1</v>
      </c>
    </row>
    <row r="2" spans="1:2">
      <c r="B2" s="2" t="s">
        <v>2</v>
      </c>
    </row>
    <row r="3" spans="1:2">
      <c r="A3" s="3" t="s">
        <v>197</v>
      </c>
    </row>
    <row r="4" spans="1:2">
      <c r="A4" s="4" t="s">
        <v>196</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200</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7" t="n">
        <v>143978</v>
      </c>
      <c r="C4" s="7" t="n">
        <v>136022</v>
      </c>
      <c r="D4" s="7" t="n">
        <v>120010</v>
      </c>
    </row>
    <row r="5" spans="1:4">
      <c r="A5" s="4" t="s">
        <v>74</v>
      </c>
      <c r="B5" s="6" t="n">
        <v>63892</v>
      </c>
      <c r="C5" s="6" t="n">
        <v>65708</v>
      </c>
      <c r="D5" s="6" t="n">
        <v>65286</v>
      </c>
    </row>
    <row r="6" spans="1:4">
      <c r="A6" s="4" t="s">
        <v>75</v>
      </c>
      <c r="B6" s="6" t="n">
        <v>80086</v>
      </c>
      <c r="C6" s="6" t="n">
        <v>70314</v>
      </c>
      <c r="D6" s="6" t="n">
        <v>54724</v>
      </c>
    </row>
    <row r="7" spans="1:4">
      <c r="A7" s="3" t="s">
        <v>76</v>
      </c>
    </row>
    <row r="8" spans="1:4">
      <c r="A8" s="4" t="s">
        <v>77</v>
      </c>
      <c r="B8" s="6" t="n">
        <v>16965</v>
      </c>
      <c r="C8" s="6" t="n">
        <v>13821</v>
      </c>
      <c r="D8" s="6" t="n">
        <v>10961</v>
      </c>
    </row>
    <row r="9" spans="1:4">
      <c r="A9" s="4" t="s">
        <v>78</v>
      </c>
      <c r="B9" s="6" t="n">
        <v>45230</v>
      </c>
      <c r="C9" s="6" t="n">
        <v>43209</v>
      </c>
      <c r="D9" s="6" t="n">
        <v>36430</v>
      </c>
    </row>
    <row r="10" spans="1:4">
      <c r="A10" s="4" t="s">
        <v>79</v>
      </c>
      <c r="B10" s="6" t="n">
        <v>62195</v>
      </c>
      <c r="C10" s="6" t="n">
        <v>57030</v>
      </c>
      <c r="D10" s="6" t="n">
        <v>47391</v>
      </c>
    </row>
    <row r="11" spans="1:4">
      <c r="A11" s="4" t="s">
        <v>80</v>
      </c>
      <c r="B11" s="6" t="n">
        <v>17891</v>
      </c>
      <c r="C11" s="6" t="n">
        <v>13284</v>
      </c>
      <c r="D11" s="6" t="n">
        <v>7333</v>
      </c>
    </row>
    <row r="12" spans="1:4">
      <c r="A12" s="3" t="s">
        <v>81</v>
      </c>
    </row>
    <row r="13" spans="1:4">
      <c r="A13" s="4" t="s">
        <v>82</v>
      </c>
      <c r="B13" s="6" t="n">
        <v>15</v>
      </c>
      <c r="C13" s="6" t="n">
        <v>29</v>
      </c>
      <c r="D13" s="6" t="n">
        <v>44</v>
      </c>
    </row>
    <row r="14" spans="1:4">
      <c r="A14" s="4" t="s">
        <v>83</v>
      </c>
      <c r="B14" s="6" t="n">
        <v>-16</v>
      </c>
      <c r="C14" s="6" t="n">
        <v>-649</v>
      </c>
      <c r="D14" s="6" t="n">
        <v>-296</v>
      </c>
    </row>
    <row r="15" spans="1:4">
      <c r="A15" s="4" t="s">
        <v>84</v>
      </c>
      <c r="B15" s="6" t="n">
        <v>-1</v>
      </c>
      <c r="C15" s="6" t="n">
        <v>-620</v>
      </c>
      <c r="D15" s="6" t="n">
        <v>-252</v>
      </c>
    </row>
    <row r="16" spans="1:4">
      <c r="A16" s="4" t="s">
        <v>85</v>
      </c>
      <c r="B16" s="6" t="n">
        <v>17890</v>
      </c>
      <c r="C16" s="6" t="n">
        <v>12664</v>
      </c>
      <c r="D16" s="6" t="n">
        <v>7081</v>
      </c>
    </row>
    <row r="17" spans="1:4">
      <c r="A17" s="4" t="s">
        <v>86</v>
      </c>
      <c r="B17" s="6" t="n">
        <v>5540</v>
      </c>
      <c r="C17" s="6" t="n">
        <v>2734</v>
      </c>
      <c r="D17" s="6" t="n">
        <v>-6337</v>
      </c>
    </row>
    <row r="18" spans="1:4">
      <c r="A18" s="4" t="s">
        <v>87</v>
      </c>
      <c r="B18" s="7" t="n">
        <v>12350</v>
      </c>
      <c r="C18" s="7" t="n">
        <v>9930</v>
      </c>
      <c r="D18" s="7" t="n">
        <v>13418</v>
      </c>
    </row>
    <row r="19" spans="1:4">
      <c r="A19" s="4" t="s">
        <v>88</v>
      </c>
      <c r="B19" s="8" t="n">
        <v>0.75</v>
      </c>
      <c r="C19" s="8" t="n">
        <v>0.61</v>
      </c>
      <c r="D19" s="8" t="n">
        <v>0.91</v>
      </c>
    </row>
    <row r="20" spans="1:4">
      <c r="A20" s="4" t="s">
        <v>89</v>
      </c>
      <c r="B20" s="8" t="n">
        <v>0.73</v>
      </c>
      <c r="C20" s="8" t="n">
        <v>0.59</v>
      </c>
      <c r="D20" s="8" t="n">
        <v>0.89</v>
      </c>
    </row>
    <row r="21" spans="1:4">
      <c r="A21" s="3" t="s">
        <v>90</v>
      </c>
    </row>
    <row r="22" spans="1:4">
      <c r="A22" s="4" t="s">
        <v>91</v>
      </c>
      <c r="B22" s="6" t="n">
        <v>16396</v>
      </c>
      <c r="C22" s="6" t="n">
        <v>16323</v>
      </c>
      <c r="D22" s="6" t="n">
        <v>14792</v>
      </c>
    </row>
    <row r="23" spans="1:4">
      <c r="A23" s="4" t="s">
        <v>92</v>
      </c>
      <c r="B23" s="6" t="n">
        <v>16957</v>
      </c>
      <c r="C23" s="6" t="n">
        <v>16828</v>
      </c>
      <c r="D23" s="6" t="n">
        <v>151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80"/>
  </cols>
  <sheetData>
    <row r="1" spans="1:2">
      <c r="A1" s="1" t="s">
        <v>356</v>
      </c>
      <c r="B1" s="2" t="s">
        <v>1</v>
      </c>
    </row>
    <row r="2" spans="1:2">
      <c r="B2" s="2" t="s">
        <v>2</v>
      </c>
    </row>
    <row r="3" spans="1:2">
      <c r="A3" s="4" t="s">
        <v>357</v>
      </c>
    </row>
    <row r="4" spans="1:2">
      <c r="A4" s="4" t="s">
        <v>358</v>
      </c>
      <c r="B4" s="4" t="s">
        <v>359</v>
      </c>
    </row>
    <row r="5" spans="1:2">
      <c r="A5" s="4" t="s">
        <v>360</v>
      </c>
    </row>
    <row r="6" spans="1:2">
      <c r="A6" s="4" t="s">
        <v>358</v>
      </c>
      <c r="B6" s="4" t="s">
        <v>361</v>
      </c>
    </row>
    <row r="7" spans="1:2">
      <c r="A7" s="4" t="s">
        <v>362</v>
      </c>
    </row>
    <row r="8" spans="1:2">
      <c r="A8" s="4" t="s">
        <v>358</v>
      </c>
      <c r="B8"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64</v>
      </c>
      <c r="B1" s="2" t="s">
        <v>1</v>
      </c>
    </row>
    <row r="2" spans="1:2">
      <c r="B2" s="2" t="s">
        <v>2</v>
      </c>
    </row>
    <row r="3" spans="1:2">
      <c r="A3" s="3" t="s">
        <v>206</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67</v>
      </c>
      <c r="B1" s="2" t="s">
        <v>1</v>
      </c>
    </row>
    <row r="2" spans="1:2">
      <c r="B2" s="2" t="s">
        <v>2</v>
      </c>
    </row>
    <row r="3" spans="1:2">
      <c r="A3" s="3" t="s">
        <v>209</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2</v>
      </c>
      <c r="B1" s="2" t="s">
        <v>1</v>
      </c>
    </row>
    <row r="2" spans="1:2">
      <c r="B2" s="2" t="s">
        <v>2</v>
      </c>
    </row>
    <row r="3" spans="1:2">
      <c r="A3" s="3" t="s">
        <v>212</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77</v>
      </c>
      <c r="B1" s="2" t="s">
        <v>1</v>
      </c>
    </row>
    <row r="2" spans="1:2">
      <c r="B2" s="2" t="s">
        <v>2</v>
      </c>
    </row>
    <row r="3" spans="1:2">
      <c r="A3" s="3" t="s">
        <v>215</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84</v>
      </c>
      <c r="B1" s="2" t="s">
        <v>1</v>
      </c>
    </row>
    <row r="2" spans="1:2">
      <c r="B2" s="2" t="s">
        <v>2</v>
      </c>
    </row>
    <row r="3" spans="1:2">
      <c r="A3" s="3" t="s">
        <v>218</v>
      </c>
    </row>
    <row r="4" spans="1:2">
      <c r="A4" s="4" t="s">
        <v>385</v>
      </c>
      <c r="B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r="1" spans="1:4">
      <c r="A1" s="1" t="s">
        <v>387</v>
      </c>
      <c r="B1" s="2" t="s">
        <v>1</v>
      </c>
    </row>
    <row r="2" spans="1:4">
      <c r="B2" s="2" t="s">
        <v>388</v>
      </c>
      <c r="C2" s="2" t="s">
        <v>389</v>
      </c>
      <c r="D2" s="2" t="s">
        <v>390</v>
      </c>
    </row>
    <row r="3" spans="1:4">
      <c r="A3" s="3" t="s">
        <v>391</v>
      </c>
    </row>
    <row r="4" spans="1:4">
      <c r="A4" s="4" t="s">
        <v>392</v>
      </c>
      <c r="B4" s="7" t="n">
        <v>5600000</v>
      </c>
      <c r="C4" s="7" t="n">
        <v>6600000</v>
      </c>
    </row>
    <row r="5" spans="1:4">
      <c r="A5" s="4" t="s">
        <v>393</v>
      </c>
      <c r="B5" s="4" t="s">
        <v>394</v>
      </c>
    </row>
    <row r="6" spans="1:4">
      <c r="A6" s="4" t="s">
        <v>395</v>
      </c>
      <c r="B6" s="7" t="n">
        <v>0</v>
      </c>
      <c r="C6" s="6" t="n">
        <v>0</v>
      </c>
      <c r="D6" s="7" t="n">
        <v>0</v>
      </c>
    </row>
    <row r="7" spans="1:4">
      <c r="A7" s="4" t="s">
        <v>396</v>
      </c>
      <c r="B7" s="7" t="n">
        <v>0</v>
      </c>
      <c r="C7" s="6" t="n">
        <v>0</v>
      </c>
      <c r="D7" s="6" t="n">
        <v>0</v>
      </c>
    </row>
    <row r="8" spans="1:4">
      <c r="A8" s="4" t="s">
        <v>397</v>
      </c>
      <c r="B8" s="4" t="s">
        <v>398</v>
      </c>
    </row>
    <row r="9" spans="1:4">
      <c r="A9" s="4" t="s">
        <v>399</v>
      </c>
      <c r="B9" s="7" t="n">
        <v>1056000</v>
      </c>
      <c r="C9" s="6" t="n">
        <v>864000</v>
      </c>
      <c r="D9" s="7" t="n">
        <v>827000</v>
      </c>
    </row>
    <row r="10" spans="1:4">
      <c r="A10" s="4" t="s">
        <v>400</v>
      </c>
      <c r="B10" s="4" t="s">
        <v>401</v>
      </c>
    </row>
    <row r="11" spans="1:4">
      <c r="A11" s="4" t="s">
        <v>402</v>
      </c>
      <c r="B11" s="6" t="n">
        <v>2</v>
      </c>
    </row>
    <row r="12" spans="1:4">
      <c r="A12" s="4" t="s">
        <v>260</v>
      </c>
    </row>
    <row r="13" spans="1:4">
      <c r="A13" s="3" t="s">
        <v>391</v>
      </c>
    </row>
    <row r="14" spans="1:4">
      <c r="A14" s="4" t="s">
        <v>403</v>
      </c>
      <c r="B14" s="7" t="n">
        <v>25400000</v>
      </c>
      <c r="C14" s="7" t="n">
        <v>25300000</v>
      </c>
    </row>
    <row r="15" spans="1:4">
      <c r="A15" s="4" t="s">
        <v>404</v>
      </c>
    </row>
    <row r="16" spans="1:4">
      <c r="A16" s="3" t="s">
        <v>391</v>
      </c>
    </row>
    <row r="17" spans="1:4">
      <c r="A17" s="4" t="s">
        <v>405</v>
      </c>
      <c r="B17" s="6" t="n">
        <v>0</v>
      </c>
      <c r="C17" s="6" t="n">
        <v>0</v>
      </c>
      <c r="D17" s="6" t="n">
        <v>0</v>
      </c>
    </row>
    <row r="18" spans="1:4">
      <c r="A18" s="4" t="s">
        <v>406</v>
      </c>
    </row>
    <row r="19" spans="1:4">
      <c r="A19" s="3" t="s">
        <v>391</v>
      </c>
    </row>
    <row r="20" spans="1:4">
      <c r="A20" s="4" t="s">
        <v>405</v>
      </c>
      <c r="B20" s="6" t="n">
        <v>1</v>
      </c>
      <c r="C20" s="6" t="n">
        <v>0</v>
      </c>
    </row>
    <row r="21" spans="1:4">
      <c r="A21" s="4" t="s">
        <v>407</v>
      </c>
    </row>
    <row r="22" spans="1:4">
      <c r="A22" s="3" t="s">
        <v>391</v>
      </c>
    </row>
    <row r="23" spans="1:4">
      <c r="A23" s="4" t="s">
        <v>408</v>
      </c>
      <c r="B23" s="4" t="s">
        <v>409</v>
      </c>
    </row>
    <row r="24" spans="1:4">
      <c r="A24" s="4" t="s">
        <v>393</v>
      </c>
      <c r="B24" s="4" t="s">
        <v>410</v>
      </c>
    </row>
    <row r="25" spans="1:4">
      <c r="A25" s="4" t="s">
        <v>411</v>
      </c>
      <c r="B25" s="4" t="s">
        <v>412</v>
      </c>
    </row>
    <row r="26" spans="1:4">
      <c r="A26" s="4" t="s">
        <v>413</v>
      </c>
      <c r="B26" s="4" t="s">
        <v>412</v>
      </c>
    </row>
    <row r="27" spans="1:4">
      <c r="A27" s="4" t="s">
        <v>414</v>
      </c>
      <c r="B27" s="4" t="s">
        <v>415</v>
      </c>
    </row>
    <row r="28" spans="1:4">
      <c r="A28" s="4" t="s">
        <v>416</v>
      </c>
    </row>
    <row r="29" spans="1:4">
      <c r="A29" s="3" t="s">
        <v>391</v>
      </c>
    </row>
    <row r="30" spans="1:4">
      <c r="A30" s="4" t="s">
        <v>399</v>
      </c>
      <c r="B30" s="7" t="n">
        <v>200000</v>
      </c>
    </row>
    <row r="31" spans="1:4">
      <c r="A31" s="4" t="s">
        <v>417</v>
      </c>
    </row>
    <row r="32" spans="1:4">
      <c r="A32" s="3" t="s">
        <v>391</v>
      </c>
    </row>
    <row r="33" spans="1:4">
      <c r="A33" s="4" t="s">
        <v>418</v>
      </c>
      <c r="B33" s="4" t="s">
        <v>419</v>
      </c>
      <c r="C33" s="4" t="s">
        <v>419</v>
      </c>
      <c r="D33" s="4" t="s">
        <v>419</v>
      </c>
    </row>
    <row r="34" spans="1:4">
      <c r="A34" s="4" t="s">
        <v>420</v>
      </c>
    </row>
    <row r="35" spans="1:4">
      <c r="A35" s="3" t="s">
        <v>391</v>
      </c>
    </row>
    <row r="36" spans="1:4">
      <c r="A36" s="4" t="s">
        <v>418</v>
      </c>
      <c r="B36" s="4" t="s">
        <v>421</v>
      </c>
      <c r="C36" s="4" t="s">
        <v>419</v>
      </c>
    </row>
    <row r="37" spans="1:4">
      <c r="A37" s="4" t="s">
        <v>422</v>
      </c>
    </row>
    <row r="38" spans="1:4">
      <c r="A38" s="3" t="s">
        <v>391</v>
      </c>
    </row>
    <row r="39" spans="1:4">
      <c r="A39" s="4" t="s">
        <v>408</v>
      </c>
      <c r="B39" s="4" t="s">
        <v>423</v>
      </c>
    </row>
    <row r="40" spans="1:4">
      <c r="A40" s="4" t="s">
        <v>393</v>
      </c>
      <c r="B40" s="4" t="s">
        <v>424</v>
      </c>
    </row>
    <row r="41" spans="1:4">
      <c r="A41" s="4" t="s">
        <v>411</v>
      </c>
      <c r="B41" s="4" t="s">
        <v>425</v>
      </c>
    </row>
    <row r="42" spans="1:4">
      <c r="A42" s="4" t="s">
        <v>413</v>
      </c>
      <c r="B42" s="4" t="s">
        <v>410</v>
      </c>
    </row>
    <row r="43" spans="1:4">
      <c r="A43" s="4" t="s">
        <v>414</v>
      </c>
      <c r="B43" s="4" t="s">
        <v>41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426</v>
      </c>
      <c r="B1" s="2" t="s">
        <v>1</v>
      </c>
    </row>
    <row r="2" spans="1:4">
      <c r="B2" s="2" t="s">
        <v>2</v>
      </c>
      <c r="C2" s="2" t="s">
        <v>32</v>
      </c>
      <c r="D2" s="2" t="s">
        <v>71</v>
      </c>
    </row>
    <row r="3" spans="1:4">
      <c r="A3" s="3" t="s">
        <v>427</v>
      </c>
    </row>
    <row r="4" spans="1:4">
      <c r="A4" s="4" t="s">
        <v>428</v>
      </c>
      <c r="B4" s="7" t="n">
        <v>208</v>
      </c>
      <c r="C4" s="7" t="n">
        <v>269</v>
      </c>
      <c r="D4" s="7" t="n">
        <v>345</v>
      </c>
    </row>
    <row r="5" spans="1:4">
      <c r="A5" s="4" t="s">
        <v>429</v>
      </c>
      <c r="B5" s="6" t="n">
        <v>71</v>
      </c>
      <c r="C5" s="6" t="n">
        <v>-50</v>
      </c>
      <c r="D5" s="6" t="n">
        <v>20</v>
      </c>
    </row>
    <row r="6" spans="1:4">
      <c r="A6" s="4" t="s">
        <v>430</v>
      </c>
      <c r="C6" s="6" t="n">
        <v>-14</v>
      </c>
      <c r="D6" s="6" t="n">
        <v>-96</v>
      </c>
    </row>
    <row r="7" spans="1:4">
      <c r="A7" s="4" t="s">
        <v>431</v>
      </c>
      <c r="C7" s="6" t="n">
        <v>3</v>
      </c>
    </row>
    <row r="8" spans="1:4">
      <c r="A8" s="4" t="s">
        <v>432</v>
      </c>
      <c r="B8" s="7" t="n">
        <v>279</v>
      </c>
      <c r="C8" s="7" t="n">
        <v>208</v>
      </c>
      <c r="D8" s="7" t="n">
        <v>26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433</v>
      </c>
      <c r="B1" s="2" t="s">
        <v>1</v>
      </c>
    </row>
    <row r="2" spans="1:4">
      <c r="B2" s="2" t="s">
        <v>2</v>
      </c>
      <c r="C2" s="2" t="s">
        <v>32</v>
      </c>
      <c r="D2" s="2" t="s">
        <v>71</v>
      </c>
    </row>
    <row r="3" spans="1:4">
      <c r="A3" s="3" t="s">
        <v>179</v>
      </c>
    </row>
    <row r="4" spans="1:4">
      <c r="A4" s="4" t="s">
        <v>434</v>
      </c>
      <c r="B4" s="7" t="n">
        <v>485</v>
      </c>
      <c r="C4" s="7" t="n">
        <v>1816</v>
      </c>
      <c r="D4" s="7" t="n">
        <v>155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435</v>
      </c>
      <c r="B1" s="2" t="s">
        <v>1</v>
      </c>
    </row>
    <row r="2" spans="1:4">
      <c r="B2" s="2" t="s">
        <v>2</v>
      </c>
      <c r="C2" s="2" t="s">
        <v>32</v>
      </c>
      <c r="D2" s="2" t="s">
        <v>71</v>
      </c>
    </row>
    <row r="3" spans="1:4">
      <c r="A3" s="3" t="s">
        <v>436</v>
      </c>
    </row>
    <row r="4" spans="1:4">
      <c r="A4" s="4" t="s">
        <v>437</v>
      </c>
      <c r="B4" s="7" t="n">
        <v>797</v>
      </c>
      <c r="C4" s="7" t="n">
        <v>745</v>
      </c>
      <c r="D4" s="7" t="n">
        <v>716</v>
      </c>
    </row>
    <row r="5" spans="1:4">
      <c r="A5" s="4" t="s">
        <v>438</v>
      </c>
      <c r="B5" s="6" t="n">
        <v>-1037</v>
      </c>
      <c r="C5" s="6" t="n">
        <v>-812</v>
      </c>
      <c r="D5" s="6" t="n">
        <v>-798</v>
      </c>
    </row>
    <row r="6" spans="1:4">
      <c r="A6" s="4" t="s">
        <v>399</v>
      </c>
      <c r="B6" s="6" t="n">
        <v>1056</v>
      </c>
      <c r="C6" s="6" t="n">
        <v>864</v>
      </c>
      <c r="D6" s="6" t="n">
        <v>827</v>
      </c>
    </row>
    <row r="7" spans="1:4">
      <c r="A7" s="4" t="s">
        <v>439</v>
      </c>
      <c r="B7" s="7" t="n">
        <v>816</v>
      </c>
      <c r="C7" s="7" t="n">
        <v>797</v>
      </c>
      <c r="D7" s="7" t="n">
        <v>74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93</v>
      </c>
      <c r="B1" s="2" t="s">
        <v>1</v>
      </c>
    </row>
    <row r="2" spans="1:4">
      <c r="B2" s="2" t="s">
        <v>2</v>
      </c>
      <c r="C2" s="2" t="s">
        <v>32</v>
      </c>
      <c r="D2" s="2" t="s">
        <v>71</v>
      </c>
    </row>
    <row r="3" spans="1:4">
      <c r="A3" s="3" t="s">
        <v>94</v>
      </c>
    </row>
    <row r="4" spans="1:4">
      <c r="A4" s="4" t="s">
        <v>87</v>
      </c>
      <c r="B4" s="7" t="n">
        <v>12350</v>
      </c>
      <c r="C4" s="7" t="n">
        <v>9930</v>
      </c>
      <c r="D4" s="7" t="n">
        <v>13418</v>
      </c>
    </row>
    <row r="5" spans="1:4">
      <c r="A5" s="3" t="s">
        <v>95</v>
      </c>
    </row>
    <row r="6" spans="1:4">
      <c r="A6" s="4" t="s">
        <v>96</v>
      </c>
      <c r="B6" s="6" t="n">
        <v>-5</v>
      </c>
      <c r="C6" s="6" t="n">
        <v>-3</v>
      </c>
      <c r="D6" s="6" t="n">
        <v>1</v>
      </c>
    </row>
    <row r="7" spans="1:4">
      <c r="A7" s="4" t="s">
        <v>97</v>
      </c>
      <c r="B7" s="6" t="n">
        <v>-2119</v>
      </c>
      <c r="C7" s="6" t="n">
        <v>-3242</v>
      </c>
      <c r="D7" s="6" t="n">
        <v>833</v>
      </c>
    </row>
    <row r="8" spans="1:4">
      <c r="A8" s="4" t="s">
        <v>98</v>
      </c>
      <c r="B8" s="6" t="n">
        <v>-2124</v>
      </c>
      <c r="C8" s="6" t="n">
        <v>-3245</v>
      </c>
      <c r="D8" s="6" t="n">
        <v>834</v>
      </c>
    </row>
    <row r="9" spans="1:4">
      <c r="A9" s="4" t="s">
        <v>99</v>
      </c>
      <c r="B9" s="7" t="n">
        <v>10226</v>
      </c>
      <c r="C9" s="7" t="n">
        <v>6685</v>
      </c>
      <c r="D9" s="7" t="n">
        <v>142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440</v>
      </c>
      <c r="B1" s="2" t="s">
        <v>1</v>
      </c>
    </row>
    <row r="2" spans="1:3">
      <c r="B2" s="2" t="s">
        <v>2</v>
      </c>
      <c r="C2" s="2" t="s">
        <v>32</v>
      </c>
    </row>
    <row r="3" spans="1:3">
      <c r="A3" s="3" t="s">
        <v>441</v>
      </c>
    </row>
    <row r="4" spans="1:3">
      <c r="A4" s="4" t="s">
        <v>442</v>
      </c>
      <c r="B4" s="7" t="n">
        <v>778</v>
      </c>
      <c r="C4" s="7" t="n">
        <v>10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443</v>
      </c>
      <c r="B1" s="2" t="s">
        <v>1</v>
      </c>
    </row>
    <row r="2" spans="1:4">
      <c r="B2" s="2" t="s">
        <v>2</v>
      </c>
      <c r="C2" s="2" t="s">
        <v>32</v>
      </c>
      <c r="D2" s="2" t="s">
        <v>71</v>
      </c>
    </row>
    <row r="3" spans="1:4">
      <c r="A3" s="3" t="s">
        <v>444</v>
      </c>
    </row>
    <row r="4" spans="1:4">
      <c r="A4" s="4" t="s">
        <v>445</v>
      </c>
      <c r="B4" s="6" t="n">
        <v>16396</v>
      </c>
      <c r="C4" s="6" t="n">
        <v>16323</v>
      </c>
      <c r="D4" s="6" t="n">
        <v>14792</v>
      </c>
    </row>
    <row r="5" spans="1:4">
      <c r="A5" s="4" t="s">
        <v>446</v>
      </c>
      <c r="B5" s="6" t="n">
        <v>561</v>
      </c>
      <c r="C5" s="6" t="n">
        <v>505</v>
      </c>
      <c r="D5" s="6" t="n">
        <v>358</v>
      </c>
    </row>
    <row r="6" spans="1:4">
      <c r="A6" s="4" t="s">
        <v>447</v>
      </c>
      <c r="B6" s="6" t="n">
        <v>16957</v>
      </c>
      <c r="C6" s="6" t="n">
        <v>16828</v>
      </c>
      <c r="D6" s="6" t="n">
        <v>15150</v>
      </c>
    </row>
    <row r="7" spans="1:4">
      <c r="A7" s="4" t="s">
        <v>448</v>
      </c>
      <c r="B7" s="6" t="n">
        <v>851</v>
      </c>
      <c r="C7" s="6" t="n">
        <v>793</v>
      </c>
      <c r="D7" s="6" t="n">
        <v>109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9</v>
      </c>
      <c r="B1" s="2" t="s">
        <v>1</v>
      </c>
    </row>
    <row r="2" spans="1:3">
      <c r="B2" s="2" t="s">
        <v>32</v>
      </c>
      <c r="C2" s="2" t="s">
        <v>2</v>
      </c>
    </row>
    <row r="3" spans="1:3">
      <c r="A3" s="3" t="s">
        <v>450</v>
      </c>
    </row>
    <row r="4" spans="1:3">
      <c r="A4" s="4" t="s">
        <v>451</v>
      </c>
      <c r="B4" s="7" t="n">
        <v>6884</v>
      </c>
      <c r="C4" s="7" t="n">
        <v>5326</v>
      </c>
    </row>
    <row r="5" spans="1:3">
      <c r="A5" s="4" t="s">
        <v>452</v>
      </c>
      <c r="B5" s="6" t="n">
        <v>2600</v>
      </c>
    </row>
    <row r="6" spans="1:3">
      <c r="A6" s="4" t="s">
        <v>453</v>
      </c>
    </row>
    <row r="7" spans="1:3">
      <c r="A7" s="3" t="s">
        <v>450</v>
      </c>
    </row>
    <row r="8" spans="1:3">
      <c r="A8" s="4" t="s">
        <v>454</v>
      </c>
      <c r="B8" s="6" t="n">
        <v>3000</v>
      </c>
    </row>
    <row r="9" spans="1:3">
      <c r="A9" s="4" t="s">
        <v>451</v>
      </c>
      <c r="B9" s="7" t="n">
        <v>3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21"/>
    <col customWidth="1" max="7" min="7" width="25"/>
    <col customWidth="1" max="8" min="8" width="21"/>
    <col customWidth="1" max="9" min="9" width="21"/>
    <col customWidth="1" max="10" min="10" width="21"/>
    <col customWidth="1" max="11" min="11" width="21"/>
  </cols>
  <sheetData>
    <row r="1" spans="1:11">
      <c r="A1" s="1" t="s">
        <v>455</v>
      </c>
      <c r="B1" s="2" t="s">
        <v>456</v>
      </c>
      <c r="C1" s="2" t="s">
        <v>457</v>
      </c>
      <c r="D1" s="2" t="s">
        <v>458</v>
      </c>
      <c r="E1" s="2" t="s">
        <v>459</v>
      </c>
      <c r="F1" s="2" t="s">
        <v>460</v>
      </c>
      <c r="G1" s="2" t="s">
        <v>461</v>
      </c>
      <c r="H1" s="2" t="s">
        <v>462</v>
      </c>
      <c r="I1" s="2" t="s">
        <v>463</v>
      </c>
      <c r="J1" s="2" t="s">
        <v>464</v>
      </c>
      <c r="K1" s="2" t="s">
        <v>465</v>
      </c>
    </row>
    <row r="2" spans="1:11">
      <c r="A2" s="3" t="s">
        <v>466</v>
      </c>
    </row>
    <row r="3" spans="1:11">
      <c r="A3" s="4" t="s">
        <v>467</v>
      </c>
      <c r="G3" s="7" t="n">
        <v>421</v>
      </c>
      <c r="H3" s="7" t="n">
        <v>1528</v>
      </c>
      <c r="I3" s="7" t="n">
        <v>13253</v>
      </c>
    </row>
    <row r="4" spans="1:11">
      <c r="A4" s="4" t="s">
        <v>468</v>
      </c>
      <c r="I4" s="7" t="n">
        <v>200</v>
      </c>
      <c r="J4" s="9" t="n">
        <v>0.2</v>
      </c>
    </row>
    <row r="5" spans="1:11">
      <c r="A5" s="4" t="s">
        <v>290</v>
      </c>
    </row>
    <row r="6" spans="1:11">
      <c r="A6" s="3" t="s">
        <v>466</v>
      </c>
    </row>
    <row r="7" spans="1:11">
      <c r="A7" s="4" t="s">
        <v>467</v>
      </c>
      <c r="D7" s="7" t="n">
        <v>13000</v>
      </c>
      <c r="E7" s="9" t="n">
        <v>9.6</v>
      </c>
    </row>
    <row r="8" spans="1:11">
      <c r="A8" s="4" t="s">
        <v>469</v>
      </c>
      <c r="D8" s="10" t="n">
        <v>1.6</v>
      </c>
      <c r="E8" s="10" t="n">
        <v>1.6</v>
      </c>
    </row>
    <row r="9" spans="1:11">
      <c r="A9" s="4" t="s">
        <v>470</v>
      </c>
      <c r="K9" s="7" t="n">
        <v>14500</v>
      </c>
    </row>
    <row r="10" spans="1:11">
      <c r="A10" s="4" t="s">
        <v>471</v>
      </c>
      <c r="E10" s="9" t="n">
        <v>8.800000000000001</v>
      </c>
    </row>
    <row r="11" spans="1:11">
      <c r="A11" s="4" t="s">
        <v>472</v>
      </c>
      <c r="B11" s="9" t="n">
        <v>0.4</v>
      </c>
      <c r="C11" s="9" t="n">
        <v>0.4</v>
      </c>
    </row>
    <row r="12" spans="1:11">
      <c r="A12" s="4" t="s">
        <v>473</v>
      </c>
      <c r="D12" s="4" t="s">
        <v>474</v>
      </c>
      <c r="E12" s="4" t="s">
        <v>474</v>
      </c>
    </row>
    <row r="13" spans="1:11">
      <c r="A13" s="4" t="s">
        <v>475</v>
      </c>
      <c r="K13" s="7" t="n">
        <v>700</v>
      </c>
    </row>
    <row r="14" spans="1:11">
      <c r="A14" s="4" t="s">
        <v>297</v>
      </c>
    </row>
    <row r="15" spans="1:11">
      <c r="A15" s="3" t="s">
        <v>466</v>
      </c>
    </row>
    <row r="16" spans="1:11">
      <c r="A16" s="4" t="s">
        <v>476</v>
      </c>
      <c r="F16" s="7" t="n">
        <v>1900</v>
      </c>
    </row>
    <row r="17" spans="1:11">
      <c r="A17" s="4" t="s">
        <v>473</v>
      </c>
      <c r="G17" s="4" t="s">
        <v>477</v>
      </c>
    </row>
    <row r="18" spans="1:11">
      <c r="A18" s="4" t="s">
        <v>475</v>
      </c>
      <c r="G18" s="7" t="n">
        <v>200</v>
      </c>
    </row>
    <row r="19" spans="1:11">
      <c r="A19" s="4" t="s">
        <v>478</v>
      </c>
      <c r="H19" s="6" t="n">
        <v>800</v>
      </c>
    </row>
    <row r="20" spans="1:11">
      <c r="A20" s="4" t="s">
        <v>479</v>
      </c>
    </row>
    <row r="21" spans="1:11">
      <c r="A21" s="3" t="s">
        <v>466</v>
      </c>
    </row>
    <row r="22" spans="1:11">
      <c r="A22" s="4" t="s">
        <v>480</v>
      </c>
      <c r="F22" s="7" t="n">
        <v>1300</v>
      </c>
    </row>
    <row r="23" spans="1:11">
      <c r="A23" s="4" t="s">
        <v>481</v>
      </c>
    </row>
    <row r="24" spans="1:11">
      <c r="A24" s="3" t="s">
        <v>466</v>
      </c>
    </row>
    <row r="25" spans="1:11">
      <c r="A25" s="4" t="s">
        <v>482</v>
      </c>
      <c r="H25" s="7" t="n">
        <v>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r="1" spans="1:5">
      <c r="A1" s="1" t="s">
        <v>483</v>
      </c>
      <c r="B1" s="2" t="s">
        <v>1</v>
      </c>
    </row>
    <row r="2" spans="1:5">
      <c r="B2" s="2" t="s">
        <v>2</v>
      </c>
      <c r="C2" s="2" t="s">
        <v>32</v>
      </c>
      <c r="D2" s="2" t="s">
        <v>71</v>
      </c>
      <c r="E2" s="2" t="s">
        <v>484</v>
      </c>
    </row>
    <row r="3" spans="1:5">
      <c r="A3" s="3" t="s">
        <v>485</v>
      </c>
    </row>
    <row r="4" spans="1:5">
      <c r="A4" s="4" t="s">
        <v>486</v>
      </c>
      <c r="B4" s="4" t="s">
        <v>394</v>
      </c>
    </row>
    <row r="5" spans="1:5">
      <c r="A5" s="4" t="s">
        <v>42</v>
      </c>
      <c r="B5" s="7" t="n">
        <v>11592</v>
      </c>
      <c r="C5" s="7" t="n">
        <v>12823</v>
      </c>
      <c r="D5" s="7" t="n">
        <v>14471</v>
      </c>
      <c r="E5" s="7" t="n">
        <v>990</v>
      </c>
    </row>
    <row r="6" spans="1:5">
      <c r="A6" s="4" t="s">
        <v>407</v>
      </c>
    </row>
    <row r="7" spans="1:5">
      <c r="A7" s="3" t="s">
        <v>485</v>
      </c>
    </row>
    <row r="8" spans="1:5">
      <c r="A8" s="4" t="s">
        <v>486</v>
      </c>
      <c r="B8" s="4" t="s">
        <v>410</v>
      </c>
    </row>
    <row r="9" spans="1:5">
      <c r="A9" s="4" t="s">
        <v>487</v>
      </c>
      <c r="B9" s="4" t="s">
        <v>412</v>
      </c>
    </row>
    <row r="10" spans="1:5">
      <c r="A10" s="3" t="s">
        <v>488</v>
      </c>
    </row>
    <row r="11" spans="1:5">
      <c r="A11" s="4" t="s">
        <v>489</v>
      </c>
      <c r="B11" s="4" t="s">
        <v>490</v>
      </c>
    </row>
    <row r="12" spans="1:5">
      <c r="A12" s="4" t="s">
        <v>422</v>
      </c>
    </row>
    <row r="13" spans="1:5">
      <c r="A13" s="3" t="s">
        <v>485</v>
      </c>
    </row>
    <row r="14" spans="1:5">
      <c r="A14" s="4" t="s">
        <v>486</v>
      </c>
      <c r="B14" s="4" t="s">
        <v>424</v>
      </c>
    </row>
    <row r="15" spans="1:5">
      <c r="A15" s="4" t="s">
        <v>487</v>
      </c>
      <c r="B15" s="4" t="s">
        <v>425</v>
      </c>
    </row>
    <row r="16" spans="1:5">
      <c r="A16" s="3" t="s">
        <v>488</v>
      </c>
    </row>
    <row r="17" spans="1:5">
      <c r="A17" s="4" t="s">
        <v>489</v>
      </c>
      <c r="B17" s="4" t="s">
        <v>491</v>
      </c>
    </row>
    <row r="18" spans="1:5">
      <c r="A18" s="4" t="s">
        <v>492</v>
      </c>
    </row>
    <row r="19" spans="1:5">
      <c r="A19" s="3" t="s">
        <v>485</v>
      </c>
    </row>
    <row r="20" spans="1:5">
      <c r="A20" s="4" t="s">
        <v>487</v>
      </c>
      <c r="B20" s="4" t="s">
        <v>490</v>
      </c>
    </row>
    <row r="21" spans="1:5">
      <c r="A21" s="4" t="s">
        <v>493</v>
      </c>
    </row>
    <row r="22" spans="1:5">
      <c r="A22" s="3" t="s">
        <v>485</v>
      </c>
    </row>
    <row r="23" spans="1:5">
      <c r="A23" s="4" t="s">
        <v>487</v>
      </c>
      <c r="B23" s="4" t="s">
        <v>494</v>
      </c>
    </row>
    <row r="24" spans="1:5">
      <c r="A24" s="4" t="s">
        <v>495</v>
      </c>
    </row>
    <row r="25" spans="1:5">
      <c r="A25" s="3" t="s">
        <v>485</v>
      </c>
    </row>
    <row r="26" spans="1:5">
      <c r="A26" s="4" t="s">
        <v>487</v>
      </c>
      <c r="B26" s="4" t="s">
        <v>491</v>
      </c>
    </row>
    <row r="27" spans="1:5">
      <c r="A27" s="4" t="s">
        <v>290</v>
      </c>
    </row>
    <row r="28" spans="1:5">
      <c r="A28" s="3" t="s">
        <v>485</v>
      </c>
    </row>
    <row r="29" spans="1:5">
      <c r="A29" s="4" t="s">
        <v>496</v>
      </c>
      <c r="B29" s="7" t="n">
        <v>559</v>
      </c>
    </row>
    <row r="30" spans="1:5">
      <c r="A30" s="4" t="s">
        <v>497</v>
      </c>
      <c r="B30" s="6" t="n">
        <v>408</v>
      </c>
    </row>
    <row r="31" spans="1:5">
      <c r="A31" s="4" t="s">
        <v>498</v>
      </c>
      <c r="B31" s="6" t="n">
        <v>2585</v>
      </c>
    </row>
    <row r="32" spans="1:5">
      <c r="A32" s="4" t="s">
        <v>39</v>
      </c>
      <c r="B32" s="6" t="n">
        <v>1393</v>
      </c>
    </row>
    <row r="33" spans="1:5">
      <c r="A33" s="4" t="s">
        <v>499</v>
      </c>
      <c r="B33" s="6" t="n">
        <v>137</v>
      </c>
    </row>
    <row r="34" spans="1:5">
      <c r="A34" s="4" t="s">
        <v>42</v>
      </c>
      <c r="B34" s="6" t="n">
        <v>12551</v>
      </c>
    </row>
    <row r="35" spans="1:5">
      <c r="A35" s="4" t="s">
        <v>500</v>
      </c>
      <c r="B35" s="6" t="n">
        <v>14859</v>
      </c>
    </row>
    <row r="36" spans="1:5">
      <c r="A36" s="4" t="s">
        <v>501</v>
      </c>
      <c r="B36" s="6" t="n">
        <v>32492</v>
      </c>
    </row>
    <row r="37" spans="1:5">
      <c r="A37" s="3" t="s">
        <v>488</v>
      </c>
    </row>
    <row r="38" spans="1:5">
      <c r="A38" s="4" t="s">
        <v>48</v>
      </c>
      <c r="B38" s="6" t="n">
        <v>518</v>
      </c>
    </row>
    <row r="39" spans="1:5">
      <c r="A39" s="4" t="s">
        <v>50</v>
      </c>
      <c r="B39" s="6" t="n">
        <v>252</v>
      </c>
    </row>
    <row r="40" spans="1:5">
      <c r="A40" s="4" t="s">
        <v>502</v>
      </c>
      <c r="B40" s="6" t="n">
        <v>27661</v>
      </c>
    </row>
    <row r="41" spans="1:5">
      <c r="A41" s="4" t="s">
        <v>489</v>
      </c>
      <c r="B41" s="6" t="n">
        <v>4061</v>
      </c>
    </row>
    <row r="42" spans="1:5">
      <c r="A42" s="4" t="s">
        <v>503</v>
      </c>
      <c r="B42" s="6" t="n">
        <v>4831</v>
      </c>
    </row>
    <row r="43" spans="1:5">
      <c r="A43" s="4" t="s">
        <v>502</v>
      </c>
      <c r="B43" s="6" t="n">
        <v>27661</v>
      </c>
    </row>
    <row r="44" spans="1:5">
      <c r="A44" s="4" t="s">
        <v>504</v>
      </c>
    </row>
    <row r="45" spans="1:5">
      <c r="A45" s="3" t="s">
        <v>485</v>
      </c>
    </row>
    <row r="46" spans="1:5">
      <c r="A46" s="4" t="s">
        <v>500</v>
      </c>
      <c r="B46" s="6" t="n">
        <v>10266</v>
      </c>
    </row>
    <row r="47" spans="1:5">
      <c r="A47" s="4" t="s">
        <v>505</v>
      </c>
    </row>
    <row r="48" spans="1:5">
      <c r="A48" s="3" t="s">
        <v>485</v>
      </c>
    </row>
    <row r="49" spans="1:5">
      <c r="A49" s="4" t="s">
        <v>500</v>
      </c>
      <c r="B49" s="6" t="n">
        <v>3377</v>
      </c>
    </row>
    <row r="50" spans="1:5">
      <c r="A50" s="4" t="s">
        <v>506</v>
      </c>
    </row>
    <row r="51" spans="1:5">
      <c r="A51" s="3" t="s">
        <v>485</v>
      </c>
    </row>
    <row r="52" spans="1:5">
      <c r="A52" s="4" t="s">
        <v>500</v>
      </c>
      <c r="B52" s="6" t="n">
        <v>1216</v>
      </c>
    </row>
    <row r="53" spans="1:5">
      <c r="A53" s="4" t="s">
        <v>297</v>
      </c>
    </row>
    <row r="54" spans="1:5">
      <c r="A54" s="3" t="s">
        <v>485</v>
      </c>
    </row>
    <row r="55" spans="1:5">
      <c r="A55" s="4" t="s">
        <v>507</v>
      </c>
      <c r="B55" s="7" t="n">
        <v>1198</v>
      </c>
    </row>
    <row r="56" spans="1:5">
      <c r="A56" s="4" t="s">
        <v>486</v>
      </c>
      <c r="B56" s="4" t="s">
        <v>410</v>
      </c>
    </row>
    <row r="57" spans="1:5">
      <c r="A57" s="4" t="s">
        <v>499</v>
      </c>
      <c r="B57" s="7" t="n">
        <v>17</v>
      </c>
    </row>
    <row r="58" spans="1:5">
      <c r="A58" s="4" t="s">
        <v>42</v>
      </c>
      <c r="B58" s="6" t="n">
        <v>641</v>
      </c>
    </row>
    <row r="59" spans="1:5">
      <c r="A59" s="4" t="s">
        <v>500</v>
      </c>
      <c r="B59" s="6" t="n">
        <v>1420</v>
      </c>
    </row>
    <row r="60" spans="1:5">
      <c r="A60" s="3" t="s">
        <v>488</v>
      </c>
    </row>
    <row r="61" spans="1:5">
      <c r="A61" s="4" t="s">
        <v>508</v>
      </c>
      <c r="B61" s="6" t="n">
        <v>-62</v>
      </c>
    </row>
    <row r="62" spans="1:5">
      <c r="A62" s="4" t="s">
        <v>502</v>
      </c>
      <c r="B62" s="6" t="n">
        <v>3214</v>
      </c>
    </row>
    <row r="63" spans="1:5">
      <c r="A63" s="4" t="s">
        <v>502</v>
      </c>
      <c r="B63" s="7" t="n">
        <v>3214</v>
      </c>
    </row>
    <row r="64" spans="1:5">
      <c r="A64" s="4" t="s">
        <v>509</v>
      </c>
    </row>
    <row r="65" spans="1:5">
      <c r="A65" s="3" t="s">
        <v>485</v>
      </c>
    </row>
    <row r="66" spans="1:5">
      <c r="A66" s="4" t="s">
        <v>487</v>
      </c>
      <c r="B66" s="4" t="s">
        <v>510</v>
      </c>
    </row>
    <row r="67" spans="1:5">
      <c r="A67" s="4" t="s">
        <v>500</v>
      </c>
      <c r="B67" s="7" t="n">
        <v>930</v>
      </c>
    </row>
    <row r="68" spans="1:5">
      <c r="A68" s="4" t="s">
        <v>511</v>
      </c>
    </row>
    <row r="69" spans="1:5">
      <c r="A69" s="3" t="s">
        <v>485</v>
      </c>
    </row>
    <row r="70" spans="1:5">
      <c r="A70" s="4" t="s">
        <v>487</v>
      </c>
      <c r="B70" s="4" t="s">
        <v>425</v>
      </c>
    </row>
    <row r="71" spans="1:5">
      <c r="A71" s="4" t="s">
        <v>500</v>
      </c>
      <c r="B71" s="7" t="n">
        <v>4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71</v>
      </c>
    </row>
    <row r="3" spans="1:4">
      <c r="A3" s="3" t="s">
        <v>466</v>
      </c>
    </row>
    <row r="4" spans="1:4">
      <c r="A4" s="4" t="s">
        <v>73</v>
      </c>
      <c r="B4" s="7" t="n">
        <v>143978</v>
      </c>
      <c r="C4" s="7" t="n">
        <v>136022</v>
      </c>
      <c r="D4" s="7" t="n">
        <v>120010</v>
      </c>
    </row>
    <row r="5" spans="1:4">
      <c r="A5" s="4" t="s">
        <v>513</v>
      </c>
      <c r="B5" s="7" t="n">
        <v>17891</v>
      </c>
      <c r="C5" s="7" t="n">
        <v>13284</v>
      </c>
      <c r="D5" s="6" t="n">
        <v>7333</v>
      </c>
    </row>
    <row r="6" spans="1:4">
      <c r="A6" s="4" t="s">
        <v>290</v>
      </c>
    </row>
    <row r="7" spans="1:4">
      <c r="A7" s="3" t="s">
        <v>466</v>
      </c>
    </row>
    <row r="8" spans="1:4">
      <c r="A8" s="4" t="s">
        <v>73</v>
      </c>
      <c r="D8" s="6" t="n">
        <v>3778</v>
      </c>
    </row>
    <row r="9" spans="1:4">
      <c r="A9" s="4" t="s">
        <v>513</v>
      </c>
      <c r="D9" s="6" t="n">
        <v>448</v>
      </c>
    </row>
    <row r="10" spans="1:4">
      <c r="A10" s="4" t="s">
        <v>297</v>
      </c>
    </row>
    <row r="11" spans="1:4">
      <c r="A11" s="3" t="s">
        <v>466</v>
      </c>
    </row>
    <row r="12" spans="1:4">
      <c r="A12" s="4" t="s">
        <v>73</v>
      </c>
      <c r="D12" s="6" t="n">
        <v>1222</v>
      </c>
    </row>
    <row r="13" spans="1:4">
      <c r="A13" s="4" t="s">
        <v>513</v>
      </c>
      <c r="D13" s="7" t="n">
        <v>4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r="A1" s="1" t="s">
        <v>514</v>
      </c>
      <c r="B1" s="2" t="s">
        <v>1</v>
      </c>
    </row>
    <row r="2" spans="1:2">
      <c r="B2" s="2" t="s">
        <v>515</v>
      </c>
    </row>
    <row r="3" spans="1:2">
      <c r="A3" s="3" t="s">
        <v>466</v>
      </c>
    </row>
    <row r="4" spans="1:2">
      <c r="A4" s="4" t="s">
        <v>516</v>
      </c>
      <c r="B4" s="7" t="n">
        <v>127618</v>
      </c>
    </row>
    <row r="5" spans="1:2">
      <c r="A5" s="4" t="s">
        <v>517</v>
      </c>
      <c r="B5" s="7" t="n">
        <v>14564</v>
      </c>
    </row>
    <row r="6" spans="1:2">
      <c r="A6" s="4" t="s">
        <v>518</v>
      </c>
      <c r="B6" s="8" t="n">
        <v>0.9</v>
      </c>
    </row>
    <row r="7" spans="1:2">
      <c r="A7" s="4" t="s">
        <v>519</v>
      </c>
      <c r="B7" s="8" t="n">
        <v>0.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20</v>
      </c>
      <c r="B1" s="2" t="s">
        <v>2</v>
      </c>
      <c r="C1" s="2" t="s">
        <v>32</v>
      </c>
    </row>
    <row r="2" spans="1:3">
      <c r="A2" s="3" t="s">
        <v>521</v>
      </c>
    </row>
    <row r="3" spans="1:3">
      <c r="A3" s="4" t="s">
        <v>522</v>
      </c>
      <c r="B3" s="7" t="n">
        <v>3658</v>
      </c>
      <c r="C3" s="7" t="n">
        <v>1626</v>
      </c>
    </row>
    <row r="4" spans="1:3">
      <c r="A4" s="4" t="s">
        <v>523</v>
      </c>
      <c r="B4" s="6" t="n">
        <v>3663</v>
      </c>
      <c r="C4" s="6" t="n">
        <v>1626</v>
      </c>
    </row>
    <row r="5" spans="1:3">
      <c r="A5" s="4" t="s">
        <v>522</v>
      </c>
      <c r="B5" s="6" t="n">
        <v>3658</v>
      </c>
      <c r="C5" s="6" t="n">
        <v>1626</v>
      </c>
    </row>
    <row r="6" spans="1:3">
      <c r="A6" s="4" t="s">
        <v>524</v>
      </c>
      <c r="B6" s="6" t="n">
        <v>3653</v>
      </c>
      <c r="C6" s="6" t="n">
        <v>1620</v>
      </c>
    </row>
    <row r="7" spans="1:3">
      <c r="A7" s="4" t="s">
        <v>525</v>
      </c>
      <c r="B7" s="6" t="n">
        <v>0</v>
      </c>
      <c r="C7" s="6" t="n">
        <v>0</v>
      </c>
    </row>
    <row r="8" spans="1:3">
      <c r="A8" s="4" t="s">
        <v>526</v>
      </c>
      <c r="B8" s="6" t="n">
        <v>0</v>
      </c>
      <c r="C8" s="6" t="n">
        <v>0</v>
      </c>
    </row>
    <row r="9" spans="1:3">
      <c r="A9" s="4" t="s">
        <v>527</v>
      </c>
      <c r="B9" s="6" t="n">
        <v>-5</v>
      </c>
    </row>
    <row r="10" spans="1:3">
      <c r="A10" s="4" t="s">
        <v>528</v>
      </c>
    </row>
    <row r="11" spans="1:3">
      <c r="A11" s="3" t="s">
        <v>521</v>
      </c>
    </row>
    <row r="12" spans="1:3">
      <c r="A12" s="4" t="s">
        <v>522</v>
      </c>
      <c r="B12" s="6" t="n">
        <v>1782</v>
      </c>
    </row>
    <row r="13" spans="1:3">
      <c r="A13" s="4" t="s">
        <v>523</v>
      </c>
      <c r="B13" s="6" t="n">
        <v>1784</v>
      </c>
    </row>
    <row r="14" spans="1:3">
      <c r="A14" s="4" t="s">
        <v>522</v>
      </c>
      <c r="B14" s="6" t="n">
        <v>1782</v>
      </c>
    </row>
    <row r="15" spans="1:3">
      <c r="A15" s="4" t="s">
        <v>525</v>
      </c>
      <c r="B15" s="6" t="n">
        <v>0</v>
      </c>
      <c r="C15" s="6" t="n">
        <v>0</v>
      </c>
    </row>
    <row r="16" spans="1:3">
      <c r="A16" s="4" t="s">
        <v>527</v>
      </c>
      <c r="B16" s="6" t="n">
        <v>-2</v>
      </c>
    </row>
    <row r="17" spans="1:3">
      <c r="A17" s="4" t="s">
        <v>529</v>
      </c>
    </row>
    <row r="18" spans="1:3">
      <c r="A18" s="3" t="s">
        <v>521</v>
      </c>
    </row>
    <row r="19" spans="1:3">
      <c r="A19" s="4" t="s">
        <v>522</v>
      </c>
      <c r="B19" s="6" t="n">
        <v>1871</v>
      </c>
      <c r="C19" s="6" t="n">
        <v>1620</v>
      </c>
    </row>
    <row r="20" spans="1:3">
      <c r="A20" s="4" t="s">
        <v>523</v>
      </c>
      <c r="B20" s="6" t="n">
        <v>1872</v>
      </c>
      <c r="C20" s="6" t="n">
        <v>1620</v>
      </c>
    </row>
    <row r="21" spans="1:3">
      <c r="A21" s="4" t="s">
        <v>522</v>
      </c>
      <c r="B21" s="6" t="n">
        <v>1871</v>
      </c>
      <c r="C21" s="6" t="n">
        <v>1620</v>
      </c>
    </row>
    <row r="22" spans="1:3">
      <c r="A22" s="4" t="s">
        <v>525</v>
      </c>
      <c r="B22" s="6" t="n">
        <v>0</v>
      </c>
      <c r="C22" s="6" t="n">
        <v>0</v>
      </c>
    </row>
    <row r="23" spans="1:3">
      <c r="A23" s="4" t="s">
        <v>527</v>
      </c>
      <c r="B23" s="6" t="n">
        <v>-1</v>
      </c>
    </row>
    <row r="24" spans="1:3">
      <c r="A24" s="4" t="s">
        <v>530</v>
      </c>
    </row>
    <row r="25" spans="1:3">
      <c r="A25" s="3" t="s">
        <v>521</v>
      </c>
    </row>
    <row r="26" spans="1:3">
      <c r="A26" s="4" t="s">
        <v>522</v>
      </c>
      <c r="B26" s="6" t="n">
        <v>5</v>
      </c>
      <c r="C26" s="6" t="n">
        <v>6</v>
      </c>
    </row>
    <row r="27" spans="1:3">
      <c r="A27" s="4" t="s">
        <v>523</v>
      </c>
      <c r="B27" s="6" t="n">
        <v>7</v>
      </c>
      <c r="C27" s="6" t="n">
        <v>6</v>
      </c>
    </row>
    <row r="28" spans="1:3">
      <c r="A28" s="4" t="s">
        <v>522</v>
      </c>
      <c r="B28" s="6" t="n">
        <v>5</v>
      </c>
      <c r="C28" s="7" t="n">
        <v>6</v>
      </c>
    </row>
    <row r="29" spans="1:3">
      <c r="A29" s="4" t="s">
        <v>527</v>
      </c>
      <c r="B29" s="7" t="n">
        <v>-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1</v>
      </c>
      <c r="B1" s="2" t="s">
        <v>2</v>
      </c>
      <c r="C1" s="2" t="s">
        <v>32</v>
      </c>
    </row>
    <row r="2" spans="1:3">
      <c r="A2" s="4" t="s">
        <v>532</v>
      </c>
    </row>
    <row r="3" spans="1:3">
      <c r="A3" s="3" t="s">
        <v>533</v>
      </c>
    </row>
    <row r="4" spans="1:3">
      <c r="A4" s="4" t="s">
        <v>534</v>
      </c>
      <c r="B4" s="7" t="n">
        <v>-52</v>
      </c>
      <c r="C4" s="7" t="n">
        <v>131</v>
      </c>
    </row>
    <row r="5" spans="1:3">
      <c r="A5" s="4" t="s">
        <v>535</v>
      </c>
    </row>
    <row r="6" spans="1:3">
      <c r="A6" s="3" t="s">
        <v>533</v>
      </c>
    </row>
    <row r="7" spans="1:3">
      <c r="A7" s="4" t="s">
        <v>534</v>
      </c>
      <c r="B7" s="6" t="n">
        <v>896</v>
      </c>
      <c r="C7" s="6" t="n">
        <v>929</v>
      </c>
    </row>
    <row r="8" spans="1:3">
      <c r="A8" s="4" t="s">
        <v>536</v>
      </c>
    </row>
    <row r="9" spans="1:3">
      <c r="A9" s="3" t="s">
        <v>533</v>
      </c>
    </row>
    <row r="10" spans="1:3">
      <c r="A10" s="4" t="s">
        <v>534</v>
      </c>
      <c r="B10" s="6" t="n">
        <v>-66</v>
      </c>
      <c r="C10" s="6" t="n">
        <v>-40</v>
      </c>
    </row>
    <row r="11" spans="1:3">
      <c r="A11" s="4" t="s">
        <v>537</v>
      </c>
    </row>
    <row r="12" spans="1:3">
      <c r="A12" s="3" t="s">
        <v>533</v>
      </c>
    </row>
    <row r="13" spans="1:3">
      <c r="A13" s="4" t="s">
        <v>534</v>
      </c>
      <c r="B13" s="6" t="n">
        <v>5</v>
      </c>
      <c r="C13" s="6" t="n">
        <v>6</v>
      </c>
    </row>
    <row r="14" spans="1:3">
      <c r="A14" s="4" t="s">
        <v>538</v>
      </c>
    </row>
    <row r="15" spans="1:3">
      <c r="A15" s="3" t="s">
        <v>533</v>
      </c>
    </row>
    <row r="16" spans="1:3">
      <c r="A16" s="4" t="s">
        <v>534</v>
      </c>
      <c r="B16" s="6" t="n">
        <v>1871</v>
      </c>
      <c r="C16" s="7" t="n">
        <v>1620</v>
      </c>
    </row>
    <row r="17" spans="1:3">
      <c r="A17" s="4" t="s">
        <v>539</v>
      </c>
    </row>
    <row r="18" spans="1:3">
      <c r="A18" s="3" t="s">
        <v>533</v>
      </c>
    </row>
    <row r="19" spans="1:3">
      <c r="A19" s="4" t="s">
        <v>534</v>
      </c>
      <c r="B19" s="7" t="n">
        <v>178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540</v>
      </c>
      <c r="B1" s="2" t="s">
        <v>2</v>
      </c>
      <c r="C1" s="2" t="s">
        <v>32</v>
      </c>
    </row>
    <row r="2" spans="1:3">
      <c r="A2" s="3" t="s">
        <v>179</v>
      </c>
    </row>
    <row r="3" spans="1:3">
      <c r="A3" s="4" t="s">
        <v>541</v>
      </c>
      <c r="B3" s="7" t="n">
        <v>14767</v>
      </c>
      <c r="C3" s="7" t="n">
        <v>14120</v>
      </c>
    </row>
    <row r="4" spans="1:3">
      <c r="A4" s="4" t="s">
        <v>542</v>
      </c>
      <c r="B4" s="6" t="n">
        <v>2793</v>
      </c>
      <c r="C4" s="6" t="n">
        <v>3809</v>
      </c>
    </row>
    <row r="5" spans="1:3">
      <c r="A5" s="4" t="s">
        <v>543</v>
      </c>
      <c r="B5" s="6" t="n">
        <v>5669</v>
      </c>
      <c r="C5" s="6" t="n">
        <v>6713</v>
      </c>
    </row>
    <row r="6" spans="1:3">
      <c r="A6" s="4" t="s">
        <v>38</v>
      </c>
      <c r="B6" s="7" t="n">
        <v>23229</v>
      </c>
      <c r="C6" s="7" t="n">
        <v>246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46"/>
    <col customWidth="1" max="6" min="6" width="40"/>
  </cols>
  <sheetData>
    <row r="1" spans="1:6">
      <c r="A1" s="1" t="s">
        <v>100</v>
      </c>
      <c r="B1" s="2" t="s">
        <v>101</v>
      </c>
      <c r="C1" s="2" t="s">
        <v>102</v>
      </c>
      <c r="D1" s="2" t="s">
        <v>103</v>
      </c>
      <c r="E1" s="2" t="s">
        <v>104</v>
      </c>
      <c r="F1" s="2" t="s">
        <v>105</v>
      </c>
    </row>
    <row r="2" spans="1:6">
      <c r="A2" s="4" t="s">
        <v>106</v>
      </c>
      <c r="B2" s="7" t="n">
        <v>65918</v>
      </c>
      <c r="C2" s="7" t="n">
        <v>142</v>
      </c>
      <c r="D2" s="7" t="n">
        <v>90897</v>
      </c>
      <c r="E2" s="7" t="n">
        <v>-716</v>
      </c>
      <c r="F2" s="7" t="n">
        <v>-24405</v>
      </c>
    </row>
    <row r="3" spans="1:6">
      <c r="A3" s="4" t="s">
        <v>107</v>
      </c>
      <c r="C3" s="6" t="n">
        <v>14199000</v>
      </c>
    </row>
    <row r="4" spans="1:6">
      <c r="A4" s="4" t="s">
        <v>108</v>
      </c>
      <c r="C4" s="6" t="n">
        <v>421000</v>
      </c>
    </row>
    <row r="5" spans="1:6">
      <c r="A5" s="4" t="s">
        <v>109</v>
      </c>
      <c r="B5" s="6" t="n">
        <v>1582</v>
      </c>
      <c r="C5" s="7" t="n">
        <v>4</v>
      </c>
      <c r="D5" s="6" t="n">
        <v>1578</v>
      </c>
    </row>
    <row r="6" spans="1:6">
      <c r="A6" s="4" t="s">
        <v>110</v>
      </c>
      <c r="C6" s="6" t="n">
        <v>-10000</v>
      </c>
    </row>
    <row r="7" spans="1:6">
      <c r="A7" s="4" t="s">
        <v>111</v>
      </c>
      <c r="B7" s="6" t="n">
        <v>-58</v>
      </c>
      <c r="D7" s="6" t="n">
        <v>-58</v>
      </c>
    </row>
    <row r="8" spans="1:6">
      <c r="A8" s="4" t="s">
        <v>112</v>
      </c>
      <c r="C8" s="6" t="n">
        <v>1608000</v>
      </c>
    </row>
    <row r="9" spans="1:6">
      <c r="A9" s="4" t="s">
        <v>113</v>
      </c>
      <c r="B9" s="6" t="n">
        <v>14524</v>
      </c>
      <c r="C9" s="7" t="n">
        <v>16</v>
      </c>
      <c r="D9" s="6" t="n">
        <v>14508</v>
      </c>
    </row>
    <row r="10" spans="1:6">
      <c r="A10" s="4" t="s">
        <v>114</v>
      </c>
      <c r="B10" s="6" t="n">
        <v>-476</v>
      </c>
      <c r="D10" s="6" t="n">
        <v>-476</v>
      </c>
    </row>
    <row r="11" spans="1:6">
      <c r="A11" s="4" t="s">
        <v>115</v>
      </c>
      <c r="B11" s="6" t="n">
        <v>1614</v>
      </c>
      <c r="D11" s="6" t="n">
        <v>1614</v>
      </c>
    </row>
    <row r="12" spans="1:6">
      <c r="A12" s="4" t="s">
        <v>116</v>
      </c>
      <c r="B12" s="6" t="n">
        <v>155</v>
      </c>
      <c r="D12" s="6" t="n">
        <v>155</v>
      </c>
    </row>
    <row r="13" spans="1:6">
      <c r="A13" s="4" t="s">
        <v>117</v>
      </c>
      <c r="B13" s="6" t="n">
        <v>833</v>
      </c>
      <c r="E13" s="6" t="n">
        <v>833</v>
      </c>
    </row>
    <row r="14" spans="1:6">
      <c r="A14" s="4" t="s">
        <v>118</v>
      </c>
      <c r="B14" s="6" t="n">
        <v>1</v>
      </c>
      <c r="E14" s="6" t="n">
        <v>1</v>
      </c>
    </row>
    <row r="15" spans="1:6">
      <c r="A15" s="4" t="s">
        <v>87</v>
      </c>
      <c r="B15" s="6" t="n">
        <v>13418</v>
      </c>
      <c r="F15" s="6" t="n">
        <v>13418</v>
      </c>
    </row>
    <row r="16" spans="1:6">
      <c r="A16" s="4" t="s">
        <v>119</v>
      </c>
      <c r="B16" s="6" t="n">
        <v>97201</v>
      </c>
      <c r="C16" s="7" t="n">
        <v>162</v>
      </c>
      <c r="D16" s="6" t="n">
        <v>107908</v>
      </c>
      <c r="E16" s="6" t="n">
        <v>118</v>
      </c>
      <c r="F16" s="6" t="n">
        <v>-10987</v>
      </c>
    </row>
    <row r="17" spans="1:6">
      <c r="A17" s="4" t="s">
        <v>120</v>
      </c>
      <c r="C17" s="6" t="n">
        <v>16218000</v>
      </c>
    </row>
    <row r="18" spans="1:6">
      <c r="A18" s="4" t="s">
        <v>108</v>
      </c>
      <c r="C18" s="6" t="n">
        <v>363000</v>
      </c>
    </row>
    <row r="19" spans="1:6">
      <c r="A19" s="4" t="s">
        <v>109</v>
      </c>
      <c r="B19" s="6" t="n">
        <v>2101</v>
      </c>
      <c r="C19" s="7" t="n">
        <v>4</v>
      </c>
      <c r="D19" s="6" t="n">
        <v>2097</v>
      </c>
    </row>
    <row r="20" spans="1:6">
      <c r="A20" s="4" t="s">
        <v>110</v>
      </c>
      <c r="C20" s="6" t="n">
        <v>-115000</v>
      </c>
    </row>
    <row r="21" spans="1:6">
      <c r="A21" s="4" t="s">
        <v>111</v>
      </c>
      <c r="B21" s="6" t="n">
        <v>-1070</v>
      </c>
      <c r="C21" s="7" t="n">
        <v>-1</v>
      </c>
      <c r="D21" s="6" t="n">
        <v>-1069</v>
      </c>
    </row>
    <row r="22" spans="1:6">
      <c r="A22" s="4" t="s">
        <v>114</v>
      </c>
      <c r="B22" s="6" t="n">
        <v>-699</v>
      </c>
      <c r="D22" s="6" t="n">
        <v>-699</v>
      </c>
    </row>
    <row r="23" spans="1:6">
      <c r="A23" s="4" t="s">
        <v>115</v>
      </c>
      <c r="B23" s="6" t="n">
        <v>2482</v>
      </c>
      <c r="D23" s="6" t="n">
        <v>2482</v>
      </c>
    </row>
    <row r="24" spans="1:6">
      <c r="A24" s="4" t="s">
        <v>116</v>
      </c>
      <c r="B24" s="6" t="n">
        <v>761</v>
      </c>
      <c r="D24" s="6" t="n">
        <v>761</v>
      </c>
    </row>
    <row r="25" spans="1:6">
      <c r="A25" s="4" t="s">
        <v>117</v>
      </c>
      <c r="B25" s="6" t="n">
        <v>-3242</v>
      </c>
      <c r="E25" s="6" t="n">
        <v>-3242</v>
      </c>
    </row>
    <row r="26" spans="1:6">
      <c r="A26" s="4" t="s">
        <v>118</v>
      </c>
      <c r="B26" s="6" t="n">
        <v>-3</v>
      </c>
      <c r="E26" s="6" t="n">
        <v>-3</v>
      </c>
    </row>
    <row r="27" spans="1:6">
      <c r="A27" s="4" t="s">
        <v>87</v>
      </c>
      <c r="B27" s="6" t="n">
        <v>9930</v>
      </c>
      <c r="F27" s="6" t="n">
        <v>9930</v>
      </c>
    </row>
    <row r="28" spans="1:6">
      <c r="A28" s="4" t="s">
        <v>121</v>
      </c>
      <c r="B28" s="6" t="n">
        <v>107461</v>
      </c>
      <c r="C28" s="7" t="n">
        <v>165</v>
      </c>
      <c r="D28" s="6" t="n">
        <v>111480</v>
      </c>
      <c r="E28" s="6" t="n">
        <v>-3127</v>
      </c>
      <c r="F28" s="6" t="n">
        <v>-1057</v>
      </c>
    </row>
    <row r="29" spans="1:6">
      <c r="A29" s="4" t="s">
        <v>122</v>
      </c>
      <c r="C29" s="6" t="n">
        <v>16466000</v>
      </c>
    </row>
    <row r="30" spans="1:6">
      <c r="A30" s="4" t="s">
        <v>108</v>
      </c>
      <c r="C30" s="6" t="n">
        <v>256000</v>
      </c>
    </row>
    <row r="31" spans="1:6">
      <c r="A31" s="4" t="s">
        <v>109</v>
      </c>
      <c r="B31" s="7" t="n">
        <v>1364</v>
      </c>
      <c r="C31" s="7" t="n">
        <v>3</v>
      </c>
      <c r="D31" s="6" t="n">
        <v>1361</v>
      </c>
    </row>
    <row r="32" spans="1:6">
      <c r="A32" s="4" t="s">
        <v>110</v>
      </c>
      <c r="B32" s="6" t="n">
        <v>-1034691</v>
      </c>
      <c r="C32" s="6" t="n">
        <v>-851000</v>
      </c>
    </row>
    <row r="33" spans="1:6">
      <c r="A33" s="4" t="s">
        <v>111</v>
      </c>
      <c r="B33" s="7" t="n">
        <v>-12174</v>
      </c>
      <c r="C33" s="7" t="n">
        <v>-9</v>
      </c>
      <c r="D33" s="6" t="n">
        <v>-12165</v>
      </c>
    </row>
    <row r="34" spans="1:6">
      <c r="A34" s="4" t="s">
        <v>114</v>
      </c>
      <c r="B34" s="6" t="n">
        <v>-676</v>
      </c>
      <c r="D34" s="6" t="n">
        <v>-676</v>
      </c>
    </row>
    <row r="35" spans="1:6">
      <c r="A35" s="4" t="s">
        <v>115</v>
      </c>
      <c r="B35" s="6" t="n">
        <v>2825</v>
      </c>
      <c r="D35" s="6" t="n">
        <v>2825</v>
      </c>
    </row>
    <row r="36" spans="1:6">
      <c r="A36" s="4" t="s">
        <v>116</v>
      </c>
      <c r="B36" s="6" t="n">
        <v>370</v>
      </c>
      <c r="D36" s="6" t="n">
        <v>370</v>
      </c>
    </row>
    <row r="37" spans="1:6">
      <c r="A37" s="4" t="s">
        <v>117</v>
      </c>
      <c r="B37" s="6" t="n">
        <v>-2119</v>
      </c>
      <c r="E37" s="6" t="n">
        <v>-2119</v>
      </c>
    </row>
    <row r="38" spans="1:6">
      <c r="A38" s="4" t="s">
        <v>118</v>
      </c>
      <c r="B38" s="6" t="n">
        <v>-5</v>
      </c>
      <c r="E38" s="6" t="n">
        <v>-5</v>
      </c>
    </row>
    <row r="39" spans="1:6">
      <c r="A39" s="4" t="s">
        <v>87</v>
      </c>
      <c r="B39" s="6" t="n">
        <v>12350</v>
      </c>
      <c r="F39" s="6" t="n">
        <v>12350</v>
      </c>
    </row>
    <row r="40" spans="1:6">
      <c r="A40" s="4" t="s">
        <v>123</v>
      </c>
      <c r="B40" s="7" t="n">
        <v>109396</v>
      </c>
      <c r="C40" s="7" t="n">
        <v>159</v>
      </c>
      <c r="D40" s="7" t="n">
        <v>103195</v>
      </c>
      <c r="E40" s="7" t="n">
        <v>-5251</v>
      </c>
      <c r="F40" s="7" t="n">
        <v>11293</v>
      </c>
    </row>
    <row r="41" spans="1:6">
      <c r="A41" s="4" t="s">
        <v>124</v>
      </c>
      <c r="C41" s="6" t="n">
        <v>1587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44</v>
      </c>
      <c r="B1" s="2" t="s">
        <v>2</v>
      </c>
      <c r="C1" s="2" t="s">
        <v>32</v>
      </c>
    </row>
    <row r="2" spans="1:3">
      <c r="A2" s="3" t="s">
        <v>545</v>
      </c>
    </row>
    <row r="3" spans="1:3">
      <c r="A3" s="4" t="s">
        <v>546</v>
      </c>
      <c r="B3" s="7" t="n">
        <v>40698</v>
      </c>
      <c r="C3" s="7" t="n">
        <v>36507</v>
      </c>
    </row>
    <row r="4" spans="1:3">
      <c r="A4" s="4" t="s">
        <v>547</v>
      </c>
      <c r="B4" s="6" t="n">
        <v>-28442</v>
      </c>
      <c r="C4" s="6" t="n">
        <v>-28407</v>
      </c>
    </row>
    <row r="5" spans="1:3">
      <c r="A5" s="4" t="s">
        <v>548</v>
      </c>
      <c r="B5" s="6" t="n">
        <v>12256</v>
      </c>
      <c r="C5" s="6" t="n">
        <v>8100</v>
      </c>
    </row>
    <row r="6" spans="1:3">
      <c r="A6" s="4" t="s">
        <v>549</v>
      </c>
    </row>
    <row r="7" spans="1:3">
      <c r="A7" s="3" t="s">
        <v>545</v>
      </c>
    </row>
    <row r="8" spans="1:3">
      <c r="A8" s="4" t="s">
        <v>546</v>
      </c>
      <c r="B8" s="6" t="n">
        <v>30784</v>
      </c>
      <c r="C8" s="6" t="n">
        <v>25749</v>
      </c>
    </row>
    <row r="9" spans="1:3">
      <c r="A9" s="4" t="s">
        <v>550</v>
      </c>
    </row>
    <row r="10" spans="1:3">
      <c r="A10" s="3" t="s">
        <v>545</v>
      </c>
    </row>
    <row r="11" spans="1:3">
      <c r="A11" s="4" t="s">
        <v>546</v>
      </c>
      <c r="B11" s="6" t="n">
        <v>8431</v>
      </c>
      <c r="C11" s="6" t="n">
        <v>9220</v>
      </c>
    </row>
    <row r="12" spans="1:3">
      <c r="A12" s="4" t="s">
        <v>551</v>
      </c>
    </row>
    <row r="13" spans="1:3">
      <c r="A13" s="3" t="s">
        <v>545</v>
      </c>
    </row>
    <row r="14" spans="1:3">
      <c r="A14" s="4" t="s">
        <v>546</v>
      </c>
      <c r="B14" s="7" t="n">
        <v>1483</v>
      </c>
      <c r="C14" s="7" t="n">
        <v>153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552</v>
      </c>
      <c r="B1" s="2" t="s">
        <v>1</v>
      </c>
    </row>
    <row r="2" spans="1:4">
      <c r="B2" s="2" t="s">
        <v>2</v>
      </c>
      <c r="C2" s="2" t="s">
        <v>32</v>
      </c>
      <c r="D2" s="2" t="s">
        <v>71</v>
      </c>
    </row>
    <row r="3" spans="1:4">
      <c r="A3" s="3" t="s">
        <v>182</v>
      </c>
    </row>
    <row r="4" spans="1:4">
      <c r="A4" s="4" t="s">
        <v>553</v>
      </c>
      <c r="B4" s="7" t="n">
        <v>3109</v>
      </c>
      <c r="C4" s="7" t="n">
        <v>3335</v>
      </c>
      <c r="D4" s="7" t="n">
        <v>36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554</v>
      </c>
      <c r="B1" s="2" t="s">
        <v>1</v>
      </c>
    </row>
    <row r="2" spans="1:4">
      <c r="B2" s="2" t="s">
        <v>2</v>
      </c>
      <c r="C2" s="2" t="s">
        <v>32</v>
      </c>
      <c r="D2" s="2" t="s">
        <v>71</v>
      </c>
    </row>
    <row r="3" spans="1:4">
      <c r="A3" s="3" t="s">
        <v>555</v>
      </c>
    </row>
    <row r="4" spans="1:4">
      <c r="A4" s="4" t="s">
        <v>556</v>
      </c>
      <c r="B4" s="7" t="n">
        <v>12823</v>
      </c>
      <c r="C4" s="7" t="n">
        <v>14471</v>
      </c>
      <c r="D4" s="7" t="n">
        <v>990</v>
      </c>
    </row>
    <row r="5" spans="1:4">
      <c r="A5" s="4" t="s">
        <v>557</v>
      </c>
      <c r="B5" s="6" t="n">
        <v>-1231</v>
      </c>
      <c r="C5" s="6" t="n">
        <v>-1648</v>
      </c>
      <c r="D5" s="6" t="n">
        <v>289</v>
      </c>
    </row>
    <row r="6" spans="1:4">
      <c r="A6" s="4" t="s">
        <v>558</v>
      </c>
      <c r="B6" s="6" t="n">
        <v>11592</v>
      </c>
      <c r="C6" s="7" t="n">
        <v>12823</v>
      </c>
      <c r="D6" s="6" t="n">
        <v>14471</v>
      </c>
    </row>
    <row r="7" spans="1:4">
      <c r="A7" s="4" t="s">
        <v>297</v>
      </c>
    </row>
    <row r="8" spans="1:4">
      <c r="A8" s="3" t="s">
        <v>555</v>
      </c>
    </row>
    <row r="9" spans="1:4">
      <c r="A9" s="4" t="s">
        <v>559</v>
      </c>
      <c r="D9" s="6" t="n">
        <v>641</v>
      </c>
    </row>
    <row r="10" spans="1:4">
      <c r="A10" s="4" t="s">
        <v>558</v>
      </c>
      <c r="B10" s="6" t="n">
        <v>641</v>
      </c>
    </row>
    <row r="11" spans="1:4">
      <c r="A11" s="4" t="s">
        <v>290</v>
      </c>
    </row>
    <row r="12" spans="1:4">
      <c r="A12" s="3" t="s">
        <v>555</v>
      </c>
    </row>
    <row r="13" spans="1:4">
      <c r="A13" s="4" t="s">
        <v>559</v>
      </c>
      <c r="D13" s="7" t="n">
        <v>12551</v>
      </c>
    </row>
    <row r="14" spans="1:4">
      <c r="A14" s="4" t="s">
        <v>558</v>
      </c>
      <c r="B14" s="7" t="n">
        <v>125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60</v>
      </c>
      <c r="B1" s="2" t="s">
        <v>2</v>
      </c>
      <c r="C1" s="2" t="s">
        <v>32</v>
      </c>
    </row>
    <row r="2" spans="1:3">
      <c r="A2" s="3" t="s">
        <v>561</v>
      </c>
    </row>
    <row r="3" spans="1:3">
      <c r="A3" s="4" t="s">
        <v>562</v>
      </c>
      <c r="B3" s="7" t="n">
        <v>-7403</v>
      </c>
      <c r="C3" s="7" t="n">
        <v>-5324</v>
      </c>
    </row>
    <row r="4" spans="1:3">
      <c r="A4" s="4" t="s">
        <v>563</v>
      </c>
      <c r="B4" s="6" t="n">
        <v>9143</v>
      </c>
      <c r="C4" s="6" t="n">
        <v>12572</v>
      </c>
    </row>
    <row r="5" spans="1:3">
      <c r="A5" s="4" t="s">
        <v>240</v>
      </c>
    </row>
    <row r="6" spans="1:3">
      <c r="A6" s="3" t="s">
        <v>561</v>
      </c>
    </row>
    <row r="7" spans="1:3">
      <c r="A7" s="4" t="s">
        <v>493</v>
      </c>
      <c r="B7" s="6" t="n">
        <v>4016</v>
      </c>
      <c r="C7" s="6" t="n">
        <v>4323</v>
      </c>
    </row>
    <row r="8" spans="1:3">
      <c r="A8" s="4" t="s">
        <v>492</v>
      </c>
      <c r="B8" s="6" t="n">
        <v>11549</v>
      </c>
      <c r="C8" s="6" t="n">
        <v>12481</v>
      </c>
    </row>
    <row r="9" spans="1:3">
      <c r="A9" s="4" t="s">
        <v>495</v>
      </c>
      <c r="B9" s="6" t="n">
        <v>981</v>
      </c>
      <c r="C9" s="6" t="n">
        <v>1092</v>
      </c>
    </row>
    <row r="10" spans="1:3">
      <c r="A10" s="4" t="s">
        <v>564</v>
      </c>
      <c r="B10" s="6" t="n">
        <v>16546</v>
      </c>
      <c r="C10" s="6" t="n">
        <v>17896</v>
      </c>
    </row>
    <row r="11" spans="1:3">
      <c r="A11" s="4" t="s">
        <v>562</v>
      </c>
      <c r="B11" s="6" t="n">
        <v>-7403</v>
      </c>
      <c r="C11" s="6" t="n">
        <v>-5324</v>
      </c>
    </row>
    <row r="12" spans="1:3">
      <c r="A12" s="4" t="s">
        <v>563</v>
      </c>
      <c r="B12" s="6" t="n">
        <v>9143</v>
      </c>
      <c r="C12" s="6" t="n">
        <v>12572</v>
      </c>
    </row>
    <row r="13" spans="1:3">
      <c r="A13" s="4" t="s">
        <v>565</v>
      </c>
    </row>
    <row r="14" spans="1:3">
      <c r="A14" s="3" t="s">
        <v>561</v>
      </c>
    </row>
    <row r="15" spans="1:3">
      <c r="A15" s="4" t="s">
        <v>564</v>
      </c>
      <c r="B15" s="6" t="n">
        <v>4632</v>
      </c>
      <c r="C15" s="6" t="n">
        <v>4632</v>
      </c>
    </row>
    <row r="16" spans="1:3">
      <c r="A16" s="4" t="s">
        <v>562</v>
      </c>
      <c r="B16" s="7" t="n">
        <v>-4632</v>
      </c>
      <c r="C16" s="6" t="n">
        <v>-4540</v>
      </c>
    </row>
    <row r="17" spans="1:3">
      <c r="A17" s="4" t="s">
        <v>563</v>
      </c>
      <c r="C17" s="7" t="n">
        <v>9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566</v>
      </c>
      <c r="B1" s="2" t="s">
        <v>1</v>
      </c>
    </row>
    <row r="2" spans="1:4">
      <c r="B2" s="2" t="s">
        <v>2</v>
      </c>
      <c r="C2" s="2" t="s">
        <v>32</v>
      </c>
      <c r="D2" s="2" t="s">
        <v>71</v>
      </c>
    </row>
    <row r="3" spans="1:4">
      <c r="A3" s="3" t="s">
        <v>561</v>
      </c>
    </row>
    <row r="4" spans="1:4">
      <c r="A4" s="4" t="s">
        <v>567</v>
      </c>
      <c r="B4" s="7" t="n">
        <v>2458</v>
      </c>
      <c r="C4" s="7" t="n">
        <v>3011</v>
      </c>
      <c r="D4" s="7" t="n">
        <v>1522</v>
      </c>
    </row>
    <row r="5" spans="1:4">
      <c r="A5" s="4" t="s">
        <v>78</v>
      </c>
    </row>
    <row r="6" spans="1:4">
      <c r="A6" s="3" t="s">
        <v>561</v>
      </c>
    </row>
    <row r="7" spans="1:4">
      <c r="A7" s="4" t="s">
        <v>567</v>
      </c>
      <c r="B7" s="7" t="n">
        <v>2458</v>
      </c>
      <c r="C7" s="7" t="n">
        <v>3011</v>
      </c>
      <c r="D7" s="7" t="n">
        <v>15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68</v>
      </c>
      <c r="B1" s="2" t="s">
        <v>2</v>
      </c>
      <c r="C1" s="2" t="s">
        <v>32</v>
      </c>
    </row>
    <row r="2" spans="1:3">
      <c r="A2" s="3" t="s">
        <v>185</v>
      </c>
    </row>
    <row r="3" spans="1:3">
      <c r="A3" s="6" t="n">
        <v>2016</v>
      </c>
      <c r="B3" s="7" t="n">
        <v>2135</v>
      </c>
    </row>
    <row r="4" spans="1:3">
      <c r="A4" s="6" t="n">
        <v>2017</v>
      </c>
      <c r="B4" s="6" t="n">
        <v>2117</v>
      </c>
    </row>
    <row r="5" spans="1:3">
      <c r="A5" s="6" t="n">
        <v>2018</v>
      </c>
      <c r="B5" s="6" t="n">
        <v>2039</v>
      </c>
    </row>
    <row r="6" spans="1:3">
      <c r="A6" s="6" t="n">
        <v>2019</v>
      </c>
      <c r="B6" s="6" t="n">
        <v>1585</v>
      </c>
    </row>
    <row r="7" spans="1:3">
      <c r="A7" s="6" t="n">
        <v>2020</v>
      </c>
      <c r="B7" s="6" t="n">
        <v>549</v>
      </c>
    </row>
    <row r="8" spans="1:3">
      <c r="A8" s="4" t="s">
        <v>569</v>
      </c>
      <c r="B8" s="6" t="n">
        <v>718</v>
      </c>
    </row>
    <row r="9" spans="1:3">
      <c r="A9" s="4" t="s">
        <v>563</v>
      </c>
      <c r="B9" s="7" t="n">
        <v>9143</v>
      </c>
      <c r="C9" s="7" t="n">
        <v>1257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70</v>
      </c>
      <c r="B1" s="2" t="s">
        <v>2</v>
      </c>
      <c r="C1" s="2" t="s">
        <v>32</v>
      </c>
    </row>
    <row r="2" spans="1:3">
      <c r="A2" s="3" t="s">
        <v>188</v>
      </c>
    </row>
    <row r="3" spans="1:3">
      <c r="A3" s="4" t="s">
        <v>571</v>
      </c>
      <c r="B3" s="7" t="n">
        <v>4254</v>
      </c>
      <c r="C3" s="7" t="n">
        <v>3606</v>
      </c>
    </row>
    <row r="4" spans="1:3">
      <c r="A4" s="4" t="s">
        <v>572</v>
      </c>
      <c r="B4" s="6" t="n">
        <v>1300</v>
      </c>
      <c r="C4" s="6" t="n">
        <v>276</v>
      </c>
    </row>
    <row r="5" spans="1:3">
      <c r="A5" s="4" t="s">
        <v>573</v>
      </c>
      <c r="B5" s="6" t="n">
        <v>1211</v>
      </c>
      <c r="C5" s="6" t="n">
        <v>1628</v>
      </c>
    </row>
    <row r="6" spans="1:3">
      <c r="A6" s="4" t="s">
        <v>574</v>
      </c>
      <c r="B6" s="6" t="n">
        <v>816</v>
      </c>
      <c r="C6" s="6" t="n">
        <v>797</v>
      </c>
    </row>
    <row r="7" spans="1:3">
      <c r="A7" s="4" t="s">
        <v>575</v>
      </c>
      <c r="C7" s="6" t="n">
        <v>456</v>
      </c>
    </row>
    <row r="8" spans="1:3">
      <c r="A8" s="4" t="s">
        <v>576</v>
      </c>
      <c r="C8" s="6" t="n">
        <v>1959</v>
      </c>
    </row>
    <row r="9" spans="1:3">
      <c r="A9" s="4" t="s">
        <v>577</v>
      </c>
      <c r="B9" s="6" t="n">
        <v>907</v>
      </c>
      <c r="C9" s="6" t="n">
        <v>783</v>
      </c>
    </row>
    <row r="10" spans="1:3">
      <c r="A10" s="4" t="s">
        <v>50</v>
      </c>
      <c r="B10" s="7" t="n">
        <v>8488</v>
      </c>
      <c r="C10" s="7" t="n">
        <v>950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77"/>
    <col customWidth="1" max="3" min="3" width="14"/>
  </cols>
  <sheetData>
    <row r="1" spans="1:3">
      <c r="A1" s="1" t="s">
        <v>578</v>
      </c>
      <c r="B1" s="2" t="s">
        <v>1</v>
      </c>
    </row>
    <row r="2" spans="1:3">
      <c r="B2" s="2" t="s">
        <v>2</v>
      </c>
      <c r="C2" s="2" t="s">
        <v>579</v>
      </c>
    </row>
    <row r="3" spans="1:3">
      <c r="A3" s="3" t="s">
        <v>580</v>
      </c>
    </row>
    <row r="4" spans="1:3">
      <c r="A4" s="4" t="s">
        <v>581</v>
      </c>
      <c r="C4" s="7" t="n">
        <v>10000000</v>
      </c>
    </row>
    <row r="5" spans="1:3">
      <c r="A5" s="4" t="s">
        <v>582</v>
      </c>
      <c r="B5" s="4" t="s">
        <v>583</v>
      </c>
    </row>
    <row r="6" spans="1:3">
      <c r="A6" s="4" t="s">
        <v>584</v>
      </c>
      <c r="B6" s="7" t="n">
        <v>0</v>
      </c>
    </row>
    <row r="7" spans="1:3">
      <c r="A7" s="4" t="s">
        <v>585</v>
      </c>
      <c r="B7" s="6" t="n">
        <v>0</v>
      </c>
    </row>
    <row r="8" spans="1:3">
      <c r="A8" s="4" t="s">
        <v>586</v>
      </c>
      <c r="B8" s="7" t="n">
        <v>10000000</v>
      </c>
    </row>
    <row r="9" spans="1:3">
      <c r="A9" s="4" t="s">
        <v>587</v>
      </c>
      <c r="B9" s="4" t="s">
        <v>588</v>
      </c>
    </row>
    <row r="10" spans="1:3">
      <c r="A10" s="4" t="s">
        <v>589</v>
      </c>
    </row>
    <row r="11" spans="1:3">
      <c r="A11" s="3" t="s">
        <v>580</v>
      </c>
    </row>
    <row r="12" spans="1:3">
      <c r="A12" s="4" t="s">
        <v>581</v>
      </c>
      <c r="C12" s="7" t="n">
        <v>25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71</v>
      </c>
    </row>
    <row r="3" spans="1:4">
      <c r="A3" s="3" t="s">
        <v>194</v>
      </c>
    </row>
    <row r="4" spans="1:4">
      <c r="A4" s="4" t="s">
        <v>591</v>
      </c>
      <c r="B4" s="7" t="n">
        <v>12705</v>
      </c>
      <c r="C4" s="7" t="n">
        <v>8076</v>
      </c>
      <c r="D4" s="7" t="n">
        <v>5619</v>
      </c>
    </row>
    <row r="5" spans="1:4">
      <c r="A5" s="4" t="s">
        <v>592</v>
      </c>
      <c r="B5" s="6" t="n">
        <v>5185</v>
      </c>
      <c r="C5" s="6" t="n">
        <v>4588</v>
      </c>
      <c r="D5" s="6" t="n">
        <v>1462</v>
      </c>
    </row>
    <row r="6" spans="1:4">
      <c r="A6" s="4" t="s">
        <v>85</v>
      </c>
      <c r="B6" s="7" t="n">
        <v>17890</v>
      </c>
      <c r="C6" s="7" t="n">
        <v>12664</v>
      </c>
      <c r="D6" s="7" t="n">
        <v>70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71</v>
      </c>
    </row>
    <row r="3" spans="1:4">
      <c r="A3" s="3" t="s">
        <v>194</v>
      </c>
    </row>
    <row r="4" spans="1:4">
      <c r="A4" s="4" t="s">
        <v>594</v>
      </c>
      <c r="B4" s="7" t="n">
        <v>2079</v>
      </c>
      <c r="C4" s="7" t="n">
        <v>1086</v>
      </c>
      <c r="D4" s="7" t="n">
        <v>-253</v>
      </c>
    </row>
    <row r="5" spans="1:4">
      <c r="A5" s="4" t="s">
        <v>595</v>
      </c>
      <c r="B5" s="6" t="n">
        <v>265</v>
      </c>
      <c r="C5" s="6" t="n">
        <v>184</v>
      </c>
      <c r="D5" s="6" t="n">
        <v>-39</v>
      </c>
    </row>
    <row r="6" spans="1:4">
      <c r="A6" s="4" t="s">
        <v>592</v>
      </c>
      <c r="B6" s="6" t="n">
        <v>2118</v>
      </c>
      <c r="C6" s="6" t="n">
        <v>1862</v>
      </c>
      <c r="D6" s="6" t="n">
        <v>1039</v>
      </c>
    </row>
    <row r="7" spans="1:4">
      <c r="A7" s="4" t="s">
        <v>596</v>
      </c>
      <c r="B7" s="6" t="n">
        <v>4462</v>
      </c>
      <c r="C7" s="6" t="n">
        <v>3132</v>
      </c>
      <c r="D7" s="6" t="n">
        <v>747</v>
      </c>
    </row>
    <row r="8" spans="1:4">
      <c r="A8" s="4" t="s">
        <v>594</v>
      </c>
      <c r="B8" s="6" t="n">
        <v>1445</v>
      </c>
      <c r="C8" s="6" t="n">
        <v>133</v>
      </c>
      <c r="D8" s="6" t="n">
        <v>-5912</v>
      </c>
    </row>
    <row r="9" spans="1:4">
      <c r="A9" s="4" t="s">
        <v>595</v>
      </c>
      <c r="B9" s="6" t="n">
        <v>145</v>
      </c>
      <c r="C9" s="6" t="n">
        <v>46</v>
      </c>
      <c r="D9" s="6" t="n">
        <v>-928</v>
      </c>
    </row>
    <row r="10" spans="1:4">
      <c r="A10" s="4" t="s">
        <v>592</v>
      </c>
      <c r="B10" s="6" t="n">
        <v>-512</v>
      </c>
      <c r="C10" s="6" t="n">
        <v>-577</v>
      </c>
      <c r="D10" s="6" t="n">
        <v>-244</v>
      </c>
    </row>
    <row r="11" spans="1:4">
      <c r="A11" s="4" t="s">
        <v>597</v>
      </c>
      <c r="B11" s="6" t="n">
        <v>1078</v>
      </c>
      <c r="C11" s="6" t="n">
        <v>-398</v>
      </c>
      <c r="D11" s="6" t="n">
        <v>-7084</v>
      </c>
    </row>
    <row r="12" spans="1:4">
      <c r="A12" s="4" t="s">
        <v>86</v>
      </c>
      <c r="B12" s="7" t="n">
        <v>5540</v>
      </c>
      <c r="C12" s="7" t="n">
        <v>2734</v>
      </c>
      <c r="D12" s="7" t="n">
        <v>-63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71</v>
      </c>
    </row>
    <row r="3" spans="1:4">
      <c r="A3" s="3" t="s">
        <v>126</v>
      </c>
    </row>
    <row r="4" spans="1:4">
      <c r="A4" s="4" t="s">
        <v>87</v>
      </c>
      <c r="B4" s="7" t="n">
        <v>12350</v>
      </c>
      <c r="C4" s="7" t="n">
        <v>9930</v>
      </c>
      <c r="D4" s="7" t="n">
        <v>13418</v>
      </c>
    </row>
    <row r="5" spans="1:4">
      <c r="A5" s="3" t="s">
        <v>127</v>
      </c>
    </row>
    <row r="6" spans="1:4">
      <c r="A6" s="4" t="s">
        <v>128</v>
      </c>
      <c r="B6" s="6" t="n">
        <v>3109</v>
      </c>
      <c r="C6" s="6" t="n">
        <v>3335</v>
      </c>
      <c r="D6" s="6" t="n">
        <v>3661</v>
      </c>
    </row>
    <row r="7" spans="1:4">
      <c r="A7" s="4" t="s">
        <v>129</v>
      </c>
      <c r="B7" s="6" t="n">
        <v>2458</v>
      </c>
      <c r="C7" s="6" t="n">
        <v>3011</v>
      </c>
      <c r="D7" s="6" t="n">
        <v>1522</v>
      </c>
    </row>
    <row r="8" spans="1:4">
      <c r="A8" s="4" t="s">
        <v>115</v>
      </c>
      <c r="B8" s="6" t="n">
        <v>2825</v>
      </c>
      <c r="C8" s="6" t="n">
        <v>2482</v>
      </c>
      <c r="D8" s="6" t="n">
        <v>1614</v>
      </c>
    </row>
    <row r="9" spans="1:4">
      <c r="A9" s="4" t="s">
        <v>130</v>
      </c>
      <c r="B9" s="6" t="n">
        <v>2</v>
      </c>
      <c r="C9" s="6" t="n">
        <v>45</v>
      </c>
      <c r="D9" s="6" t="n">
        <v>8</v>
      </c>
    </row>
    <row r="10" spans="1:4">
      <c r="A10" s="4" t="s">
        <v>44</v>
      </c>
      <c r="B10" s="6" t="n">
        <v>1078</v>
      </c>
      <c r="C10" s="6" t="n">
        <v>-398</v>
      </c>
      <c r="D10" s="6" t="n">
        <v>-7176</v>
      </c>
    </row>
    <row r="11" spans="1:4">
      <c r="A11" s="4" t="s">
        <v>131</v>
      </c>
      <c r="B11" s="6" t="n">
        <v>-385</v>
      </c>
      <c r="C11" s="6" t="n">
        <v>-853</v>
      </c>
    </row>
    <row r="12" spans="1:4">
      <c r="A12" s="3" t="s">
        <v>132</v>
      </c>
    </row>
    <row r="13" spans="1:4">
      <c r="A13" s="4" t="s">
        <v>133</v>
      </c>
      <c r="B13" s="6" t="n">
        <v>-7151</v>
      </c>
      <c r="C13" s="6" t="n">
        <v>5371</v>
      </c>
      <c r="D13" s="6" t="n">
        <v>-4606</v>
      </c>
    </row>
    <row r="14" spans="1:4">
      <c r="A14" s="4" t="s">
        <v>38</v>
      </c>
      <c r="B14" s="6" t="n">
        <v>1938</v>
      </c>
      <c r="C14" s="6" t="n">
        <v>-1063</v>
      </c>
      <c r="D14" s="6" t="n">
        <v>3429</v>
      </c>
    </row>
    <row r="15" spans="1:4">
      <c r="A15" s="4" t="s">
        <v>39</v>
      </c>
      <c r="B15" s="6" t="n">
        <v>-2048</v>
      </c>
      <c r="C15" s="6" t="n">
        <v>898</v>
      </c>
      <c r="D15" s="6" t="n">
        <v>1989</v>
      </c>
    </row>
    <row r="16" spans="1:4">
      <c r="A16" s="3" t="s">
        <v>134</v>
      </c>
    </row>
    <row r="17" spans="1:4">
      <c r="A17" s="4" t="s">
        <v>48</v>
      </c>
      <c r="B17" s="6" t="n">
        <v>584</v>
      </c>
      <c r="C17" s="6" t="n">
        <v>44</v>
      </c>
      <c r="D17" s="6" t="n">
        <v>657</v>
      </c>
    </row>
    <row r="18" spans="1:4">
      <c r="A18" s="4" t="s">
        <v>49</v>
      </c>
      <c r="B18" s="6" t="n">
        <v>-227</v>
      </c>
      <c r="C18" s="6" t="n">
        <v>-704</v>
      </c>
      <c r="D18" s="6" t="n">
        <v>-788</v>
      </c>
    </row>
    <row r="19" spans="1:4">
      <c r="A19" s="4" t="s">
        <v>135</v>
      </c>
      <c r="B19" s="6" t="n">
        <v>182</v>
      </c>
      <c r="C19" s="6" t="n">
        <v>2105</v>
      </c>
      <c r="D19" s="6" t="n">
        <v>-1483</v>
      </c>
    </row>
    <row r="20" spans="1:4">
      <c r="A20" s="4" t="s">
        <v>136</v>
      </c>
      <c r="B20" s="6" t="n">
        <v>14715</v>
      </c>
      <c r="C20" s="6" t="n">
        <v>24203</v>
      </c>
      <c r="D20" s="6" t="n">
        <v>12245</v>
      </c>
    </row>
    <row r="21" spans="1:4">
      <c r="A21" s="3" t="s">
        <v>137</v>
      </c>
    </row>
    <row r="22" spans="1:4">
      <c r="A22" s="4" t="s">
        <v>138</v>
      </c>
      <c r="B22" s="6" t="n">
        <v>-17165</v>
      </c>
      <c r="C22" s="6" t="n">
        <v>-2947</v>
      </c>
      <c r="D22" s="6" t="n">
        <v>-15312</v>
      </c>
    </row>
    <row r="23" spans="1:4">
      <c r="A23" s="4" t="s">
        <v>139</v>
      </c>
      <c r="B23" s="6" t="n">
        <v>15128</v>
      </c>
      <c r="C23" s="6" t="n">
        <v>5596</v>
      </c>
      <c r="D23" s="6" t="n">
        <v>16357</v>
      </c>
    </row>
    <row r="24" spans="1:4">
      <c r="A24" s="4" t="s">
        <v>140</v>
      </c>
      <c r="B24" s="6" t="n">
        <v>45</v>
      </c>
      <c r="C24" s="6" t="n">
        <v>952</v>
      </c>
      <c r="D24" s="6" t="n">
        <v>33</v>
      </c>
    </row>
    <row r="25" spans="1:4">
      <c r="A25" s="4" t="s">
        <v>141</v>
      </c>
      <c r="B25" s="6" t="n">
        <v>-6408</v>
      </c>
      <c r="C25" s="6" t="n">
        <v>-4856</v>
      </c>
      <c r="D25" s="6" t="n">
        <v>-1692</v>
      </c>
    </row>
    <row r="26" spans="1:4">
      <c r="A26" s="4" t="s">
        <v>142</v>
      </c>
      <c r="B26" s="6" t="n">
        <v>1</v>
      </c>
      <c r="C26" s="6" t="n">
        <v>34</v>
      </c>
      <c r="D26" s="6" t="n">
        <v>16</v>
      </c>
    </row>
    <row r="27" spans="1:4">
      <c r="A27" s="4" t="s">
        <v>143</v>
      </c>
      <c r="B27" s="6" t="n">
        <v>-421</v>
      </c>
      <c r="C27" s="6" t="n">
        <v>-1528</v>
      </c>
      <c r="D27" s="6" t="n">
        <v>-13253</v>
      </c>
    </row>
    <row r="28" spans="1:4">
      <c r="A28" s="4" t="s">
        <v>144</v>
      </c>
      <c r="B28" s="6" t="n">
        <v>-8820</v>
      </c>
      <c r="C28" s="6" t="n">
        <v>-2749</v>
      </c>
      <c r="D28" s="6" t="n">
        <v>-13851</v>
      </c>
    </row>
    <row r="29" spans="1:4">
      <c r="A29" s="3" t="s">
        <v>145</v>
      </c>
    </row>
    <row r="30" spans="1:4">
      <c r="A30" s="4" t="s">
        <v>146</v>
      </c>
      <c r="D30" s="6" t="n">
        <v>-2</v>
      </c>
    </row>
    <row r="31" spans="1:4">
      <c r="A31" s="4" t="s">
        <v>147</v>
      </c>
      <c r="B31" s="6" t="n">
        <v>-676</v>
      </c>
      <c r="C31" s="6" t="n">
        <v>-699</v>
      </c>
      <c r="D31" s="6" t="n">
        <v>-476</v>
      </c>
    </row>
    <row r="32" spans="1:4">
      <c r="A32" s="4" t="s">
        <v>131</v>
      </c>
      <c r="B32" s="6" t="n">
        <v>385</v>
      </c>
      <c r="C32" s="6" t="n">
        <v>853</v>
      </c>
    </row>
    <row r="33" spans="1:4">
      <c r="A33" s="4" t="s">
        <v>148</v>
      </c>
      <c r="B33" s="6" t="n">
        <v>1364</v>
      </c>
      <c r="C33" s="6" t="n">
        <v>2101</v>
      </c>
      <c r="D33" s="6" t="n">
        <v>1582</v>
      </c>
    </row>
    <row r="34" spans="1:4">
      <c r="A34" s="4" t="s">
        <v>149</v>
      </c>
      <c r="B34" s="6" t="n">
        <v>-12174</v>
      </c>
      <c r="C34" s="6" t="n">
        <v>-1070</v>
      </c>
      <c r="D34" s="6" t="n">
        <v>-58</v>
      </c>
    </row>
    <row r="35" spans="1:4">
      <c r="A35" s="4" t="s">
        <v>150</v>
      </c>
      <c r="B35" s="6" t="n">
        <v>-11101</v>
      </c>
      <c r="C35" s="6" t="n">
        <v>1185</v>
      </c>
      <c r="D35" s="6" t="n">
        <v>1046</v>
      </c>
    </row>
    <row r="36" spans="1:4">
      <c r="A36" s="4" t="s">
        <v>151</v>
      </c>
      <c r="B36" s="6" t="n">
        <v>-794</v>
      </c>
      <c r="C36" s="6" t="n">
        <v>-1704</v>
      </c>
      <c r="D36" s="6" t="n">
        <v>-195</v>
      </c>
    </row>
    <row r="37" spans="1:4">
      <c r="A37" s="4" t="s">
        <v>152</v>
      </c>
      <c r="B37" s="6" t="n">
        <v>-6000</v>
      </c>
      <c r="C37" s="6" t="n">
        <v>20935</v>
      </c>
      <c r="D37" s="6" t="n">
        <v>-755</v>
      </c>
    </row>
    <row r="38" spans="1:4">
      <c r="A38" s="3" t="s">
        <v>153</v>
      </c>
    </row>
    <row r="39" spans="1:4">
      <c r="A39" s="4" t="s">
        <v>154</v>
      </c>
      <c r="B39" s="6" t="n">
        <v>38107</v>
      </c>
      <c r="C39" s="6" t="n">
        <v>17172</v>
      </c>
      <c r="D39" s="6" t="n">
        <v>17927</v>
      </c>
    </row>
    <row r="40" spans="1:4">
      <c r="A40" s="4" t="s">
        <v>155</v>
      </c>
      <c r="B40" s="6" t="n">
        <v>32107</v>
      </c>
      <c r="C40" s="6" t="n">
        <v>38107</v>
      </c>
      <c r="D40" s="6" t="n">
        <v>17172</v>
      </c>
    </row>
    <row r="41" spans="1:4">
      <c r="A41" s="3" t="s">
        <v>156</v>
      </c>
    </row>
    <row r="42" spans="1:4">
      <c r="A42" s="4" t="s">
        <v>157</v>
      </c>
      <c r="B42" s="6" t="n">
        <v>4112</v>
      </c>
      <c r="C42" s="6" t="n">
        <v>1282</v>
      </c>
      <c r="D42" s="6" t="n">
        <v>566</v>
      </c>
    </row>
    <row r="43" spans="1:4">
      <c r="A43" s="3" t="s">
        <v>158</v>
      </c>
    </row>
    <row r="44" spans="1:4">
      <c r="A44" s="4" t="s">
        <v>159</v>
      </c>
      <c r="D44" s="6" t="n">
        <v>14524</v>
      </c>
    </row>
    <row r="45" spans="1:4">
      <c r="A45" s="4" t="s">
        <v>160</v>
      </c>
      <c r="D45" s="6" t="n">
        <v>35209</v>
      </c>
    </row>
    <row r="46" spans="1:4">
      <c r="A46" s="4" t="s">
        <v>161</v>
      </c>
      <c r="D46" s="6" t="n">
        <v>4893</v>
      </c>
    </row>
    <row r="47" spans="1:4">
      <c r="A47" s="4" t="s">
        <v>162</v>
      </c>
      <c r="B47" s="7" t="n">
        <v>991</v>
      </c>
      <c r="C47" s="6" t="n">
        <v>525</v>
      </c>
    </row>
    <row r="48" spans="1:4">
      <c r="A48" s="4" t="s">
        <v>163</v>
      </c>
      <c r="C48" s="7" t="n">
        <v>-182</v>
      </c>
      <c r="D48" s="7" t="n">
        <v>-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r="A1" s="1" t="s">
        <v>598</v>
      </c>
      <c r="B1" s="2" t="s">
        <v>599</v>
      </c>
      <c r="C1" s="2" t="s">
        <v>1</v>
      </c>
    </row>
    <row r="2" spans="1:3">
      <c r="B2" s="2" t="s">
        <v>32</v>
      </c>
      <c r="C2" s="2" t="s">
        <v>2</v>
      </c>
    </row>
    <row r="3" spans="1:3">
      <c r="A3" s="3" t="s">
        <v>600</v>
      </c>
    </row>
    <row r="4" spans="1:3">
      <c r="A4" s="4" t="s">
        <v>601</v>
      </c>
      <c r="C4" s="4" t="s">
        <v>602</v>
      </c>
    </row>
    <row r="5" spans="1:3">
      <c r="A5" s="4" t="s">
        <v>603</v>
      </c>
      <c r="B5" s="7" t="n">
        <v>0</v>
      </c>
      <c r="C5" s="7" t="n">
        <v>0</v>
      </c>
    </row>
    <row r="6" spans="1:3">
      <c r="A6" s="4" t="s">
        <v>604</v>
      </c>
      <c r="C6" s="7" t="n">
        <v>11500000</v>
      </c>
    </row>
    <row r="7" spans="1:3">
      <c r="A7" s="4" t="s">
        <v>605</v>
      </c>
    </row>
    <row r="8" spans="1:3">
      <c r="A8" s="3" t="s">
        <v>600</v>
      </c>
    </row>
    <row r="9" spans="1:3">
      <c r="A9" s="4" t="s">
        <v>606</v>
      </c>
      <c r="B9" s="6" t="n">
        <v>2500000</v>
      </c>
    </row>
    <row r="10" spans="1:3">
      <c r="A10" s="4" t="s">
        <v>607</v>
      </c>
      <c r="B10" s="7" t="n">
        <v>9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71</v>
      </c>
    </row>
    <row r="3" spans="1:4">
      <c r="A3" s="3" t="s">
        <v>194</v>
      </c>
    </row>
    <row r="4" spans="1:4">
      <c r="A4" s="4" t="s">
        <v>609</v>
      </c>
      <c r="B4" s="7" t="n">
        <v>6082</v>
      </c>
      <c r="C4" s="7" t="n">
        <v>4269</v>
      </c>
      <c r="D4" s="7" t="n">
        <v>2407</v>
      </c>
    </row>
    <row r="5" spans="1:4">
      <c r="A5" s="4" t="s">
        <v>610</v>
      </c>
      <c r="B5" s="6" t="n">
        <v>-201</v>
      </c>
      <c r="C5" s="6" t="n">
        <v>-405</v>
      </c>
      <c r="D5" s="6" t="n">
        <v>174</v>
      </c>
    </row>
    <row r="6" spans="1:4">
      <c r="A6" s="4" t="s">
        <v>611</v>
      </c>
      <c r="B6" s="6" t="n">
        <v>317</v>
      </c>
      <c r="C6" s="6" t="n">
        <v>142</v>
      </c>
      <c r="D6" s="6" t="n">
        <v>140</v>
      </c>
    </row>
    <row r="7" spans="1:4">
      <c r="A7" s="4" t="s">
        <v>115</v>
      </c>
      <c r="B7" s="6" t="n">
        <v>114</v>
      </c>
      <c r="C7" s="6" t="n">
        <v>142</v>
      </c>
      <c r="D7" s="6" t="n">
        <v>966</v>
      </c>
    </row>
    <row r="8" spans="1:4">
      <c r="A8" s="4" t="s">
        <v>612</v>
      </c>
      <c r="B8" s="6" t="n">
        <v>-401</v>
      </c>
      <c r="C8" s="6" t="n">
        <v>-33</v>
      </c>
      <c r="D8" s="6" t="n">
        <v>-256</v>
      </c>
    </row>
    <row r="9" spans="1:4">
      <c r="A9" s="4" t="s">
        <v>613</v>
      </c>
      <c r="C9" s="6" t="n">
        <v>236</v>
      </c>
      <c r="D9" s="6" t="n">
        <v>167</v>
      </c>
    </row>
    <row r="10" spans="1:4">
      <c r="A10" s="4" t="s">
        <v>614</v>
      </c>
      <c r="B10" s="6" t="n">
        <v>-123</v>
      </c>
      <c r="C10" s="6" t="n">
        <v>-2527</v>
      </c>
      <c r="D10" s="6" t="n">
        <v>-47</v>
      </c>
    </row>
    <row r="11" spans="1:4">
      <c r="A11" s="4" t="s">
        <v>615</v>
      </c>
      <c r="C11" s="6" t="n">
        <v>1281</v>
      </c>
    </row>
    <row r="12" spans="1:4">
      <c r="A12" s="4" t="s">
        <v>616</v>
      </c>
      <c r="C12" s="6" t="n">
        <v>-158</v>
      </c>
      <c r="D12" s="6" t="n">
        <v>-9656</v>
      </c>
    </row>
    <row r="13" spans="1:4">
      <c r="A13" s="4" t="s">
        <v>617</v>
      </c>
      <c r="B13" s="6" t="n">
        <v>-134</v>
      </c>
      <c r="C13" s="6" t="n">
        <v>8</v>
      </c>
      <c r="D13" s="6" t="n">
        <v>9</v>
      </c>
    </row>
    <row r="14" spans="1:4">
      <c r="A14" s="4" t="s">
        <v>618</v>
      </c>
      <c r="D14" s="6" t="n">
        <v>-207</v>
      </c>
    </row>
    <row r="15" spans="1:4">
      <c r="A15" s="4" t="s">
        <v>619</v>
      </c>
      <c r="B15" s="6" t="n">
        <v>-271</v>
      </c>
      <c r="C15" s="6" t="n">
        <v>-251</v>
      </c>
    </row>
    <row r="16" spans="1:4">
      <c r="A16" s="4" t="s">
        <v>577</v>
      </c>
      <c r="B16" s="6" t="n">
        <v>157</v>
      </c>
      <c r="C16" s="6" t="n">
        <v>30</v>
      </c>
      <c r="D16" s="6" t="n">
        <v>-34</v>
      </c>
    </row>
    <row r="17" spans="1:4">
      <c r="A17" s="4" t="s">
        <v>86</v>
      </c>
      <c r="B17" s="7" t="n">
        <v>5540</v>
      </c>
      <c r="C17" s="7" t="n">
        <v>2734</v>
      </c>
      <c r="D17" s="7" t="n">
        <v>-63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0</v>
      </c>
      <c r="B1" s="2" t="s">
        <v>2</v>
      </c>
      <c r="C1" s="2" t="s">
        <v>32</v>
      </c>
    </row>
    <row r="2" spans="1:3">
      <c r="A2" s="3" t="s">
        <v>194</v>
      </c>
    </row>
    <row r="3" spans="1:3">
      <c r="A3" s="4" t="s">
        <v>621</v>
      </c>
      <c r="B3" s="7" t="n">
        <v>522</v>
      </c>
      <c r="C3" s="7" t="n">
        <v>455</v>
      </c>
    </row>
    <row r="4" spans="1:3">
      <c r="A4" s="4" t="s">
        <v>498</v>
      </c>
      <c r="B4" s="6" t="n">
        <v>1128</v>
      </c>
      <c r="C4" s="6" t="n">
        <v>1037</v>
      </c>
    </row>
    <row r="5" spans="1:3">
      <c r="A5" s="4" t="s">
        <v>622</v>
      </c>
      <c r="B5" s="6" t="n">
        <v>803</v>
      </c>
      <c r="C5" s="6" t="n">
        <v>664</v>
      </c>
    </row>
    <row r="6" spans="1:3">
      <c r="A6" s="4" t="s">
        <v>623</v>
      </c>
      <c r="B6" s="6" t="n">
        <v>1412</v>
      </c>
      <c r="C6" s="6" t="n">
        <v>856</v>
      </c>
    </row>
    <row r="7" spans="1:3">
      <c r="A7" s="4" t="s">
        <v>624</v>
      </c>
      <c r="B7" s="6" t="n">
        <v>12</v>
      </c>
      <c r="C7" s="6" t="n">
        <v>21</v>
      </c>
    </row>
    <row r="8" spans="1:3">
      <c r="A8" s="4" t="s">
        <v>625</v>
      </c>
      <c r="B8" s="6" t="n">
        <v>143</v>
      </c>
      <c r="C8" s="6" t="n">
        <v>1781</v>
      </c>
    </row>
    <row r="9" spans="1:3">
      <c r="A9" s="4" t="s">
        <v>115</v>
      </c>
      <c r="B9" s="6" t="n">
        <v>925</v>
      </c>
      <c r="C9" s="6" t="n">
        <v>565</v>
      </c>
    </row>
    <row r="10" spans="1:3">
      <c r="A10" s="4" t="s">
        <v>626</v>
      </c>
      <c r="B10" s="6" t="n">
        <v>1192</v>
      </c>
      <c r="C10" s="6" t="n">
        <v>1278</v>
      </c>
    </row>
    <row r="11" spans="1:3">
      <c r="A11" s="4" t="s">
        <v>627</v>
      </c>
      <c r="B11" s="6" t="n">
        <v>751</v>
      </c>
      <c r="C11" s="6" t="n">
        <v>834</v>
      </c>
    </row>
    <row r="12" spans="1:3">
      <c r="A12" s="4" t="s">
        <v>628</v>
      </c>
      <c r="B12" s="6" t="n">
        <v>6888</v>
      </c>
      <c r="C12" s="6" t="n">
        <v>7491</v>
      </c>
    </row>
    <row r="13" spans="1:3">
      <c r="A13" s="4" t="s">
        <v>626</v>
      </c>
      <c r="B13" s="6" t="n">
        <v>-2117</v>
      </c>
      <c r="C13" s="6" t="n">
        <v>-2936</v>
      </c>
    </row>
    <row r="14" spans="1:3">
      <c r="A14" s="4" t="s">
        <v>629</v>
      </c>
      <c r="B14" s="6" t="n">
        <v>-1285</v>
      </c>
      <c r="C14" s="6" t="n">
        <v>-266</v>
      </c>
    </row>
    <row r="15" spans="1:3">
      <c r="A15" s="4" t="s">
        <v>630</v>
      </c>
      <c r="B15" s="6" t="n">
        <v>-3402</v>
      </c>
      <c r="C15" s="6" t="n">
        <v>-3202</v>
      </c>
    </row>
    <row r="16" spans="1:3">
      <c r="A16" s="4" t="s">
        <v>631</v>
      </c>
      <c r="B16" s="7" t="n">
        <v>3486</v>
      </c>
      <c r="C16" s="7" t="n">
        <v>428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632</v>
      </c>
      <c r="B1" s="2" t="s">
        <v>1</v>
      </c>
    </row>
    <row r="2" spans="1:3">
      <c r="B2" s="2" t="s">
        <v>32</v>
      </c>
      <c r="C2" s="2" t="s">
        <v>71</v>
      </c>
    </row>
    <row r="3" spans="1:3">
      <c r="A3" s="3" t="s">
        <v>194</v>
      </c>
    </row>
    <row r="4" spans="1:3">
      <c r="A4" s="4" t="s">
        <v>633</v>
      </c>
      <c r="B4" s="7" t="n">
        <v>-158</v>
      </c>
      <c r="C4" s="7" t="n">
        <v>-965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21"/>
  </cols>
  <sheetData>
    <row r="1" spans="1:2">
      <c r="A1" s="1" t="s">
        <v>634</v>
      </c>
      <c r="B1" s="2" t="s">
        <v>1</v>
      </c>
    </row>
    <row r="2" spans="1:2">
      <c r="B2" s="2" t="s">
        <v>461</v>
      </c>
    </row>
    <row r="3" spans="1:2">
      <c r="A3" s="3" t="s">
        <v>635</v>
      </c>
    </row>
    <row r="4" spans="1:2">
      <c r="A4" s="4" t="s">
        <v>636</v>
      </c>
      <c r="B4" s="11" t="n">
        <v>0.2</v>
      </c>
    </row>
    <row r="5" spans="1:2">
      <c r="A5" s="4" t="s">
        <v>637</v>
      </c>
      <c r="B5" s="11" t="n">
        <v>0.5</v>
      </c>
    </row>
    <row r="6" spans="1:2">
      <c r="A6" s="4" t="s">
        <v>638</v>
      </c>
    </row>
    <row r="7" spans="1:2">
      <c r="A7" s="3" t="s">
        <v>635</v>
      </c>
    </row>
    <row r="8" spans="1:2">
      <c r="A8" s="4" t="s">
        <v>639</v>
      </c>
      <c r="B8" s="6" t="n">
        <v>2016</v>
      </c>
    </row>
    <row r="9" spans="1:2">
      <c r="A9" s="4" t="s">
        <v>640</v>
      </c>
    </row>
    <row r="10" spans="1:2">
      <c r="A10" s="3" t="s">
        <v>635</v>
      </c>
    </row>
    <row r="11" spans="1:2">
      <c r="A11" s="4" t="s">
        <v>639</v>
      </c>
      <c r="B11" s="6" t="n">
        <v>2035</v>
      </c>
    </row>
    <row r="12" spans="1:2">
      <c r="A12" s="4" t="s">
        <v>641</v>
      </c>
    </row>
    <row r="13" spans="1:2">
      <c r="A13" s="3" t="s">
        <v>635</v>
      </c>
    </row>
    <row r="14" spans="1:2">
      <c r="A14" s="4" t="s">
        <v>639</v>
      </c>
      <c r="B14" s="6" t="n">
        <v>2016</v>
      </c>
    </row>
    <row r="15" spans="1:2">
      <c r="A15" s="4" t="s">
        <v>642</v>
      </c>
    </row>
    <row r="16" spans="1:2">
      <c r="A16" s="3" t="s">
        <v>635</v>
      </c>
    </row>
    <row r="17" spans="1:2">
      <c r="A17" s="4" t="s">
        <v>639</v>
      </c>
      <c r="B17" s="6" t="n">
        <v>203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643</v>
      </c>
      <c r="B1" s="2" t="s">
        <v>1</v>
      </c>
    </row>
    <row r="2" spans="1:4">
      <c r="B2" s="2" t="s">
        <v>2</v>
      </c>
      <c r="C2" s="2" t="s">
        <v>32</v>
      </c>
      <c r="D2" s="2" t="s">
        <v>71</v>
      </c>
    </row>
    <row r="3" spans="1:4">
      <c r="A3" s="3" t="s">
        <v>194</v>
      </c>
    </row>
    <row r="4" spans="1:4">
      <c r="A4" s="4" t="s">
        <v>644</v>
      </c>
      <c r="B4" s="7" t="n">
        <v>154</v>
      </c>
      <c r="C4" s="7" t="n">
        <v>159</v>
      </c>
      <c r="D4" s="7" t="n">
        <v>150</v>
      </c>
    </row>
    <row r="5" spans="1:4">
      <c r="A5" s="4" t="s">
        <v>645</v>
      </c>
      <c r="D5" s="6" t="n">
        <v>9</v>
      </c>
    </row>
    <row r="6" spans="1:4">
      <c r="A6" s="4" t="s">
        <v>646</v>
      </c>
      <c r="B6" s="7" t="n">
        <v>-154</v>
      </c>
      <c r="C6" s="6" t="n">
        <v>-5</v>
      </c>
    </row>
    <row r="7" spans="1:4">
      <c r="A7" s="4" t="s">
        <v>647</v>
      </c>
      <c r="C7" s="7" t="n">
        <v>154</v>
      </c>
      <c r="D7" s="7" t="n">
        <v>1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37"/>
    <col customWidth="1" max="2" min="2" width="16"/>
  </cols>
  <sheetData>
    <row r="1" spans="1:2">
      <c r="A1" s="1" t="s">
        <v>648</v>
      </c>
      <c r="B1" s="2" t="s">
        <v>1</v>
      </c>
    </row>
    <row r="2" spans="1:2">
      <c r="B2" s="2" t="s">
        <v>2</v>
      </c>
    </row>
    <row r="3" spans="1:2">
      <c r="A3" s="4" t="s">
        <v>649</v>
      </c>
    </row>
    <row r="4" spans="1:2">
      <c r="A4" s="3" t="s">
        <v>650</v>
      </c>
    </row>
    <row r="5" spans="1:2">
      <c r="A5" s="4" t="s">
        <v>651</v>
      </c>
      <c r="B5" s="6" t="n">
        <v>2012</v>
      </c>
    </row>
    <row r="6" spans="1:2">
      <c r="A6" s="4" t="s">
        <v>652</v>
      </c>
    </row>
    <row r="7" spans="1:2">
      <c r="A7" s="3" t="s">
        <v>650</v>
      </c>
    </row>
    <row r="8" spans="1:2">
      <c r="A8" s="4" t="s">
        <v>651</v>
      </c>
      <c r="B8" s="6" t="n">
        <v>2015</v>
      </c>
    </row>
    <row r="9" spans="1:2">
      <c r="A9" s="4" t="s">
        <v>653</v>
      </c>
    </row>
    <row r="10" spans="1:2">
      <c r="A10" s="3" t="s">
        <v>650</v>
      </c>
    </row>
    <row r="11" spans="1:2">
      <c r="A11" s="4" t="s">
        <v>651</v>
      </c>
      <c r="B11" s="6" t="n">
        <v>2009</v>
      </c>
    </row>
    <row r="12" spans="1:2">
      <c r="A12" s="4" t="s">
        <v>654</v>
      </c>
    </row>
    <row r="13" spans="1:2">
      <c r="A13" s="3" t="s">
        <v>650</v>
      </c>
    </row>
    <row r="14" spans="1:2">
      <c r="A14" s="4" t="s">
        <v>651</v>
      </c>
      <c r="B14" s="6" t="n">
        <v>2015</v>
      </c>
    </row>
    <row r="15" spans="1:2">
      <c r="A15" s="4" t="s">
        <v>655</v>
      </c>
    </row>
    <row r="16" spans="1:2">
      <c r="A16" s="3" t="s">
        <v>650</v>
      </c>
    </row>
    <row r="17" spans="1:2">
      <c r="A17" s="4" t="s">
        <v>651</v>
      </c>
      <c r="B17" s="6" t="n">
        <v>2011</v>
      </c>
    </row>
    <row r="18" spans="1:2">
      <c r="A18" s="4" t="s">
        <v>656</v>
      </c>
    </row>
    <row r="19" spans="1:2">
      <c r="A19" s="3" t="s">
        <v>650</v>
      </c>
    </row>
    <row r="20" spans="1:2">
      <c r="A20" s="4" t="s">
        <v>651</v>
      </c>
      <c r="B20" s="6" t="n">
        <v>20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657</v>
      </c>
      <c r="B1" s="2" t="s">
        <v>1</v>
      </c>
    </row>
    <row r="2" spans="1:4">
      <c r="B2" s="2" t="s">
        <v>2</v>
      </c>
      <c r="C2" s="2" t="s">
        <v>32</v>
      </c>
      <c r="D2" s="2" t="s">
        <v>71</v>
      </c>
    </row>
    <row r="3" spans="1:4">
      <c r="A3" s="3" t="s">
        <v>197</v>
      </c>
    </row>
    <row r="4" spans="1:4">
      <c r="A4" s="4" t="s">
        <v>82</v>
      </c>
      <c r="B4" s="7" t="n">
        <v>15</v>
      </c>
      <c r="C4" s="7" t="n">
        <v>29</v>
      </c>
      <c r="D4" s="7" t="n">
        <v>44</v>
      </c>
    </row>
    <row r="5" spans="1:4">
      <c r="A5" s="4" t="s">
        <v>658</v>
      </c>
      <c r="B5" s="6" t="n">
        <v>-1925</v>
      </c>
      <c r="C5" s="6" t="n">
        <v>-3629</v>
      </c>
      <c r="D5" s="6" t="n">
        <v>-311</v>
      </c>
    </row>
    <row r="6" spans="1:4">
      <c r="A6" s="4" t="s">
        <v>659</v>
      </c>
      <c r="B6" s="6" t="n">
        <v>1871</v>
      </c>
      <c r="C6" s="6" t="n">
        <v>3016</v>
      </c>
      <c r="D6" s="6" t="n">
        <v>90</v>
      </c>
    </row>
    <row r="7" spans="1:4">
      <c r="A7" s="4" t="s">
        <v>577</v>
      </c>
      <c r="B7" s="6" t="n">
        <v>38</v>
      </c>
      <c r="C7" s="6" t="n">
        <v>-36</v>
      </c>
      <c r="D7" s="6" t="n">
        <v>-75</v>
      </c>
    </row>
    <row r="8" spans="1:4">
      <c r="A8" s="4" t="s">
        <v>84</v>
      </c>
      <c r="B8" s="7" t="n">
        <v>-1</v>
      </c>
      <c r="C8" s="7" t="n">
        <v>-620</v>
      </c>
      <c r="D8" s="7" t="n">
        <v>-25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71</v>
      </c>
    </row>
    <row r="3" spans="1:4">
      <c r="A3" s="3" t="s">
        <v>200</v>
      </c>
    </row>
    <row r="4" spans="1:4">
      <c r="A4" s="4" t="s">
        <v>661</v>
      </c>
      <c r="B4" s="8" t="n">
        <v>7.63</v>
      </c>
      <c r="C4" s="8" t="n">
        <v>5.58</v>
      </c>
      <c r="D4" s="8" t="n">
        <v>5.35</v>
      </c>
    </row>
    <row r="5" spans="1:4">
      <c r="A5" s="4" t="s">
        <v>662</v>
      </c>
      <c r="B5" s="7" t="n">
        <v>497</v>
      </c>
      <c r="C5" s="7" t="n">
        <v>377</v>
      </c>
      <c r="D5" s="7" t="n">
        <v>523</v>
      </c>
    </row>
    <row r="6" spans="1:4">
      <c r="A6" s="4" t="s">
        <v>663</v>
      </c>
      <c r="B6" s="6" t="n">
        <v>2227</v>
      </c>
      <c r="C6" s="6" t="n">
        <v>2309</v>
      </c>
      <c r="D6" s="6" t="n">
        <v>1398</v>
      </c>
    </row>
    <row r="7" spans="1:4">
      <c r="A7" s="4" t="s">
        <v>664</v>
      </c>
      <c r="B7" s="6" t="n">
        <v>920</v>
      </c>
      <c r="C7" s="6" t="n">
        <v>954</v>
      </c>
      <c r="D7" s="6" t="n">
        <v>729</v>
      </c>
    </row>
    <row r="8" spans="1:4">
      <c r="A8" s="4" t="s">
        <v>665</v>
      </c>
      <c r="B8" s="7" t="n">
        <v>908</v>
      </c>
      <c r="C8" s="7" t="n">
        <v>750</v>
      </c>
      <c r="D8" s="7" t="n">
        <v>5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71</v>
      </c>
    </row>
    <row r="3" spans="1:4">
      <c r="A3" s="3" t="s">
        <v>667</v>
      </c>
    </row>
    <row r="4" spans="1:4">
      <c r="A4" s="4" t="s">
        <v>668</v>
      </c>
      <c r="B4" s="7" t="n">
        <v>2825</v>
      </c>
      <c r="C4" s="7" t="n">
        <v>2482</v>
      </c>
      <c r="D4" s="7" t="n">
        <v>1614</v>
      </c>
    </row>
    <row r="5" spans="1:4">
      <c r="A5" s="4" t="s">
        <v>74</v>
      </c>
    </row>
    <row r="6" spans="1:4">
      <c r="A6" s="3" t="s">
        <v>667</v>
      </c>
    </row>
    <row r="7" spans="1:4">
      <c r="A7" s="4" t="s">
        <v>668</v>
      </c>
      <c r="B7" s="6" t="n">
        <v>153</v>
      </c>
      <c r="C7" s="6" t="n">
        <v>234</v>
      </c>
      <c r="D7" s="6" t="n">
        <v>201</v>
      </c>
    </row>
    <row r="8" spans="1:4">
      <c r="A8" s="4" t="s">
        <v>77</v>
      </c>
    </row>
    <row r="9" spans="1:4">
      <c r="A9" s="3" t="s">
        <v>667</v>
      </c>
    </row>
    <row r="10" spans="1:4">
      <c r="A10" s="4" t="s">
        <v>668</v>
      </c>
      <c r="B10" s="6" t="n">
        <v>366</v>
      </c>
      <c r="C10" s="6" t="n">
        <v>321</v>
      </c>
      <c r="D10" s="6" t="n">
        <v>198</v>
      </c>
    </row>
    <row r="11" spans="1:4">
      <c r="A11" s="4" t="s">
        <v>78</v>
      </c>
    </row>
    <row r="12" spans="1:4">
      <c r="A12" s="3" t="s">
        <v>667</v>
      </c>
    </row>
    <row r="13" spans="1:4">
      <c r="A13" s="4" t="s">
        <v>668</v>
      </c>
      <c r="B13" s="7" t="n">
        <v>2306</v>
      </c>
      <c r="C13" s="7" t="n">
        <v>1927</v>
      </c>
      <c r="D13" s="7" t="n">
        <v>12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669</v>
      </c>
      <c r="B1" s="2" t="s">
        <v>1</v>
      </c>
    </row>
    <row r="2" spans="1:4">
      <c r="B2" s="2" t="s">
        <v>2</v>
      </c>
      <c r="C2" s="2" t="s">
        <v>32</v>
      </c>
      <c r="D2" s="2" t="s">
        <v>71</v>
      </c>
    </row>
    <row r="3" spans="1:4">
      <c r="A3" s="3" t="s">
        <v>667</v>
      </c>
    </row>
    <row r="4" spans="1:4">
      <c r="A4" s="4" t="s">
        <v>670</v>
      </c>
      <c r="B4" s="4" t="s">
        <v>671</v>
      </c>
    </row>
    <row r="5" spans="1:4">
      <c r="A5" s="4" t="s">
        <v>672</v>
      </c>
    </row>
    <row r="6" spans="1:4">
      <c r="A6" s="3" t="s">
        <v>667</v>
      </c>
    </row>
    <row r="7" spans="1:4">
      <c r="A7" s="4" t="s">
        <v>673</v>
      </c>
      <c r="B7" s="4" t="s">
        <v>674</v>
      </c>
      <c r="C7" s="4" t="s">
        <v>675</v>
      </c>
    </row>
    <row r="8" spans="1:4">
      <c r="A8" s="4" t="s">
        <v>676</v>
      </c>
      <c r="D8" s="4" t="s">
        <v>677</v>
      </c>
    </row>
    <row r="9" spans="1:4">
      <c r="A9" s="4" t="s">
        <v>678</v>
      </c>
      <c r="D9" s="4" t="s">
        <v>675</v>
      </c>
    </row>
    <row r="10" spans="1:4">
      <c r="A10" s="4" t="s">
        <v>670</v>
      </c>
      <c r="B10" s="4" t="s">
        <v>671</v>
      </c>
      <c r="C10" s="4" t="s">
        <v>671</v>
      </c>
      <c r="D10" s="4" t="s">
        <v>671</v>
      </c>
    </row>
    <row r="11" spans="1:4">
      <c r="A11" s="4" t="s">
        <v>679</v>
      </c>
      <c r="B11" s="4" t="s">
        <v>680</v>
      </c>
      <c r="C11" s="4" t="s">
        <v>680</v>
      </c>
      <c r="D11" s="4" t="s">
        <v>680</v>
      </c>
    </row>
    <row r="12" spans="1:4">
      <c r="A12" s="4" t="s">
        <v>681</v>
      </c>
      <c r="B12" s="4" t="s">
        <v>682</v>
      </c>
      <c r="C12" s="4" t="s">
        <v>683</v>
      </c>
    </row>
    <row r="13" spans="1:4">
      <c r="A13" s="4" t="s">
        <v>684</v>
      </c>
      <c r="D13" s="4" t="s">
        <v>685</v>
      </c>
    </row>
    <row r="14" spans="1:4">
      <c r="A14" s="4" t="s">
        <v>686</v>
      </c>
      <c r="D14" s="4" t="s">
        <v>687</v>
      </c>
    </row>
    <row r="15" spans="1:4">
      <c r="A15" s="4" t="s">
        <v>688</v>
      </c>
    </row>
    <row r="16" spans="1:4">
      <c r="A16" s="3" t="s">
        <v>667</v>
      </c>
    </row>
    <row r="17" spans="1:4">
      <c r="A17" s="4" t="s">
        <v>673</v>
      </c>
      <c r="C17" s="4" t="s">
        <v>689</v>
      </c>
      <c r="D17" s="4" t="s">
        <v>690</v>
      </c>
    </row>
    <row r="18" spans="1:4">
      <c r="A18" s="4" t="s">
        <v>676</v>
      </c>
      <c r="B18" s="4" t="s">
        <v>689</v>
      </c>
    </row>
    <row r="19" spans="1:4">
      <c r="A19" s="4" t="s">
        <v>678</v>
      </c>
      <c r="B19" s="4" t="s">
        <v>691</v>
      </c>
    </row>
    <row r="20" spans="1:4">
      <c r="A20" s="4" t="s">
        <v>670</v>
      </c>
      <c r="B20" s="4" t="s">
        <v>671</v>
      </c>
      <c r="C20" s="4" t="s">
        <v>671</v>
      </c>
      <c r="D20" s="4" t="s">
        <v>671</v>
      </c>
    </row>
    <row r="21" spans="1:4">
      <c r="A21" s="4" t="s">
        <v>679</v>
      </c>
      <c r="B21" s="4" t="s">
        <v>401</v>
      </c>
      <c r="C21" s="4" t="s">
        <v>401</v>
      </c>
      <c r="D21" s="4" t="s">
        <v>401</v>
      </c>
    </row>
    <row r="22" spans="1:4">
      <c r="A22" s="4" t="s">
        <v>684</v>
      </c>
      <c r="B22" s="4" t="s">
        <v>692</v>
      </c>
      <c r="C22" s="4" t="s">
        <v>693</v>
      </c>
      <c r="D22" s="4" t="s">
        <v>694</v>
      </c>
    </row>
    <row r="23" spans="1:4">
      <c r="A23" s="4" t="s">
        <v>686</v>
      </c>
      <c r="B23" s="4" t="s">
        <v>695</v>
      </c>
      <c r="C23" s="4" t="s">
        <v>696</v>
      </c>
      <c r="D23" s="4" t="s">
        <v>6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698</v>
      </c>
      <c r="B1" s="2" t="s">
        <v>1</v>
      </c>
    </row>
    <row r="2" spans="1:4">
      <c r="B2" s="2" t="s">
        <v>2</v>
      </c>
      <c r="C2" s="2" t="s">
        <v>32</v>
      </c>
      <c r="D2" s="2" t="s">
        <v>71</v>
      </c>
    </row>
    <row r="3" spans="1:4">
      <c r="A3" s="3" t="s">
        <v>667</v>
      </c>
    </row>
    <row r="4" spans="1:4">
      <c r="A4" s="4" t="s">
        <v>670</v>
      </c>
      <c r="B4" s="4" t="s">
        <v>671</v>
      </c>
    </row>
    <row r="5" spans="1:4">
      <c r="A5" s="4" t="s">
        <v>699</v>
      </c>
      <c r="B5" s="7" t="n">
        <v>5800000</v>
      </c>
    </row>
    <row r="6" spans="1:4">
      <c r="A6" s="4" t="s">
        <v>700</v>
      </c>
      <c r="B6" s="4" t="s">
        <v>701</v>
      </c>
    </row>
    <row r="7" spans="1:4">
      <c r="A7" s="4" t="s">
        <v>702</v>
      </c>
    </row>
    <row r="8" spans="1:4">
      <c r="A8" s="3" t="s">
        <v>667</v>
      </c>
    </row>
    <row r="9" spans="1:4">
      <c r="A9" s="4" t="s">
        <v>703</v>
      </c>
      <c r="B9" s="4" t="s">
        <v>704</v>
      </c>
    </row>
    <row r="10" spans="1:4">
      <c r="A10" s="4" t="s">
        <v>705</v>
      </c>
    </row>
    <row r="11" spans="1:4">
      <c r="A11" s="3" t="s">
        <v>667</v>
      </c>
    </row>
    <row r="12" spans="1:4">
      <c r="A12" s="4" t="s">
        <v>706</v>
      </c>
      <c r="B12" s="4" t="s">
        <v>707</v>
      </c>
    </row>
    <row r="13" spans="1:4">
      <c r="A13" s="4" t="s">
        <v>708</v>
      </c>
    </row>
    <row r="14" spans="1:4">
      <c r="A14" s="3" t="s">
        <v>667</v>
      </c>
    </row>
    <row r="15" spans="1:4">
      <c r="A15" s="4" t="s">
        <v>706</v>
      </c>
      <c r="B15" s="4" t="s">
        <v>709</v>
      </c>
    </row>
    <row r="16" spans="1:4">
      <c r="A16" s="4" t="s">
        <v>672</v>
      </c>
    </row>
    <row r="17" spans="1:4">
      <c r="A17" s="3" t="s">
        <v>667</v>
      </c>
    </row>
    <row r="18" spans="1:4">
      <c r="A18" s="4" t="s">
        <v>670</v>
      </c>
      <c r="B18" s="4" t="s">
        <v>671</v>
      </c>
      <c r="C18" s="4" t="s">
        <v>671</v>
      </c>
      <c r="D18" s="4" t="s">
        <v>671</v>
      </c>
    </row>
    <row r="19" spans="1:4">
      <c r="A19" s="4" t="s">
        <v>710</v>
      </c>
      <c r="B19" s="4" t="s">
        <v>709</v>
      </c>
    </row>
    <row r="20" spans="1:4">
      <c r="A20" s="4" t="s">
        <v>711</v>
      </c>
      <c r="B20" s="4" t="s">
        <v>491</v>
      </c>
    </row>
    <row r="21" spans="1:4">
      <c r="A21" s="4" t="s">
        <v>712</v>
      </c>
      <c r="B21" s="6" t="n">
        <v>1460761</v>
      </c>
    </row>
    <row r="22" spans="1:4">
      <c r="A22" s="4" t="s">
        <v>713</v>
      </c>
      <c r="B22" s="6" t="n">
        <v>2868667</v>
      </c>
    </row>
    <row r="23" spans="1:4">
      <c r="A23" s="4" t="s">
        <v>714</v>
      </c>
    </row>
    <row r="24" spans="1:4">
      <c r="A24" s="3" t="s">
        <v>667</v>
      </c>
    </row>
    <row r="25" spans="1:4">
      <c r="A25" s="4" t="s">
        <v>706</v>
      </c>
      <c r="B25" s="4" t="s">
        <v>715</v>
      </c>
    </row>
    <row r="26" spans="1:4">
      <c r="A26" s="4" t="s">
        <v>716</v>
      </c>
    </row>
    <row r="27" spans="1:4">
      <c r="A27" s="3" t="s">
        <v>667</v>
      </c>
    </row>
    <row r="28" spans="1:4">
      <c r="A28" s="4" t="s">
        <v>710</v>
      </c>
      <c r="B28" s="4" t="s">
        <v>717</v>
      </c>
    </row>
    <row r="29" spans="1:4">
      <c r="A29" s="4" t="s">
        <v>718</v>
      </c>
    </row>
    <row r="30" spans="1:4">
      <c r="A30" s="3" t="s">
        <v>667</v>
      </c>
    </row>
    <row r="31" spans="1:4">
      <c r="A31" s="4" t="s">
        <v>706</v>
      </c>
      <c r="B31" s="4" t="s">
        <v>715</v>
      </c>
    </row>
    <row r="32" spans="1:4">
      <c r="A32" s="4" t="s">
        <v>719</v>
      </c>
    </row>
    <row r="33" spans="1:4">
      <c r="A33" s="3" t="s">
        <v>667</v>
      </c>
    </row>
    <row r="34" spans="1:4">
      <c r="A34" s="4" t="s">
        <v>706</v>
      </c>
      <c r="B34" s="4" t="s">
        <v>707</v>
      </c>
    </row>
    <row r="35" spans="1:4">
      <c r="A35" s="4" t="s">
        <v>720</v>
      </c>
    </row>
    <row r="36" spans="1:4">
      <c r="A36" s="3" t="s">
        <v>667</v>
      </c>
    </row>
    <row r="37" spans="1:4">
      <c r="A37" s="4" t="s">
        <v>721</v>
      </c>
      <c r="B37" s="6" t="n">
        <v>3000000</v>
      </c>
    </row>
    <row r="38" spans="1:4">
      <c r="A38" s="4" t="s">
        <v>722</v>
      </c>
    </row>
    <row r="39" spans="1:4">
      <c r="A39" s="3" t="s">
        <v>667</v>
      </c>
    </row>
    <row r="40" spans="1:4">
      <c r="A40" s="4" t="s">
        <v>721</v>
      </c>
      <c r="B40" s="6" t="n">
        <v>3669600</v>
      </c>
    </row>
    <row r="41" spans="1:4">
      <c r="A41" s="4" t="s">
        <v>688</v>
      </c>
    </row>
    <row r="42" spans="1:4">
      <c r="A42" s="3" t="s">
        <v>667</v>
      </c>
    </row>
    <row r="43" spans="1:4">
      <c r="A43" s="4" t="s">
        <v>670</v>
      </c>
      <c r="B43" s="4" t="s">
        <v>671</v>
      </c>
      <c r="C43" s="4" t="s">
        <v>671</v>
      </c>
      <c r="D43" s="4" t="s">
        <v>671</v>
      </c>
    </row>
    <row r="44" spans="1:4">
      <c r="A44" s="4" t="s">
        <v>710</v>
      </c>
      <c r="B44" s="4" t="s">
        <v>717</v>
      </c>
    </row>
    <row r="45" spans="1:4">
      <c r="A45" s="4" t="s">
        <v>723</v>
      </c>
      <c r="B45" s="4" t="s">
        <v>724</v>
      </c>
    </row>
    <row r="46" spans="1:4">
      <c r="A46" s="4" t="s">
        <v>725</v>
      </c>
      <c r="B46" s="4" t="s">
        <v>726</v>
      </c>
    </row>
    <row r="47" spans="1:4">
      <c r="A47" s="4" t="s">
        <v>727</v>
      </c>
      <c r="B47" s="7" t="n">
        <v>12500</v>
      </c>
    </row>
    <row r="48" spans="1:4">
      <c r="A48" s="4" t="s">
        <v>728</v>
      </c>
    </row>
    <row r="49" spans="1:4">
      <c r="A49" s="3" t="s">
        <v>667</v>
      </c>
    </row>
    <row r="50" spans="1:4">
      <c r="A50" s="4" t="s">
        <v>721</v>
      </c>
      <c r="B50" s="6" t="n">
        <v>1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30"/>
  </cols>
  <sheetData>
    <row r="1" spans="1:2">
      <c r="A1" s="1" t="s">
        <v>729</v>
      </c>
      <c r="B1" s="2" t="s">
        <v>1</v>
      </c>
    </row>
    <row r="2" spans="1:2">
      <c r="B2" s="2" t="s">
        <v>730</v>
      </c>
    </row>
    <row r="3" spans="1:2">
      <c r="A3" s="3" t="s">
        <v>200</v>
      </c>
    </row>
    <row r="4" spans="1:2">
      <c r="A4" s="4" t="s">
        <v>731</v>
      </c>
      <c r="B4" s="6" t="n">
        <v>916779</v>
      </c>
    </row>
    <row r="5" spans="1:2">
      <c r="A5" s="4" t="s">
        <v>732</v>
      </c>
      <c r="B5" s="6" t="n">
        <v>82300</v>
      </c>
    </row>
    <row r="6" spans="1:2">
      <c r="A6" s="4" t="s">
        <v>733</v>
      </c>
      <c r="B6" s="6" t="n">
        <v>-79231</v>
      </c>
    </row>
    <row r="7" spans="1:2">
      <c r="A7" s="4" t="s">
        <v>734</v>
      </c>
      <c r="B7" s="6" t="n">
        <v>-1050</v>
      </c>
    </row>
    <row r="8" spans="1:2">
      <c r="A8" s="4" t="s">
        <v>735</v>
      </c>
      <c r="B8" s="6" t="n">
        <v>918798</v>
      </c>
    </row>
    <row r="9" spans="1:2">
      <c r="A9" s="4" t="s">
        <v>736</v>
      </c>
      <c r="B9" s="8" t="n">
        <v>6.1</v>
      </c>
    </row>
    <row r="10" spans="1:2">
      <c r="A10" s="4" t="s">
        <v>737</v>
      </c>
      <c r="B10" s="12" t="n">
        <v>14.34</v>
      </c>
    </row>
    <row r="11" spans="1:2">
      <c r="A11" s="4" t="s">
        <v>738</v>
      </c>
      <c r="B11" s="12" t="n">
        <v>8.19</v>
      </c>
    </row>
    <row r="12" spans="1:2">
      <c r="A12" s="4" t="s">
        <v>739</v>
      </c>
      <c r="B12" s="12" t="n">
        <v>14.38</v>
      </c>
    </row>
    <row r="13" spans="1:2">
      <c r="A13" s="4" t="s">
        <v>740</v>
      </c>
      <c r="B13" s="8" t="n">
        <v>6.6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25"/>
    <col customWidth="1" max="3" min="3" width="14"/>
  </cols>
  <sheetData>
    <row r="1" spans="1:3">
      <c r="A1" s="1" t="s">
        <v>741</v>
      </c>
      <c r="B1" s="2" t="s">
        <v>1</v>
      </c>
    </row>
    <row r="2" spans="1:3">
      <c r="B2" s="2" t="s">
        <v>2</v>
      </c>
      <c r="C2" s="2" t="s">
        <v>32</v>
      </c>
    </row>
    <row r="3" spans="1:3">
      <c r="A3" s="3" t="s">
        <v>200</v>
      </c>
    </row>
    <row r="4" spans="1:3">
      <c r="A4" s="4" t="s">
        <v>742</v>
      </c>
      <c r="B4" s="6" t="n">
        <v>918798</v>
      </c>
      <c r="C4" s="6" t="n">
        <v>916779</v>
      </c>
    </row>
    <row r="5" spans="1:3">
      <c r="A5" s="4" t="s">
        <v>743</v>
      </c>
      <c r="B5" s="8" t="n">
        <v>6.65</v>
      </c>
      <c r="C5" s="8" t="n">
        <v>6.1</v>
      </c>
    </row>
    <row r="6" spans="1:3">
      <c r="A6" s="4" t="s">
        <v>744</v>
      </c>
      <c r="B6" s="7" t="n">
        <v>8823261</v>
      </c>
    </row>
    <row r="7" spans="1:3">
      <c r="A7" s="4" t="s">
        <v>745</v>
      </c>
      <c r="B7" s="4" t="s">
        <v>746</v>
      </c>
    </row>
    <row r="8" spans="1:3">
      <c r="A8" s="4" t="s">
        <v>747</v>
      </c>
      <c r="B8" s="6" t="n">
        <v>646498</v>
      </c>
    </row>
    <row r="9" spans="1:3">
      <c r="A9" s="4" t="s">
        <v>748</v>
      </c>
      <c r="B9" s="8" t="n">
        <v>5.26</v>
      </c>
    </row>
    <row r="10" spans="1:3">
      <c r="A10" s="4" t="s">
        <v>749</v>
      </c>
      <c r="B10" s="7" t="n">
        <v>7106285</v>
      </c>
    </row>
    <row r="11" spans="1:3">
      <c r="A11" s="4" t="s">
        <v>750</v>
      </c>
      <c r="B11" s="4" t="s">
        <v>75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r="A1" s="1" t="s">
        <v>752</v>
      </c>
      <c r="B1" s="2" t="s">
        <v>1</v>
      </c>
    </row>
    <row r="2" spans="1:2">
      <c r="B2" s="2" t="s">
        <v>730</v>
      </c>
    </row>
    <row r="3" spans="1:2">
      <c r="A3" s="3" t="s">
        <v>667</v>
      </c>
    </row>
    <row r="4" spans="1:2">
      <c r="A4" s="4" t="s">
        <v>753</v>
      </c>
      <c r="B4" s="6" t="n">
        <v>395724</v>
      </c>
    </row>
    <row r="5" spans="1:2">
      <c r="A5" s="4" t="s">
        <v>754</v>
      </c>
      <c r="B5" s="6" t="n">
        <v>-154295</v>
      </c>
    </row>
    <row r="6" spans="1:2">
      <c r="A6" s="4" t="s">
        <v>755</v>
      </c>
      <c r="B6" s="6" t="n">
        <v>-24525</v>
      </c>
    </row>
    <row r="7" spans="1:2">
      <c r="A7" s="4" t="s">
        <v>756</v>
      </c>
      <c r="B7" s="6" t="n">
        <v>489108</v>
      </c>
    </row>
    <row r="8" spans="1:2">
      <c r="A8" s="4" t="s">
        <v>757</v>
      </c>
      <c r="B8" s="8" t="n">
        <v>8.83</v>
      </c>
    </row>
    <row r="9" spans="1:2">
      <c r="A9" s="4" t="s">
        <v>758</v>
      </c>
      <c r="B9" s="12" t="n">
        <v>9.18</v>
      </c>
    </row>
    <row r="10" spans="1:2">
      <c r="A10" s="4" t="s">
        <v>759</v>
      </c>
      <c r="B10" s="12" t="n">
        <v>8.84</v>
      </c>
    </row>
    <row r="11" spans="1:2">
      <c r="A11" s="4" t="s">
        <v>760</v>
      </c>
      <c r="B11" s="8" t="n">
        <v>12.04</v>
      </c>
    </row>
    <row r="12" spans="1:2">
      <c r="A12" s="4" t="s">
        <v>761</v>
      </c>
    </row>
    <row r="13" spans="1:2">
      <c r="A13" s="3" t="s">
        <v>667</v>
      </c>
    </row>
    <row r="14" spans="1:2">
      <c r="A14" s="4" t="s">
        <v>762</v>
      </c>
      <c r="B14" s="6" t="n">
        <v>223204</v>
      </c>
    </row>
    <row r="15" spans="1:2">
      <c r="A15" s="4" t="s">
        <v>763</v>
      </c>
      <c r="B15" s="8" t="n">
        <v>14.89</v>
      </c>
    </row>
    <row r="16" spans="1:2">
      <c r="A16" s="4" t="s">
        <v>702</v>
      </c>
    </row>
    <row r="17" spans="1:2">
      <c r="A17" s="3" t="s">
        <v>667</v>
      </c>
    </row>
    <row r="18" spans="1:2">
      <c r="A18" s="4" t="s">
        <v>762</v>
      </c>
      <c r="B18" s="6" t="n">
        <v>49000</v>
      </c>
    </row>
    <row r="19" spans="1:2">
      <c r="A19" s="4" t="s">
        <v>763</v>
      </c>
      <c r="B19" s="8" t="n">
        <v>14.3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s="1" t="s">
        <v>764</v>
      </c>
      <c r="B1" s="2" t="s">
        <v>1</v>
      </c>
    </row>
    <row r="2" spans="1:2">
      <c r="B2" s="2" t="s">
        <v>730</v>
      </c>
    </row>
    <row r="3" spans="1:2">
      <c r="A3" s="4" t="s">
        <v>765</v>
      </c>
    </row>
    <row r="4" spans="1:2">
      <c r="A4" s="3" t="s">
        <v>667</v>
      </c>
    </row>
    <row r="5" spans="1:2">
      <c r="A5" s="4" t="s">
        <v>766</v>
      </c>
      <c r="B5" s="6" t="n">
        <v>68704</v>
      </c>
    </row>
    <row r="6" spans="1:2">
      <c r="A6" s="4" t="s">
        <v>767</v>
      </c>
      <c r="B6" s="6" t="n">
        <v>860763</v>
      </c>
    </row>
    <row r="7" spans="1:2">
      <c r="A7" s="4" t="s">
        <v>688</v>
      </c>
    </row>
    <row r="8" spans="1:2">
      <c r="A8" s="3" t="s">
        <v>667</v>
      </c>
    </row>
    <row r="9" spans="1:2">
      <c r="A9" s="4" t="s">
        <v>768</v>
      </c>
      <c r="B9" s="8" t="n">
        <v>10.29</v>
      </c>
    </row>
    <row r="10" spans="1:2">
      <c r="A10" s="4" t="s">
        <v>769</v>
      </c>
      <c r="B10" s="8" t="n">
        <v>3.9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71</v>
      </c>
    </row>
    <row r="3" spans="1:4">
      <c r="A3" s="3" t="s">
        <v>771</v>
      </c>
    </row>
    <row r="4" spans="1:4">
      <c r="A4" s="4" t="s">
        <v>772</v>
      </c>
      <c r="B4" s="7" t="n">
        <v>78</v>
      </c>
      <c r="C4" s="7" t="n">
        <v>192</v>
      </c>
      <c r="D4" s="7" t="n">
        <v>301</v>
      </c>
    </row>
    <row r="5" spans="1:4">
      <c r="A5" s="4" t="s">
        <v>773</v>
      </c>
      <c r="C5" s="7" t="n">
        <v>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71</v>
      </c>
    </row>
    <row r="3" spans="1:4">
      <c r="A3" s="3" t="s">
        <v>771</v>
      </c>
    </row>
    <row r="4" spans="1:4">
      <c r="A4" s="4" t="s">
        <v>775</v>
      </c>
      <c r="B4" s="7" t="n">
        <v>768</v>
      </c>
      <c r="C4" s="7" t="n">
        <v>176</v>
      </c>
      <c r="D4" s="7" t="n">
        <v>607</v>
      </c>
    </row>
    <row r="5" spans="1:4">
      <c r="A5" s="4" t="s">
        <v>776</v>
      </c>
      <c r="B5" s="7" t="n">
        <v>336</v>
      </c>
      <c r="C5" s="7" t="n">
        <v>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7</v>
      </c>
      <c r="B1" s="2" t="s">
        <v>1</v>
      </c>
    </row>
    <row r="2" spans="1:3">
      <c r="B2" s="2" t="s">
        <v>2</v>
      </c>
      <c r="C2" s="2" t="s">
        <v>32</v>
      </c>
    </row>
    <row r="3" spans="1:3">
      <c r="A3" s="3" t="s">
        <v>771</v>
      </c>
    </row>
    <row r="4" spans="1:3">
      <c r="A4" s="4" t="s">
        <v>778</v>
      </c>
      <c r="B4" s="7" t="n">
        <v>47</v>
      </c>
      <c r="C4" s="7" t="n">
        <v>388</v>
      </c>
    </row>
    <row r="5" spans="1:3">
      <c r="A5" s="4" t="s">
        <v>779</v>
      </c>
      <c r="B5" s="7" t="n">
        <v>5</v>
      </c>
      <c r="C5" s="7" t="n">
        <v>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16"/>
  </cols>
  <sheetData>
    <row r="1" spans="1:2">
      <c r="A1" s="1" t="s">
        <v>780</v>
      </c>
      <c r="B1" s="2" t="s">
        <v>1</v>
      </c>
    </row>
    <row r="2" spans="1:2">
      <c r="B2" s="2" t="s">
        <v>2</v>
      </c>
    </row>
    <row r="3" spans="1:2">
      <c r="A3" s="3" t="s">
        <v>781</v>
      </c>
    </row>
    <row r="4" spans="1:2">
      <c r="A4" s="4" t="s">
        <v>782</v>
      </c>
      <c r="B4" s="4" t="s">
        <v>707</v>
      </c>
    </row>
    <row r="5" spans="1:2">
      <c r="A5" s="4" t="s">
        <v>783</v>
      </c>
      <c r="B5" s="4" t="s">
        <v>7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71</v>
      </c>
    </row>
    <row r="3" spans="1:4">
      <c r="A3" s="3" t="s">
        <v>781</v>
      </c>
    </row>
    <row r="4" spans="1:4">
      <c r="A4" s="4" t="s">
        <v>786</v>
      </c>
      <c r="B4" s="7" t="n">
        <v>646</v>
      </c>
      <c r="C4" s="7" t="n">
        <v>534</v>
      </c>
      <c r="D4" s="7" t="n">
        <v>4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87</v>
      </c>
      <c r="B1" s="2" t="s">
        <v>461</v>
      </c>
    </row>
    <row r="2" spans="1:2">
      <c r="A2" s="3" t="s">
        <v>788</v>
      </c>
    </row>
    <row r="3" spans="1:2">
      <c r="A3" s="6" t="n">
        <v>2016</v>
      </c>
      <c r="B3" s="7" t="n">
        <v>2386</v>
      </c>
    </row>
    <row r="4" spans="1:2">
      <c r="A4" s="6" t="n">
        <v>2017</v>
      </c>
      <c r="B4" s="6" t="n">
        <v>2326</v>
      </c>
    </row>
    <row r="5" spans="1:2">
      <c r="A5" s="6" t="n">
        <v>2018</v>
      </c>
      <c r="B5" s="6" t="n">
        <v>1688</v>
      </c>
    </row>
    <row r="6" spans="1:2">
      <c r="A6" s="6" t="n">
        <v>2019</v>
      </c>
      <c r="B6" s="6" t="n">
        <v>1587</v>
      </c>
    </row>
    <row r="7" spans="1:2">
      <c r="A7" s="6" t="n">
        <v>2020</v>
      </c>
      <c r="B7" s="6" t="n">
        <v>269</v>
      </c>
    </row>
    <row r="8" spans="1:2">
      <c r="A8" s="4" t="s">
        <v>569</v>
      </c>
      <c r="B8" s="6" t="n">
        <v>372</v>
      </c>
    </row>
    <row r="9" spans="1:2">
      <c r="A9" s="4" t="s">
        <v>789</v>
      </c>
      <c r="B9" s="7" t="n">
        <v>862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790</v>
      </c>
      <c r="B1" s="2" t="s">
        <v>1</v>
      </c>
    </row>
    <row r="2" spans="1:4">
      <c r="B2" s="2" t="s">
        <v>2</v>
      </c>
      <c r="C2" s="2" t="s">
        <v>32</v>
      </c>
      <c r="D2" s="2" t="s">
        <v>71</v>
      </c>
    </row>
    <row r="3" spans="1:4">
      <c r="A3" s="3" t="s">
        <v>209</v>
      </c>
    </row>
    <row r="4" spans="1:4">
      <c r="A4" s="4" t="s">
        <v>791</v>
      </c>
      <c r="B4" s="7" t="n">
        <v>2501</v>
      </c>
      <c r="C4" s="7" t="n">
        <v>2630</v>
      </c>
      <c r="D4" s="7" t="n">
        <v>265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71</v>
      </c>
    </row>
    <row r="3" spans="1:4">
      <c r="A3" s="3" t="s">
        <v>793</v>
      </c>
    </row>
    <row r="4" spans="1:4">
      <c r="A4" s="4" t="s">
        <v>794</v>
      </c>
      <c r="B4" s="7" t="n">
        <v>262</v>
      </c>
      <c r="C4" s="7" t="n">
        <v>1236</v>
      </c>
      <c r="D4" s="7" t="n">
        <v>227</v>
      </c>
    </row>
    <row r="5" spans="1:4">
      <c r="A5" s="4" t="s">
        <v>74</v>
      </c>
    </row>
    <row r="6" spans="1:4">
      <c r="A6" s="3" t="s">
        <v>793</v>
      </c>
    </row>
    <row r="7" spans="1:4">
      <c r="A7" s="4" t="s">
        <v>794</v>
      </c>
      <c r="B7" s="6" t="n">
        <v>243</v>
      </c>
      <c r="C7" s="6" t="n">
        <v>154</v>
      </c>
    </row>
    <row r="8" spans="1:4">
      <c r="A8" s="4" t="s">
        <v>77</v>
      </c>
    </row>
    <row r="9" spans="1:4">
      <c r="A9" s="3" t="s">
        <v>793</v>
      </c>
    </row>
    <row r="10" spans="1:4">
      <c r="A10" s="4" t="s">
        <v>794</v>
      </c>
      <c r="B10" s="7" t="n">
        <v>19</v>
      </c>
    </row>
    <row r="11" spans="1:4">
      <c r="A11" s="4" t="s">
        <v>78</v>
      </c>
    </row>
    <row r="12" spans="1:4">
      <c r="A12" s="3" t="s">
        <v>793</v>
      </c>
    </row>
    <row r="13" spans="1:4">
      <c r="A13" s="4" t="s">
        <v>794</v>
      </c>
      <c r="C13" s="7" t="n">
        <v>1082</v>
      </c>
      <c r="D13" s="7" t="n">
        <v>22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71</v>
      </c>
    </row>
    <row r="3" spans="1:4">
      <c r="A3" s="3" t="s">
        <v>793</v>
      </c>
    </row>
    <row r="4" spans="1:4">
      <c r="A4" s="4" t="s">
        <v>796</v>
      </c>
      <c r="B4" s="7" t="n">
        <v>1959</v>
      </c>
      <c r="C4" s="7" t="n">
        <v>2129</v>
      </c>
    </row>
    <row r="5" spans="1:4">
      <c r="A5" s="4" t="s">
        <v>797</v>
      </c>
      <c r="B5" s="6" t="n">
        <v>262</v>
      </c>
      <c r="C5" s="6" t="n">
        <v>1236</v>
      </c>
      <c r="D5" s="7" t="n">
        <v>227</v>
      </c>
    </row>
    <row r="6" spans="1:4">
      <c r="A6" s="4" t="s">
        <v>798</v>
      </c>
      <c r="B6" s="6" t="n">
        <v>-2221</v>
      </c>
      <c r="C6" s="6" t="n">
        <v>-1406</v>
      </c>
    </row>
    <row r="7" spans="1:4">
      <c r="A7" s="4" t="s">
        <v>799</v>
      </c>
      <c r="B7" s="6" t="n">
        <v>0</v>
      </c>
      <c r="C7" s="6" t="n">
        <v>0</v>
      </c>
    </row>
    <row r="8" spans="1:4">
      <c r="A8" s="4" t="s">
        <v>800</v>
      </c>
      <c r="C8" s="6" t="n">
        <v>1959</v>
      </c>
      <c r="D8" s="6" t="n">
        <v>2129</v>
      </c>
    </row>
    <row r="9" spans="1:4">
      <c r="A9" s="4" t="s">
        <v>801</v>
      </c>
    </row>
    <row r="10" spans="1:4">
      <c r="A10" s="3" t="s">
        <v>793</v>
      </c>
    </row>
    <row r="11" spans="1:4">
      <c r="A11" s="4" t="s">
        <v>796</v>
      </c>
      <c r="B11" s="6" t="n">
        <v>308</v>
      </c>
    </row>
    <row r="12" spans="1:4">
      <c r="A12" s="4" t="s">
        <v>797</v>
      </c>
      <c r="B12" s="6" t="n">
        <v>112</v>
      </c>
      <c r="C12" s="6" t="n">
        <v>683</v>
      </c>
    </row>
    <row r="13" spans="1:4">
      <c r="A13" s="4" t="s">
        <v>798</v>
      </c>
      <c r="B13" s="6" t="n">
        <v>-420</v>
      </c>
      <c r="C13" s="6" t="n">
        <v>-375</v>
      </c>
    </row>
    <row r="14" spans="1:4">
      <c r="A14" s="4" t="s">
        <v>799</v>
      </c>
      <c r="B14" s="6" t="n">
        <v>0</v>
      </c>
      <c r="C14" s="6" t="n">
        <v>0</v>
      </c>
    </row>
    <row r="15" spans="1:4">
      <c r="A15" s="4" t="s">
        <v>800</v>
      </c>
      <c r="C15" s="6" t="n">
        <v>308</v>
      </c>
    </row>
    <row r="16" spans="1:4">
      <c r="A16" s="4" t="s">
        <v>802</v>
      </c>
    </row>
    <row r="17" spans="1:4">
      <c r="A17" s="3" t="s">
        <v>793</v>
      </c>
    </row>
    <row r="18" spans="1:4">
      <c r="A18" s="4" t="s">
        <v>797</v>
      </c>
      <c r="B18" s="6" t="n">
        <v>150</v>
      </c>
    </row>
    <row r="19" spans="1:4">
      <c r="A19" s="4" t="s">
        <v>798</v>
      </c>
      <c r="B19" s="6" t="n">
        <v>-150</v>
      </c>
    </row>
    <row r="20" spans="1:4">
      <c r="A20" s="4" t="s">
        <v>799</v>
      </c>
      <c r="B20" s="6" t="n">
        <v>0</v>
      </c>
    </row>
    <row r="21" spans="1:4">
      <c r="A21" s="4" t="s">
        <v>803</v>
      </c>
    </row>
    <row r="22" spans="1:4">
      <c r="A22" s="3" t="s">
        <v>793</v>
      </c>
    </row>
    <row r="23" spans="1:4">
      <c r="A23" s="4" t="s">
        <v>796</v>
      </c>
      <c r="B23" s="6" t="n">
        <v>1651</v>
      </c>
      <c r="C23" s="6" t="n">
        <v>2129</v>
      </c>
      <c r="D23" s="6" t="n">
        <v>3034</v>
      </c>
    </row>
    <row r="24" spans="1:4">
      <c r="A24" s="4" t="s">
        <v>797</v>
      </c>
      <c r="C24" s="6" t="n">
        <v>553</v>
      </c>
      <c r="D24" s="6" t="n">
        <v>227</v>
      </c>
    </row>
    <row r="25" spans="1:4">
      <c r="A25" s="4" t="s">
        <v>798</v>
      </c>
      <c r="B25" s="6" t="n">
        <v>-1651</v>
      </c>
      <c r="C25" s="6" t="n">
        <v>-1031</v>
      </c>
      <c r="D25" s="6" t="n">
        <v>-1132</v>
      </c>
    </row>
    <row r="26" spans="1:4">
      <c r="A26" s="4" t="s">
        <v>799</v>
      </c>
      <c r="B26" s="7" t="n">
        <v>0</v>
      </c>
      <c r="C26" s="6" t="n">
        <v>0</v>
      </c>
      <c r="D26" s="6" t="n">
        <v>0</v>
      </c>
    </row>
    <row r="27" spans="1:4">
      <c r="A27" s="4" t="s">
        <v>800</v>
      </c>
      <c r="C27" s="7" t="n">
        <v>1651</v>
      </c>
      <c r="D27" s="7" t="n">
        <v>212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71</v>
      </c>
    </row>
    <row r="3" spans="1:4">
      <c r="A3" s="3" t="s">
        <v>805</v>
      </c>
    </row>
    <row r="4" spans="1:4">
      <c r="A4" s="4" t="s">
        <v>73</v>
      </c>
      <c r="B4" s="7" t="n">
        <v>143978</v>
      </c>
      <c r="C4" s="7" t="n">
        <v>136022</v>
      </c>
      <c r="D4" s="7" t="n">
        <v>120010</v>
      </c>
    </row>
    <row r="5" spans="1:4">
      <c r="A5" s="4" t="s">
        <v>75</v>
      </c>
      <c r="B5" s="7" t="n">
        <v>80086</v>
      </c>
      <c r="C5" s="7" t="n">
        <v>70314</v>
      </c>
      <c r="D5" s="7" t="n">
        <v>54724</v>
      </c>
    </row>
    <row r="6" spans="1:4">
      <c r="A6" s="4" t="s">
        <v>806</v>
      </c>
      <c r="B6" s="4" t="s">
        <v>807</v>
      </c>
      <c r="C6" s="4" t="s">
        <v>808</v>
      </c>
      <c r="D6" s="4" t="s">
        <v>809</v>
      </c>
    </row>
    <row r="7" spans="1:4">
      <c r="A7" s="4" t="s">
        <v>810</v>
      </c>
      <c r="B7" s="7" t="n">
        <v>17891</v>
      </c>
      <c r="C7" s="7" t="n">
        <v>13284</v>
      </c>
      <c r="D7" s="7" t="n">
        <v>7333</v>
      </c>
    </row>
    <row r="8" spans="1:4">
      <c r="A8" s="4" t="s">
        <v>811</v>
      </c>
    </row>
    <row r="9" spans="1:4">
      <c r="A9" s="3" t="s">
        <v>805</v>
      </c>
    </row>
    <row r="10" spans="1:4">
      <c r="A10" s="4" t="s">
        <v>810</v>
      </c>
      <c r="B10" s="6" t="n">
        <v>-15909</v>
      </c>
      <c r="C10" s="6" t="n">
        <v>-15037</v>
      </c>
      <c r="D10" s="6" t="n">
        <v>-14029</v>
      </c>
    </row>
    <row r="11" spans="1:4">
      <c r="A11" s="4" t="s">
        <v>812</v>
      </c>
    </row>
    <row r="12" spans="1:4">
      <c r="A12" s="3" t="s">
        <v>805</v>
      </c>
    </row>
    <row r="13" spans="1:4">
      <c r="A13" s="4" t="s">
        <v>73</v>
      </c>
      <c r="B13" s="6" t="n">
        <v>77853</v>
      </c>
      <c r="C13" s="6" t="n">
        <v>82850</v>
      </c>
      <c r="D13" s="6" t="n">
        <v>79229</v>
      </c>
    </row>
    <row r="14" spans="1:4">
      <c r="A14" s="4" t="s">
        <v>75</v>
      </c>
      <c r="B14" s="7" t="n">
        <v>38102</v>
      </c>
      <c r="C14" s="7" t="n">
        <v>37775</v>
      </c>
      <c r="D14" s="7" t="n">
        <v>33177</v>
      </c>
    </row>
    <row r="15" spans="1:4">
      <c r="A15" s="4" t="s">
        <v>806</v>
      </c>
      <c r="B15" s="4" t="s">
        <v>813</v>
      </c>
      <c r="C15" s="4" t="s">
        <v>809</v>
      </c>
      <c r="D15" s="4" t="s">
        <v>814</v>
      </c>
    </row>
    <row r="16" spans="1:4">
      <c r="A16" s="4" t="s">
        <v>810</v>
      </c>
      <c r="B16" s="7" t="n">
        <v>7916</v>
      </c>
      <c r="C16" s="7" t="n">
        <v>7553</v>
      </c>
      <c r="D16" s="7" t="n">
        <v>9794</v>
      </c>
    </row>
    <row r="17" spans="1:4">
      <c r="A17" s="4" t="s">
        <v>815</v>
      </c>
    </row>
    <row r="18" spans="1:4">
      <c r="A18" s="3" t="s">
        <v>805</v>
      </c>
    </row>
    <row r="19" spans="1:4">
      <c r="A19" s="4" t="s">
        <v>73</v>
      </c>
      <c r="B19" s="6" t="n">
        <v>66125</v>
      </c>
      <c r="C19" s="6" t="n">
        <v>53172</v>
      </c>
      <c r="D19" s="6" t="n">
        <v>40781</v>
      </c>
    </row>
    <row r="20" spans="1:4">
      <c r="A20" s="4" t="s">
        <v>75</v>
      </c>
      <c r="B20" s="7" t="n">
        <v>41984</v>
      </c>
      <c r="C20" s="7" t="n">
        <v>32539</v>
      </c>
      <c r="D20" s="7" t="n">
        <v>21547</v>
      </c>
    </row>
    <row r="21" spans="1:4">
      <c r="A21" s="4" t="s">
        <v>806</v>
      </c>
      <c r="B21" s="4" t="s">
        <v>816</v>
      </c>
      <c r="C21" s="4" t="s">
        <v>683</v>
      </c>
      <c r="D21" s="4" t="s">
        <v>817</v>
      </c>
    </row>
    <row r="22" spans="1:4">
      <c r="A22" s="4" t="s">
        <v>810</v>
      </c>
      <c r="B22" s="7" t="n">
        <v>25884</v>
      </c>
      <c r="C22" s="7" t="n">
        <v>20768</v>
      </c>
      <c r="D22" s="7" t="n">
        <v>1156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71</v>
      </c>
    </row>
    <row r="3" spans="1:4">
      <c r="A3" s="3" t="s">
        <v>819</v>
      </c>
    </row>
    <row r="4" spans="1:4">
      <c r="A4" s="4" t="s">
        <v>820</v>
      </c>
      <c r="B4" s="6" t="n">
        <v>0</v>
      </c>
      <c r="C4" s="6" t="n">
        <v>0</v>
      </c>
      <c r="D4" s="6" t="n">
        <v>0</v>
      </c>
    </row>
    <row r="5" spans="1:4">
      <c r="A5" s="4" t="s">
        <v>407</v>
      </c>
    </row>
    <row r="6" spans="1:4">
      <c r="A6" s="3" t="s">
        <v>819</v>
      </c>
    </row>
    <row r="7" spans="1:4">
      <c r="A7" s="4" t="s">
        <v>418</v>
      </c>
      <c r="B7" s="4" t="s">
        <v>419</v>
      </c>
      <c r="C7" s="4" t="s">
        <v>419</v>
      </c>
      <c r="D7" s="4" t="s">
        <v>41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821</v>
      </c>
      <c r="B1" s="2" t="s">
        <v>1</v>
      </c>
    </row>
    <row r="2" spans="1:4">
      <c r="B2" s="2" t="s">
        <v>2</v>
      </c>
      <c r="C2" s="2" t="s">
        <v>32</v>
      </c>
      <c r="D2" s="2" t="s">
        <v>71</v>
      </c>
    </row>
    <row r="3" spans="1:4">
      <c r="A3" s="3" t="s">
        <v>805</v>
      </c>
    </row>
    <row r="4" spans="1:4">
      <c r="A4" s="4" t="s">
        <v>822</v>
      </c>
      <c r="B4" s="7" t="n">
        <v>143978</v>
      </c>
      <c r="C4" s="7" t="n">
        <v>136022</v>
      </c>
      <c r="D4" s="7" t="n">
        <v>120010</v>
      </c>
    </row>
    <row r="5" spans="1:4">
      <c r="A5" s="4" t="s">
        <v>823</v>
      </c>
    </row>
    <row r="6" spans="1:4">
      <c r="A6" s="3" t="s">
        <v>805</v>
      </c>
    </row>
    <row r="7" spans="1:4">
      <c r="A7" s="4" t="s">
        <v>822</v>
      </c>
      <c r="B7" s="6" t="n">
        <v>51009</v>
      </c>
      <c r="C7" s="6" t="n">
        <v>39855</v>
      </c>
      <c r="D7" s="6" t="n">
        <v>37662</v>
      </c>
    </row>
    <row r="8" spans="1:4">
      <c r="A8" s="4" t="s">
        <v>824</v>
      </c>
    </row>
    <row r="9" spans="1:4">
      <c r="A9" s="3" t="s">
        <v>805</v>
      </c>
    </row>
    <row r="10" spans="1:4">
      <c r="A10" s="4" t="s">
        <v>822</v>
      </c>
      <c r="B10" s="6" t="n">
        <v>63567</v>
      </c>
      <c r="C10" s="6" t="n">
        <v>63660</v>
      </c>
      <c r="D10" s="6" t="n">
        <v>50748</v>
      </c>
    </row>
    <row r="11" spans="1:4">
      <c r="A11" s="4" t="s">
        <v>825</v>
      </c>
    </row>
    <row r="12" spans="1:4">
      <c r="A12" s="3" t="s">
        <v>805</v>
      </c>
    </row>
    <row r="13" spans="1:4">
      <c r="A13" s="4" t="s">
        <v>822</v>
      </c>
      <c r="B13" s="6" t="n">
        <v>28479</v>
      </c>
      <c r="C13" s="6" t="n">
        <v>30076</v>
      </c>
      <c r="D13" s="6" t="n">
        <v>28334</v>
      </c>
    </row>
    <row r="14" spans="1:4">
      <c r="A14" s="4" t="s">
        <v>577</v>
      </c>
    </row>
    <row r="15" spans="1:4">
      <c r="A15" s="3" t="s">
        <v>805</v>
      </c>
    </row>
    <row r="16" spans="1:4">
      <c r="A16" s="4" t="s">
        <v>822</v>
      </c>
      <c r="B16" s="7" t="n">
        <v>923</v>
      </c>
      <c r="C16" s="7" t="n">
        <v>2431</v>
      </c>
      <c r="D16" s="7" t="n">
        <v>326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6</v>
      </c>
      <c r="B1" s="2" t="s">
        <v>2</v>
      </c>
      <c r="C1" s="2" t="s">
        <v>32</v>
      </c>
    </row>
    <row r="2" spans="1:3">
      <c r="A2" s="3" t="s">
        <v>805</v>
      </c>
    </row>
    <row r="3" spans="1:3">
      <c r="A3" s="4" t="s">
        <v>827</v>
      </c>
      <c r="B3" s="7" t="n">
        <v>33668</v>
      </c>
      <c r="C3" s="7" t="n">
        <v>34439</v>
      </c>
    </row>
    <row r="4" spans="1:3">
      <c r="A4" s="4" t="s">
        <v>823</v>
      </c>
    </row>
    <row r="5" spans="1:3">
      <c r="A5" s="3" t="s">
        <v>805</v>
      </c>
    </row>
    <row r="6" spans="1:3">
      <c r="A6" s="4" t="s">
        <v>827</v>
      </c>
      <c r="B6" s="6" t="n">
        <v>12886</v>
      </c>
      <c r="C6" s="6" t="n">
        <v>9334</v>
      </c>
    </row>
    <row r="7" spans="1:3">
      <c r="A7" s="4" t="s">
        <v>824</v>
      </c>
    </row>
    <row r="8" spans="1:3">
      <c r="A8" s="3" t="s">
        <v>805</v>
      </c>
    </row>
    <row r="9" spans="1:3">
      <c r="A9" s="4" t="s">
        <v>827</v>
      </c>
      <c r="B9" s="6" t="n">
        <v>266</v>
      </c>
      <c r="C9" s="6" t="n">
        <v>304</v>
      </c>
    </row>
    <row r="10" spans="1:3">
      <c r="A10" s="4" t="s">
        <v>825</v>
      </c>
    </row>
    <row r="11" spans="1:3">
      <c r="A11" s="3" t="s">
        <v>805</v>
      </c>
    </row>
    <row r="12" spans="1:3">
      <c r="A12" s="4" t="s">
        <v>827</v>
      </c>
      <c r="B12" s="7" t="n">
        <v>20516</v>
      </c>
      <c r="C12" s="7" t="n">
        <v>2480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28</v>
      </c>
      <c r="B1" s="2" t="s">
        <v>2</v>
      </c>
      <c r="C1" s="2" t="s">
        <v>829</v>
      </c>
      <c r="D1" s="2" t="s">
        <v>830</v>
      </c>
      <c r="E1" s="2" t="s">
        <v>32</v>
      </c>
      <c r="F1" s="2" t="s">
        <v>831</v>
      </c>
      <c r="G1" s="2" t="s">
        <v>832</v>
      </c>
      <c r="H1" s="2" t="s">
        <v>833</v>
      </c>
      <c r="I1" s="2" t="s">
        <v>484</v>
      </c>
      <c r="J1" s="2" t="s">
        <v>834</v>
      </c>
    </row>
    <row r="2" spans="1:10">
      <c r="A2" s="3" t="s">
        <v>835</v>
      </c>
    </row>
    <row r="3" spans="1:10">
      <c r="A3" s="4" t="s">
        <v>836</v>
      </c>
      <c r="B3" s="7" t="n">
        <v>2826000</v>
      </c>
      <c r="C3" s="7" t="n">
        <v>10309000</v>
      </c>
      <c r="E3" s="7" t="n">
        <v>2540000</v>
      </c>
      <c r="F3" s="7" t="n">
        <v>2577000</v>
      </c>
      <c r="G3" s="7" t="n">
        <v>793000</v>
      </c>
      <c r="H3" s="7" t="n">
        <v>1610000</v>
      </c>
      <c r="I3" s="7" t="n">
        <v>1668000</v>
      </c>
    </row>
    <row r="4" spans="1:10">
      <c r="A4" s="4" t="s">
        <v>837</v>
      </c>
    </row>
    <row r="5" spans="1:10">
      <c r="A5" s="3" t="s">
        <v>835</v>
      </c>
    </row>
    <row r="6" spans="1:10">
      <c r="A6" s="4" t="s">
        <v>838</v>
      </c>
      <c r="D6" s="7" t="n">
        <v>4000000</v>
      </c>
    </row>
    <row r="7" spans="1:10">
      <c r="A7" s="4" t="s">
        <v>836</v>
      </c>
      <c r="J7" s="7" t="n">
        <v>2500000</v>
      </c>
    </row>
    <row r="8" spans="1:10">
      <c r="A8" s="4" t="s">
        <v>839</v>
      </c>
    </row>
    <row r="9" spans="1:10">
      <c r="A9" s="3" t="s">
        <v>835</v>
      </c>
    </row>
    <row r="10" spans="1:10">
      <c r="A10" s="4" t="s">
        <v>838</v>
      </c>
      <c r="D10" s="7" t="n">
        <v>15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Summary of Significant Accounti</vt:lpstr>
      <vt:lpstr>Recent Accounting Guidance</vt:lpstr>
      <vt:lpstr>Acquisitions</vt:lpstr>
      <vt:lpstr>Marketable Securities</vt:lpstr>
      <vt:lpstr>Fair Value Measurements</vt:lpstr>
      <vt:lpstr>Inventories</vt:lpstr>
      <vt:lpstr>Fixed Assets</vt:lpstr>
      <vt:lpstr>Goodwill and Purchased Intangib</vt:lpstr>
      <vt:lpstr>Accrued Liabilities</vt:lpstr>
      <vt:lpstr>Line of Credit</vt:lpstr>
      <vt:lpstr>Tax Provision</vt:lpstr>
      <vt:lpstr>Other Income (Expense), Net</vt:lpstr>
      <vt:lpstr>Stock-Based Compensation and St</vt:lpstr>
      <vt:lpstr>Related Party Transactions</vt:lpstr>
      <vt:lpstr>Employee Benefit Plan</vt:lpstr>
      <vt:lpstr>Commitments and Contingencies</vt:lpstr>
      <vt:lpstr>Restructuring</vt:lpstr>
      <vt:lpstr>Segment Reporting and Enterpris</vt:lpstr>
      <vt:lpstr>Stock Repurchase Plans</vt:lpstr>
      <vt:lpstr>Subsequent Events</vt:lpstr>
      <vt:lpstr>Summary of Significant Accoun28</vt:lpstr>
      <vt:lpstr>Summary of Significant Accoun29</vt:lpstr>
      <vt:lpstr>Acquisitions (Tables)</vt:lpstr>
      <vt:lpstr>Marketable Securities (Tables)</vt:lpstr>
      <vt:lpstr>Fair Value Measurements (Tables</vt:lpstr>
      <vt:lpstr>Inventories (Tables)</vt:lpstr>
      <vt:lpstr>Fixed Assets (Tables)</vt:lpstr>
      <vt:lpstr>Goodwill and Purchased Intang35</vt:lpstr>
      <vt:lpstr>Accrued Liabilities (Tables)</vt:lpstr>
      <vt:lpstr>Tax Provision (Tables)</vt:lpstr>
      <vt:lpstr>Other Income (Expense), Net (Ta</vt:lpstr>
      <vt:lpstr>Stock-Based Compensation and 39</vt:lpstr>
      <vt:lpstr>Related Party Transactions (Tab</vt:lpstr>
      <vt:lpstr>Employee Benefit Plan (Tables)</vt:lpstr>
      <vt:lpstr>Commitments and Contingencies (</vt:lpstr>
      <vt:lpstr>Restructuring (Tables)</vt:lpstr>
      <vt:lpstr>Segment Reporting and Enterpr44</vt:lpstr>
      <vt:lpstr>Stock Repurchase Plans (Tables)</vt:lpstr>
      <vt:lpstr>Summary of Significant Accoun46</vt:lpstr>
      <vt:lpstr>Schedule of Allowance for Doubt</vt:lpstr>
      <vt:lpstr>Inventory Charges (Detail)</vt:lpstr>
      <vt:lpstr>Product Warranty Activity (Deta</vt:lpstr>
      <vt:lpstr>Unrealized Gain (Loss) on Contr</vt:lpstr>
      <vt:lpstr>Basic and Diluted Net Income Pe</vt:lpstr>
      <vt:lpstr>Recent Accounting Guidance - Ad</vt:lpstr>
      <vt:lpstr>Acquisition - Additional Inform</vt:lpstr>
      <vt:lpstr>Schedule of Purchase Price Allo</vt:lpstr>
      <vt:lpstr>Schedule of Operating Results o</vt:lpstr>
      <vt:lpstr>Schedule of Pro Forma Results o</vt:lpstr>
      <vt:lpstr>Information Regarding Marketabl</vt:lpstr>
      <vt:lpstr>Fair Value of Financial Assets </vt:lpstr>
      <vt:lpstr>Inventories (Detail)</vt:lpstr>
      <vt:lpstr>Fixed Assets (Detail)</vt:lpstr>
      <vt:lpstr>Depreciation Expense (Detail)</vt:lpstr>
      <vt:lpstr>Change in Goodwill (Detail)</vt:lpstr>
      <vt:lpstr>Intangible Assets, Net (Detail)</vt:lpstr>
      <vt:lpstr>Intangible Asset Amortization (</vt:lpstr>
      <vt:lpstr>Estimated Amortization of Intan</vt:lpstr>
      <vt:lpstr>Accrued Liabilities (Detail)</vt:lpstr>
      <vt:lpstr>Line of Credit - Additional Inf</vt:lpstr>
      <vt:lpstr>Domestic and Foreign Pre-Tax In</vt:lpstr>
      <vt:lpstr>Income Tax Expense (Benefit) fr</vt:lpstr>
      <vt:lpstr>Tax Provision - Additional Info</vt:lpstr>
      <vt:lpstr>Reconciliation between Income T</vt:lpstr>
      <vt:lpstr>Components of Deferred Income T</vt:lpstr>
      <vt:lpstr>Net Decrease in Total Valuation</vt:lpstr>
      <vt:lpstr>Net Operating Loss and Tax Cred</vt:lpstr>
      <vt:lpstr>Reconciliation of Unrecognized </vt:lpstr>
      <vt:lpstr>Open Tax Year (Detail)</vt:lpstr>
      <vt:lpstr>Other Income (Expense), Net (De</vt:lpstr>
      <vt:lpstr>Certain Information Regarding S</vt:lpstr>
      <vt:lpstr>Stock-Based Compensation Includ</vt:lpstr>
      <vt:lpstr>Weighted-Average Assumptions Us</vt:lpstr>
      <vt:lpstr>Stock-Based Compensation and 81</vt:lpstr>
      <vt:lpstr>Stock Option Activity (Detail)</vt:lpstr>
      <vt:lpstr>Certain Information Regarding O</vt:lpstr>
      <vt:lpstr>Summary of Restricted Stock Uni</vt:lpstr>
      <vt:lpstr>Information Relates to Employee</vt:lpstr>
      <vt:lpstr>Summary of Transactions with ES</vt:lpstr>
      <vt:lpstr>Summary of Transactions with Ra</vt:lpstr>
      <vt:lpstr>Summary of Transactions with La</vt:lpstr>
      <vt:lpstr>Employee Benefit Plan - Additio</vt:lpstr>
      <vt:lpstr>Employer Matching Contributions</vt:lpstr>
      <vt:lpstr>Future Minimum Lease Payments u</vt:lpstr>
      <vt:lpstr>Lease Expense (Detail)</vt:lpstr>
      <vt:lpstr>Restructuring Costs of Consolid</vt:lpstr>
      <vt:lpstr>Charges, Expenditures, Write-Of</vt:lpstr>
      <vt:lpstr>Revenue and Operating Income In</vt:lpstr>
      <vt:lpstr>Segment Reporting and Enterpr96</vt:lpstr>
      <vt:lpstr>Revenues by Geographic Area (De</vt:lpstr>
      <vt:lpstr>Long-Lived Assets, Exclusive of</vt:lpstr>
      <vt:lpstr>Stock Repurchase Plans - Additi</vt:lpstr>
      <vt:lpstr>Summary of Information Regardi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7:21:35Z</dcterms:created>
  <dcterms:modified xmlns:dcterms="http://purl.org/dc/terms/" xmlns:xsi="http://www.w3.org/2001/XMLSchema-instance" xsi:type="dcterms:W3CDTF">2016-03-07T17:21:35Z</dcterms:modified>
  <dc:title xmlns:dc="http://purl.org/dc/elements/1.1/">Untitled</dc:title>
  <dc:description xmlns:dc="http://purl.org/dc/elements/1.1/"/>
  <dc:subject xmlns:dc="http://purl.org/dc/elements/1.1/"/>
  <cp:keywords/>
  <cp:category/>
</cp:coreProperties>
</file>